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Equity" sheetId="11" state="visible" r:id="rId11"/>
    <sheet xmlns:r="http://schemas.openxmlformats.org/officeDocument/2006/relationships" name="Preferred Stock (Notes)" sheetId="12" state="visible" r:id="rId12"/>
    <sheet xmlns:r="http://schemas.openxmlformats.org/officeDocument/2006/relationships" name="Property and Equipment" sheetId="13" state="visible" r:id="rId13"/>
    <sheet xmlns:r="http://schemas.openxmlformats.org/officeDocument/2006/relationships" name="Goodwill, Customer Relationship" sheetId="14" state="visible" r:id="rId14"/>
    <sheet xmlns:r="http://schemas.openxmlformats.org/officeDocument/2006/relationships" name="Customer Acquisitions (Not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Accounting for Derivative Inst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Affiliat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Acquisitions (Tables)" sheetId="25" state="visible" r:id="rId25"/>
    <sheet xmlns:r="http://schemas.openxmlformats.org/officeDocument/2006/relationships" name="Equity (Tables)" sheetId="26" state="visible" r:id="rId26"/>
    <sheet xmlns:r="http://schemas.openxmlformats.org/officeDocument/2006/relationships" name="Preferred Stock (Tables)" sheetId="27" state="visible" r:id="rId27"/>
    <sheet xmlns:r="http://schemas.openxmlformats.org/officeDocument/2006/relationships" name="Property and Equipment (Tables)" sheetId="28" state="visible" r:id="rId28"/>
    <sheet xmlns:r="http://schemas.openxmlformats.org/officeDocument/2006/relationships" name="Goodwill, Customer Relationsh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Accounting for Derivative Ins32" sheetId="32" state="visible" r:id="rId32"/>
    <sheet xmlns:r="http://schemas.openxmlformats.org/officeDocument/2006/relationships" name="Segment Reporting (Tables)" sheetId="33" state="visible" r:id="rId33"/>
    <sheet xmlns:r="http://schemas.openxmlformats.org/officeDocument/2006/relationships" name="Formation and Organization (Det" sheetId="34" state="visible" r:id="rId34"/>
    <sheet xmlns:r="http://schemas.openxmlformats.org/officeDocument/2006/relationships" name="Basis of Presentation and Sum35" sheetId="35" state="visible" r:id="rId35"/>
    <sheet xmlns:r="http://schemas.openxmlformats.org/officeDocument/2006/relationships" name="Acquisitions - Acquisition of P" sheetId="36" state="visible" r:id="rId36"/>
    <sheet xmlns:r="http://schemas.openxmlformats.org/officeDocument/2006/relationships" name="Acquisitions - Acquisition of37" sheetId="37" state="visible" r:id="rId37"/>
    <sheet xmlns:r="http://schemas.openxmlformats.org/officeDocument/2006/relationships" name="Acquisitions - Acquisition of38" sheetId="38" state="visible" r:id="rId38"/>
    <sheet xmlns:r="http://schemas.openxmlformats.org/officeDocument/2006/relationships" name="Acquisitions - Acquisitions of " sheetId="39" state="visible" r:id="rId39"/>
    <sheet xmlns:r="http://schemas.openxmlformats.org/officeDocument/2006/relationships" name="Acquisitions - Acquisition of M" sheetId="40" state="visible" r:id="rId40"/>
    <sheet xmlns:r="http://schemas.openxmlformats.org/officeDocument/2006/relationships" name="Acquisitions - Acquisition of41" sheetId="41" state="visible" r:id="rId41"/>
    <sheet xmlns:r="http://schemas.openxmlformats.org/officeDocument/2006/relationships" name="Equity - Non-controlling Intere" sheetId="42" state="visible" r:id="rId42"/>
    <sheet xmlns:r="http://schemas.openxmlformats.org/officeDocument/2006/relationships" name="Equity - Net Income and Income " sheetId="43" state="visible" r:id="rId43"/>
    <sheet xmlns:r="http://schemas.openxmlformats.org/officeDocument/2006/relationships" name="Equity - Narrative (Details)" sheetId="44" state="visible" r:id="rId44"/>
    <sheet xmlns:r="http://schemas.openxmlformats.org/officeDocument/2006/relationships" name="Equity - Earnings per Share (De" sheetId="45" state="visible" r:id="rId45"/>
    <sheet xmlns:r="http://schemas.openxmlformats.org/officeDocument/2006/relationships" name="Equity - Classification of Asse" sheetId="46" state="visible" r:id="rId46"/>
    <sheet xmlns:r="http://schemas.openxmlformats.org/officeDocument/2006/relationships" name="Preferred Stock (Details)" sheetId="47" state="visible" r:id="rId47"/>
    <sheet xmlns:r="http://schemas.openxmlformats.org/officeDocument/2006/relationships" name="Preferred Stock Mezzanine Equit"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Goodwill, Customer Relationsh51" sheetId="51" state="visible" r:id="rId51"/>
    <sheet xmlns:r="http://schemas.openxmlformats.org/officeDocument/2006/relationships" name="Goodwill, Customer Relationsh52" sheetId="52" state="visible" r:id="rId52"/>
    <sheet xmlns:r="http://schemas.openxmlformats.org/officeDocument/2006/relationships" name="Goodwill, Customer Relationsh53" sheetId="53" state="visible" r:id="rId53"/>
    <sheet xmlns:r="http://schemas.openxmlformats.org/officeDocument/2006/relationships" name="Customer Acquisitions (Details)" sheetId="54" state="visible" r:id="rId54"/>
    <sheet xmlns:r="http://schemas.openxmlformats.org/officeDocument/2006/relationships" name="Debt - Components of Debt (Deta" sheetId="55" state="visible" r:id="rId55"/>
    <sheet xmlns:r="http://schemas.openxmlformats.org/officeDocument/2006/relationships" name="Debt - Debt Components Narrativ" sheetId="56" state="visible" r:id="rId56"/>
    <sheet xmlns:r="http://schemas.openxmlformats.org/officeDocument/2006/relationships" name="Debt - Interest Expense (Detail" sheetId="57" state="visible" r:id="rId57"/>
    <sheet xmlns:r="http://schemas.openxmlformats.org/officeDocument/2006/relationships" name="Debt - Senior Credit Facility (" sheetId="58" state="visible" r:id="rId58"/>
    <sheet xmlns:r="http://schemas.openxmlformats.org/officeDocument/2006/relationships" name="Debt - Convertible Subordinated" sheetId="59" state="visible" r:id="rId59"/>
    <sheet xmlns:r="http://schemas.openxmlformats.org/officeDocument/2006/relationships" name="Debt - Subordinated Debt Facili" sheetId="60" state="visible" r:id="rId60"/>
    <sheet xmlns:r="http://schemas.openxmlformats.org/officeDocument/2006/relationships" name="Debt - Pacific Summit Energy LL" sheetId="61" state="visible" r:id="rId61"/>
    <sheet xmlns:r="http://schemas.openxmlformats.org/officeDocument/2006/relationships" name="Fair Value Measurements (Detail" sheetId="62" state="visible" r:id="rId62"/>
    <sheet xmlns:r="http://schemas.openxmlformats.org/officeDocument/2006/relationships" name="Fair Value Measurements - Fair " sheetId="63" state="visible" r:id="rId63"/>
    <sheet xmlns:r="http://schemas.openxmlformats.org/officeDocument/2006/relationships" name="Accounting for Derivative Ins64" sheetId="64" state="visible" r:id="rId64"/>
    <sheet xmlns:r="http://schemas.openxmlformats.org/officeDocument/2006/relationships" name="Accounting for Derivative Ins65" sheetId="65" state="visible" r:id="rId65"/>
    <sheet xmlns:r="http://schemas.openxmlformats.org/officeDocument/2006/relationships" name="Accounting for Derivative Ins66" sheetId="66" state="visible" r:id="rId66"/>
    <sheet xmlns:r="http://schemas.openxmlformats.org/officeDocument/2006/relationships" name="Accounting for Derivative Ins67" sheetId="67" state="visible" r:id="rId67"/>
    <sheet xmlns:r="http://schemas.openxmlformats.org/officeDocument/2006/relationships" name="Accounting for Derivative Ins68"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Transactions with Affiliates (D" sheetId="71" state="visible" r:id="rId71"/>
    <sheet xmlns:r="http://schemas.openxmlformats.org/officeDocument/2006/relationships" name="Segment Reporting - Narrative (" sheetId="72" state="visible" r:id="rId72"/>
    <sheet xmlns:r="http://schemas.openxmlformats.org/officeDocument/2006/relationships" name="Segment Reporting - Reconciliat" sheetId="73" state="visible" r:id="rId73"/>
    <sheet xmlns:r="http://schemas.openxmlformats.org/officeDocument/2006/relationships" name="Segment Reporting - Financial D"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56">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PKE</t>
  </si>
  <si>
    <t>Entity Registrant Name</t>
  </si>
  <si>
    <t>Spark Energy, Inc.</t>
  </si>
  <si>
    <t>Entity Central Index Key</t>
  </si>
  <si>
    <t>Current Fiscal Year End Date</t>
  </si>
  <si>
    <t>--12-31</t>
  </si>
  <si>
    <t>Entity Filer Category</t>
  </si>
  <si>
    <t>Accelerated Filer</t>
  </si>
  <si>
    <t>Common Class A</t>
  </si>
  <si>
    <t>Class of Stock [Line Items]</t>
  </si>
  <si>
    <t>Entity Common Stock, Shares Outstanding</t>
  </si>
  <si>
    <t>Common Class B</t>
  </si>
  <si>
    <t>CONDENSED CONSOLIDATED BALANCE SHEETS - USD ($) $ in Thousands</t>
  </si>
  <si>
    <t>Dec. 31, 2016</t>
  </si>
  <si>
    <t>Current assets:</t>
  </si>
  <si>
    <t>Cash and cash equivalents</t>
  </si>
  <si>
    <t>[1]</t>
  </si>
  <si>
    <t>Restricted cash</t>
  </si>
  <si>
    <t>Accounts receivable, net of allowance for doubtful accounts of $2.1 million and $2.3 million as of June 30, 2017 and December 31, 2016, respectively</t>
  </si>
  <si>
    <t>Accounts receivable—affiliates</t>
  </si>
  <si>
    <t>Inventory</t>
  </si>
  <si>
    <t>Fair value of derivative assets</t>
  </si>
  <si>
    <t>Customer acquisition costs, net</t>
  </si>
  <si>
    <t>Customer relationships, net</t>
  </si>
  <si>
    <t>Prepaid assets</t>
  </si>
  <si>
    <t>Deposits</t>
  </si>
  <si>
    <t>Deposit - Verde consideration</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Fair value of derivative liabilities</t>
  </si>
  <si>
    <t>Current portion of Senior Credit Facility</t>
  </si>
  <si>
    <t>Current payable pursuant to tax receivable agreement—affiliates</t>
  </si>
  <si>
    <t>Current contingent consideration for acquisitions</t>
  </si>
  <si>
    <t>Current portion of note payable</t>
  </si>
  <si>
    <t>Convertible subordinated notes to affiliates</t>
  </si>
  <si>
    <t>Other current liabilities</t>
  </si>
  <si>
    <t>Total current liabilities</t>
  </si>
  <si>
    <t>Long-term liabilities:</t>
  </si>
  <si>
    <t>Payable pursuant to tax receivable agreement—affiliates</t>
  </si>
  <si>
    <t>Long-term portion of Senior Credit Facility</t>
  </si>
  <si>
    <t>Subordinated debt—affiliate</t>
  </si>
  <si>
    <t>Deferred tax liability</t>
  </si>
  <si>
    <t>Contingent consideration for acquisitions</t>
  </si>
  <si>
    <t>Other long-term liabilities</t>
  </si>
  <si>
    <t>Total liabilities</t>
  </si>
  <si>
    <t>Commitments and contingencies (Note 13)</t>
  </si>
  <si>
    <t xml:space="preserve"> </t>
  </si>
  <si>
    <t>Series A Preferred Stock, par value $0.01 per share, 20,000,000 shares authorized, 1,610,000 shares issued and outstanding at June 30, 2017 and zero shares issued and outstanding at December 31, 2016</t>
  </si>
  <si>
    <t>Additional paid-in capital</t>
  </si>
  <si>
    <t>Accumulated other comprehensive (income)/loss</t>
  </si>
  <si>
    <t>Retained earnings</t>
  </si>
  <si>
    <t>Stock Repurchased During Period, Value</t>
  </si>
  <si>
    <t>Treasury stock, at cost, 59,726 shares at June 30, 2017 and zero shares at December 31, 2016</t>
  </si>
  <si>
    <t>Total stockholders' equity</t>
  </si>
  <si>
    <t>Non-controlling interest in Spark HoldCo, LLC</t>
  </si>
  <si>
    <t>Total equity</t>
  </si>
  <si>
    <t>Total liabilities, Series A Preferred Stock and stockholders' equity</t>
  </si>
  <si>
    <t>Common stock</t>
  </si>
  <si>
    <t>[2]</t>
  </si>
  <si>
    <t>Financial information has been recast to include results attributable to the acquisition of Perigee Energy, LLC by an affiliate on February 3, 2017. See Notes 2 and 3 "Basis of Presentation and Summary of Significant Accounting Policies" and "Acquisitions," respectively, for further discussion.</t>
  </si>
  <si>
    <t>Outstanding shares of common stock reflect the two-for-one stock split, which took effect on June 16, 2017. See Note 4 "Equity" for further discussion.</t>
  </si>
  <si>
    <t>CONDENSED CONSOLIDATED BALANCE SHEETS (Parenthetical) - USD ($) $ in Millions</t>
  </si>
  <si>
    <t>Statement of Financial Position [Abstract]</t>
  </si>
  <si>
    <t>Allowance for doubtful accounts</t>
  </si>
  <si>
    <t>Preferred stock par value per share (in dollars per share)</t>
  </si>
  <si>
    <t>Preferred stock shares authorized (shares)</t>
  </si>
  <si>
    <t>Preferred stock shares issued (shares)</t>
  </si>
  <si>
    <t>Preferred stock shares outstanding (shares)</t>
  </si>
  <si>
    <t>Treasury stock (shares)</t>
  </si>
  <si>
    <t>Common stock par value per share (in dollars per share)</t>
  </si>
  <si>
    <t>Common stock shares authorized (shares)</t>
  </si>
  <si>
    <t>Common stock shares issued (shares)</t>
  </si>
  <si>
    <t>Common stock shares outstanding (shares)</t>
  </si>
  <si>
    <t>CONDENSED CONSOLIDATED STATEMENTS OF OPERATIONS AND COMPREHENSIVE INCOME - USD ($) shares in Thousands, $ in Thousands</t>
  </si>
  <si>
    <t>3 Months Ended</t>
  </si>
  <si>
    <t>Jun. 30, 2016</t>
  </si>
  <si>
    <t>Revenues:</t>
  </si>
  <si>
    <t>Retail revenues</t>
  </si>
  <si>
    <t>[1],[2]</t>
  </si>
  <si>
    <t>Net asset optimization (expense)/revenues</t>
  </si>
  <si>
    <t>[1],[2],[3]</t>
  </si>
  <si>
    <t>Total Revenues</t>
  </si>
  <si>
    <t>Operating Expenses:</t>
  </si>
  <si>
    <t>Retail cost of revenues</t>
  </si>
  <si>
    <t>[1],[2],[4]</t>
  </si>
  <si>
    <t>General and administrative</t>
  </si>
  <si>
    <t>[1],[2],[5]</t>
  </si>
  <si>
    <t>Depreciation and amortization</t>
  </si>
  <si>
    <t>Total Operating Expenses</t>
  </si>
  <si>
    <t>Operating income</t>
  </si>
  <si>
    <t>Other (expense)/income:</t>
  </si>
  <si>
    <t>Interest expense</t>
  </si>
  <si>
    <t>Interest and other income</t>
  </si>
  <si>
    <t>Total other expenses</t>
  </si>
  <si>
    <t>Income before income tax expense</t>
  </si>
  <si>
    <t>Income tax expense</t>
  </si>
  <si>
    <t>Net income</t>
  </si>
  <si>
    <t>[6]</t>
  </si>
  <si>
    <t>Less: Net income attributable to non-controlling interests</t>
  </si>
  <si>
    <t>Net income attributable to Spark Energy, Inc. stockholders</t>
  </si>
  <si>
    <t>Less: Accumulated dividend on Series A preferred stock</t>
  </si>
  <si>
    <t>Net income attributable to stockholders of Class A common stock</t>
  </si>
  <si>
    <t>Other comprehensive loss, net of tax:</t>
  </si>
  <si>
    <t>Foreign currency translation adjustment for equity method investee</t>
  </si>
  <si>
    <t>Other comprehensive loss</t>
  </si>
  <si>
    <t>Comprehensive income</t>
  </si>
  <si>
    <t>Less: Comprehensive income attributable to non-controlling interests</t>
  </si>
  <si>
    <t>Comprehensive income attributable to Spark Energy, Inc. stockholders</t>
  </si>
  <si>
    <t>Net income attributable to Spark Energy, Inc. per share of Class A common stock</t>
  </si>
  <si>
    <t>Basic (in dollars per share)</t>
  </si>
  <si>
    <t>Diluted (in dollars per share)</t>
  </si>
  <si>
    <t>Weighted average shares of Class A common stock outstanding</t>
  </si>
  <si>
    <t>Basic (in shares)</t>
  </si>
  <si>
    <t>Diluted (in shares)</t>
  </si>
  <si>
    <t>Financial information has been recast to include results attributable to the acquisition of Perigee Energy, LLC by an affiliate on February 3, 2017. See Notes 2 and 3 "Basis of Presentation and Summary of Significant Accounting Policies" and "Acquisitions" for further discussion.</t>
  </si>
  <si>
    <t>Financial information has been recast to include results attributable to the acquisition of the Major Energy Companies by an affiliate on April 15, 2016. See Note 2 and 3 "Basis of Presentation and Summary of Significant Accounting Policies" and "Acquisitions" for further discussion.</t>
  </si>
  <si>
    <t>[3]</t>
  </si>
  <si>
    <t>Net asset optimization revenues (expenses) includes asset optimization revenues—affiliates of $0 and $41 for the three months ended June 30, 2017 and 2016, respectively, and asset optimization revenues—affiliates cost of revenues of $0 and $376 for the three months ended June 30, 2017 and 2016, respectively, and asset optimization revenues—affiliates of $0 and $154 for the six months ended June 30, 2017 and 2016, respectively, and asset optimization revenue—affiliates cost of revenues of $0 and $1,633 for the six months ended June 30, 2017 and 2016, respectively.</t>
  </si>
  <si>
    <t>[4]</t>
  </si>
  <si>
    <t>Retail cost of revenues includes retail cost of revenues—affiliates of $0 and less than $100 for the three months ended June 30, 2017 and 2016, respectively, and $0 and less than $100 for the six months ended June 30, 2017 and 2016, respectively.</t>
  </si>
  <si>
    <t>[5]</t>
  </si>
  <si>
    <t>General and administrative includes general and administrative expense—affiliates of $6,100 and $4,000 for the three months ended June 30, 2017 and 2016, respectively, and $13,400 and $8,400 for the six months ended June 30, 2017 and 2016, respectively.</t>
  </si>
  <si>
    <t>Financial information has been recast to include results attributable to the acquisition of the Major Energy Companies by an affiliate on April 15, 2016. See Notes 2 and 3 "Basis of Presentation and Summary of Significant Accounting Policies" and "Acquisitions," respectively, for further discussion.</t>
  </si>
  <si>
    <t>CONDENSED CONSOLIDATED STATEMENTS OF OPERATIONS AND COMPREHENSIVE INCOME (Parenthetical) - USD ($) $ in Thousands</t>
  </si>
  <si>
    <t>Optimization revenues</t>
  </si>
  <si>
    <t>Retail cost of revenues (less than)</t>
  </si>
  <si>
    <t>Accumulated dividend on Series A preferred stock</t>
  </si>
  <si>
    <t>Affiliates</t>
  </si>
  <si>
    <t>Optimization cost of revenues - affiliates</t>
  </si>
  <si>
    <t>CONDENSED CONSOLIDATED STATEMENT OF CHANGES IN EQUITY - 6 months ended Jun. 30, 2017 - USD ($) shares in Thousands, $ in Thousands</t>
  </si>
  <si>
    <t>Total</t>
  </si>
  <si>
    <t>Total Stockholders' Equity</t>
  </si>
  <si>
    <t>Common StockClass A Common Stock</t>
  </si>
  <si>
    <t>Common StockClass B Common Stock</t>
  </si>
  <si>
    <t>Treasury Stock</t>
  </si>
  <si>
    <t>Accumulated Other Comprehensive Income (Loss)</t>
  </si>
  <si>
    <t>Additional Paid-in Capital</t>
  </si>
  <si>
    <t>Retained Earnings (Deficit)</t>
  </si>
  <si>
    <t>Non-controlling Interest</t>
  </si>
  <si>
    <t>Balance at beginning of period (in shares) at Dec. 31, 2016</t>
  </si>
  <si>
    <t>Balance at beginning of period at Dec. 31, 2016</t>
  </si>
  <si>
    <t>Increase (Decrease) in Stockholders' Equity [Roll Forward]</t>
  </si>
  <si>
    <t>Stock based compensation</t>
  </si>
  <si>
    <t>Restricted stock unit vesting (in shares)</t>
  </si>
  <si>
    <t>Restricted stock unit vesting</t>
  </si>
  <si>
    <t>Consolidated net income</t>
  </si>
  <si>
    <t>Distributions paid to non-controlling unit holders</t>
  </si>
  <si>
    <t>Net contribution by NG&amp;E</t>
  </si>
  <si>
    <t>Dividends paid to Class A common stockholders</t>
  </si>
  <si>
    <t>Dividends to Preferred Stock</t>
  </si>
  <si>
    <t>Conversion of Convertible Subordinated Notes to Class B Common Stock (in shares)</t>
  </si>
  <si>
    <t>Conversion of Convertible Subordinated Notes to Class B Common Stock</t>
  </si>
  <si>
    <t>Treasury shares (in shares)</t>
  </si>
  <si>
    <t>Stock split (in shares)</t>
  </si>
  <si>
    <t>Stock Split</t>
  </si>
  <si>
    <t>Balance at end of period (in shares) at Jun. 30, 2017</t>
  </si>
  <si>
    <t>Balance at end of period at Jun. 30, 2017</t>
  </si>
  <si>
    <t>Treasury stock (in shares)</t>
  </si>
  <si>
    <t>CONDENSED CONSOLIDATED STATEMENTS OF CASH FLOWS $ in Thousands</t>
  </si>
  <si>
    <t>Jun. 30, 2017USD ($)</t>
  </si>
  <si>
    <t>Jun. 30, 2016USD ($)</t>
  </si>
  <si>
    <t>Cash flows from operating activities:</t>
  </si>
  <si>
    <t>Adjustments to reconcile net income to net cash flows provided by operating activities:</t>
  </si>
  <si>
    <t>Depreciation and amortization expense</t>
  </si>
  <si>
    <t>Deferred income taxes</t>
  </si>
  <si>
    <t>Amortization of deferred financing costs</t>
  </si>
  <si>
    <t>Excess tax benefit related to restricted stock vesting</t>
  </si>
  <si>
    <t>Change in Fair Value of Earnout liabilities</t>
  </si>
  <si>
    <t>Accretion on fair value of Major Earnout and Provider Earnout liabilities</t>
  </si>
  <si>
    <t>Bad debt expense</t>
  </si>
  <si>
    <t>Loss (gain) on derivatives, net</t>
  </si>
  <si>
    <t>Current period cash settlements on derivatives, net</t>
  </si>
  <si>
    <t>Accretion of discount to convertible subordinated notes to affiliate</t>
  </si>
  <si>
    <t>Other</t>
  </si>
  <si>
    <t>Changes in assets and liabilities:</t>
  </si>
  <si>
    <t>Decrease in accounts receivable</t>
  </si>
  <si>
    <t>(Increase) decrease in accounts receivable—affiliates</t>
  </si>
  <si>
    <t>Decrease in inventory</t>
  </si>
  <si>
    <t>Increase in customer acquisition costs</t>
  </si>
  <si>
    <t>Decrease in prepaid and other current assets</t>
  </si>
  <si>
    <t>(Increase) decrease in other assets</t>
  </si>
  <si>
    <t>Decrease in accounts payable and accrued liabilities</t>
  </si>
  <si>
    <t>Increase (decrease) in accounts payable—affiliates</t>
  </si>
  <si>
    <t>Decrease in other current liabilities</t>
  </si>
  <si>
    <t>Decrease in other non-current liabilities</t>
  </si>
  <si>
    <t>Net cash provided by operating activities</t>
  </si>
  <si>
    <t>Cash flows from investing activities:</t>
  </si>
  <si>
    <t>Purchases of property and equipment</t>
  </si>
  <si>
    <t>Payment of the Major Energy Companies Earnout</t>
  </si>
  <si>
    <t>Payment of the Provider Companies Earnout and Installment Note</t>
  </si>
  <si>
    <t>Acquisitions of Perigee and other customers</t>
  </si>
  <si>
    <t>Deposit for Verde Acquisition</t>
  </si>
  <si>
    <t>Contribution to equity method investment in eRex Spark</t>
  </si>
  <si>
    <t>Net cash used in investing activities</t>
  </si>
  <si>
    <t>Cash flows from financing activities:</t>
  </si>
  <si>
    <t>Proceeds from issuance of Series A Preferred Stock, net of issuance costs paid</t>
  </si>
  <si>
    <t>Borrowings on notes payable</t>
  </si>
  <si>
    <t>Payments on notes payable</t>
  </si>
  <si>
    <t>Proceeds from disgorgement of stockholders short-swing profits</t>
  </si>
  <si>
    <t>Restricted stock vesting</t>
  </si>
  <si>
    <t>Payment of dividends to Class A common stockholders</t>
  </si>
  <si>
    <t>Payment of distributions to non-controlling unitholders</t>
  </si>
  <si>
    <t>Purchase of Treasury Stock</t>
  </si>
  <si>
    <t>Net cash provided by (used in) financing activities</t>
  </si>
  <si>
    <t>(Decrease) increase in Cash and cash equivalents and Restricted cash</t>
  </si>
  <si>
    <t>Cash and cash equivalents and Restricted cash—beginning of period</t>
  </si>
  <si>
    <t>Cash and cash equivalents and Restricted cash—end of period</t>
  </si>
  <si>
    <t>Cash paid during the period for:</t>
  </si>
  <si>
    <t>Property and equipment purchase accrual</t>
  </si>
  <si>
    <t>Liability due to tax receivable agreement</t>
  </si>
  <si>
    <t>Tax benefit from tax receivable agreement</t>
  </si>
  <si>
    <t>Interest</t>
  </si>
  <si>
    <t>Taxes</t>
  </si>
  <si>
    <t>Formation and Organization</t>
  </si>
  <si>
    <t>Organization, Consolidation and Presentation of Financial Statements [Abstract]</t>
  </si>
  <si>
    <t>1. Formation and Organization Organization Spark Energy, Inc. ("Spark Energy," "Company," "we" or "us")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or common stock in each of Spark Energy, LLC (“SE”), Spark Energy Gas, LLC (“SEG”), Oasis Power Holdings, LLC ("Oasis"), CenStar Energy Corp. ("CenStar"), Electricity Maine, LLC, Electricity N.H., LLC and Provider Power Mass, LLC (collectively, the "Provider Companies"); Major Energy Services, LLC, Major Energy Electric Services, LLC, and Respond Power, LLC (collectively, the "Major Energy Companies"), and Perigee Energy, LLC ("Perigee"),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 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 Oasis, through its operating subsidiary, Oasis Power LLC, is a retail energy provider formed on August 28, 2009 as a limited liability company under the TBOC. We acquired Oasis on July 31, 2015 from an affiliate. CenStar is a retail energy provider incorporated on July 18, 2008 under the New York Business Corporation Law. We acquired CenStar on July 8, 2015. The Provider Companies operate as retail energy providers. Electricity Maine, LLC, Electricity N.H., LLC, and Provider Power Mass, LLC were formed on June 17, 2010, January 20, 2012 and August 22, 2012, respectively, as limited liability companies under the Maine Limited Liability Company Act. We acquired the Provider Companies on August 1, 2016, as described in Note 3 "Acquisitions." The Major Energy Companies operate as retail energy providers. Major Energy Services, LLC, Major Energy Electric Services, LLC and Respond Power, LLC were formed on October 11, 2005, September 12, 2007 and July 11, 2008, respectively, as limited liability companies under the New York Limited Liability Company Law. We completed the purchase of all the outstanding membership interests of the Major Energy Companies on August 23, 2016 from an affiliate, as described in Note 3 "Acquisitions." Perigee is a retail energy provider. Perigee was formed on October 5, 2011 as a Texas limited liability company. We completed the the purchase of all of the outstanding membership interests of Perigee on April 1, 2017 from an affiliate, as described in Note 3 "Acquisitions." We are a Delaware corporation formed on April 22, 2014 for the purpose facilitating an initial public offering ("IPO") of our Class A common stock, par value $0.01 per share ("Class A common stock"), and to become the sole managing member of, and to hold an ownership interest in, Spark HoldCo. In connection with our IPO, NuDevco Retail Holdings LLC ("NuDevco Retail Holdings") formed NuDevco Retail, LLC (“NuDevco Retail”), a single member limited liability company, on May 29, 2014, to hold the remaining Spark HoldCo units and shares of our Class B common stock, par value $0.01 per share ("Class B common stock"). In January 2016, Retailco, LLC ("Retailco") succeeded to the interest of NuDevco Retail Holdings of its Class B common stock and an equal number of Spark HoldCo units it held pursuant to a series of transfers. See Note 4 "Equity" for further discussion. Relationship with our Founder and Majority Shareholder W. Keith Maxwell, III (our "Founder") is the owner of a majority in voting power of our common stock through his ownership of NuDevco Retail and Retailco. Retailco is a wholly owned subsidiary of TxEx Energy Investments, LLC ("TxEx"), which is wholly owned by Mr. Maxwell. NuDevco Retail is a wholly owned subsidiary of NuDevco Retail Holdings, which is a wholly owned subsidiary of Electric HoldCo, LLC, which is also a wholly owned subsidiary of TxEx. Emerging Growth Company Status As a company with less than $1.07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until as late as the last day of the Company's 2019 fiscal year, or until the earliest of (i) the last day of the fiscal year in which the Company has $1.07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 -year period. As a result of the Company's election to avail itself of certain provisions of the JOBS Act, the information that the Company provides may be different than what you may receive from other public companies in which you hold an equity interest. Exchange and Registration Rights The Spark HoldCo Third Amended and Restated Limited Liability Company Agreement provides that if the Company issues a new share of Class A common stock, Series A Preferred Stock (as defined below) or other equity security of the Company (other than shares of Class B common stock, and excluding issuances of Class A common stock upon an exchange of Class B common stock or Series A Preferred Stock), Spark HoldCo will concurrently issue a corresponding limited liability company unit either to the holder of the Class B common stock, or to the Company in the case of the issuance of shares of Class A common stock, Series A Preferred Stock or such other equity security. As a result, the number of Spark HoldCo units held by the Company always equals the number of shares of Class A common stock, Series A Preferred Stock or such other equity securities of the Company outstanding. Each share of Class B common stock, all of which are held by NuDevco Retail and Retailco, has no economic rights but entitles the holder to one vote on all matters to be voted on by stockholders generally. Holders of Class A common stock and Class B common stock vote together as a single class on all matters presented to our stockholders for their vote or approval, except as otherwise required by applicable law or by our certificate of incorporation. NuDevco Retail and Retailco have the right to exchange (the “Exchange Right”) all or a portion of their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Retail and Retailco have the right, under certain circumstances, to cause the Company to register the offer and resale of NuDevco Retail's and Retailco's shares of Class A common stock obtained pursuant to the Exchange Right. Retail Acquisition Co., LLC ("RAC") was entitled to similar registration rights under the $2.1 million convertible subordinated note (the "CenStar Note") and $5.0 million convertible subordinated note (the "Oasis Note") prior to their respective conversions to Class B common stock in January 2017. Refer to Note 9 "Debt" for further information.</t>
  </si>
  <si>
    <t>Basis of Presentation and Summary of Significant Accounting Policies</t>
  </si>
  <si>
    <t>Accounting Policies [Abstract]</t>
  </si>
  <si>
    <t>2. Basis of Presentation and Summary of Significant Accounting Policies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This information should be read in conjunction with our consolidated financial statements and notes contained in our annual report on Form 10-K for the year ended December 31, 2016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The preparation of the Company's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Operating results for the three and six months ended June 30, 2017 are not necessarily indicative of the results that may be expected for the full year or for any interim period. 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 These transactions include, but are not limited to, certain services to the affiliated companies associated with the Company’s debt facility prior to the IPO, employee benefits provided through the Company’s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Additionally, the Company enters into transactions with certain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The allocations and related estimates and assumptions are described more fully in Note 14 "Transactions with Affiliates." Presentation of the Acquisition of Major Energy Companies On April 15, 2016, National Gas &amp; Electric, LLC (“NG&amp;E”), an affiliate of the Company , completed the acquisition of 100% of the membership interests of Major Energy Companies. On May 3, 2016, Spark HoldCo and Retailco entered into a Membership Interest Purchase Agreement (the "Major Purchase Agreement") with NG&amp;E for the purchase of all of the membership interests of the Major Energy Companies. Spark HoldCo and Retailco completed the acquisition of the Major Energy Companies from NG&amp;E on August 23, 2016. As the acquisition of Major Energy Companies was a transfer of equity interest of entities under common control, the Company's historical financial statements for the three and six months ended June 30, 2016 previously filed with the SEC have been recast in this Form 10-Q to include the results attributable to Major Energy Companies from April 15, 2016. The unaudited condensed consolidated financial statements for this recast period have been prepared from Major Energy Companies' historical cost-basis and may not necessarily be indicative of the actual results of operations that would have occurred had the Company owned the Major Energy Companies during the recast period. Presentation of the Acquisition of Perigee Energy, LLC On February 3, 2017, NG&amp;E, an affiliate of the Company, completed the acquisition of 100% of the membership interests of Perigee. On April 1, 2017, the Company and Spark HoldCo completed the purchase of all of the outstanding membership interests of Perigee from NG&amp;E. As the acquisition of Perigee was a transfer of equity interest of entities under common control, the Company's historical financial statements have been recast in this form 10-Q to include the results attributable to Perigee from February 3, 2017. The unaudited condensed consolidated financial statements for this recast period have been prepared from Perigee's historical cost-basis and may not necessarily be indicative of the actual results of operations that would have occurred had the Company owned Perigee during the recast period. Restricted Cash Restricted cash includes cash balances held in escrow, which will be settled as acquired customers are transferred to the Company. Subsequent Events Subsequent events have been evaluated through the date these financial statements are issued. Any material subsequent events that occurred prior to such date have been properly recognized or disclosed in the condensed consolidated financial statements. See Note 16 "Subsequent Events" for further discussion. Recent Accounting Pronouncements Adopted Standard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This guidance is effective for annual and interim reporting periods of public entities beginning after December 15, 2016, with early adoption permitted. The Company adopted ASU 2016-09 on January 1, 2017. The new standard requires prospective recognition of excess tax benefits resulting from stock-based compensation vesting and exercises to be recognized as a reduction of income taxes and reflected in operating cash flows. Previously, these amounts were recognized in additional paid-in capital and presented as a financing activity on the statement of cash flows. Net excess tax benefits of $0.2 million were recognized as a reduction of income taxes for the six months ended June 30, 2017. Prior periods have not been adjusted. The Company has elected to continue to estimate the number of stock-based awards expected to vest, as permitted by ASU 2016-09, rather than electing to account for forfeitures as they occur. ASU 2016-09 requires that employee taxes paid when an employer withholds shares for tax-withholding purposes to be reported as financing activities in the statement of cash flows. Previously, these cash flows were included in operating activities. The Company has elected to adopt this prospectively, as permitted by ASU 2016-09. This change resulted in a $1.7 million impact on the statement of cash flow for the six months ended June 30, 2017. In October 2016, the FASB issued ASU No. 2016-17, Consolidation (Topic 810): Interests Held through Related Parties that Are under Common Control ("ASU 2016-17").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ASU 2016-17, a single decision maker of a VIE is required to consider indirect economic interests in the entity held through related parties on a proportionate basis when determining whether it is the primary beneficiary of that VIE. If a single decision maker and its related party are under common control, the single decision maker is required to consider indirect interests in the entity held through those related parties to be the equivalent of direct interests in their entirety. The amendments are effective for public business entities for fiscal years beginning after December 15, 2016 (the Company's first quarter of fiscal 2017), including interim periods within those fiscal years. Early adoption is permitted. The standard may be applied retrospectively or through a cumulative effect adjustment to retained earnings as of the beginning of the fiscal year of adoption. The Company adopted ASU 2016-17 effective January 1, 2017, and the adoption had no impact on the Company's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adopted ASU 2016-18 effective April 1, 2017, and has included restricted cash with cash and cash equivalents when reconciling the beginning-of-period and end-of-period total amounts shown on the statement of cash flows. Standards Being Evaluated/Standards Not Yet Adopted In May 2014, the FASB issued ASU No. 2014-09, Revenue from Contracts with Customers ,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plans to adopt the standard using the modified retrospective approach. After assessing the new standard, the Company expects that there will be no material impacts to our revenue recognition procedures. The FASB issued additional amendments to ASU No. 2014-09, as amended by ASU No. 2015-14: • March 2016 -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customers. • April 2016 - ASU No. 2016-10, Revenue from Contracts with Customers (Topic 606): Identifying Performance Obligations and Licensing ("ASU 2016-10").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No. 2016-12, Revenue from Contracts with Customers (Topic 606): Narrow Scope Improvements and Practical Expedients ("ASU 2016-12"). ASU 2016-12 clarifies certain core recognition principles including collectability, sales tax presentation, noncash consideration, contract modifications and completed contracts at transition and disclosures no longer required if the full retrospective transition method is adopted. In February 2016, the FASB issued ASU No. 2016-02, Leases (Topic 842) ("ASU 2016-02") .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August 2016, the FASB issued ASU No. 2016-15, Statement of Cash Flows (Topic 230), Classification of Certain Cash Receipts and Cash Payments ("ASU 2016-15") . ASU 2016-15 provides guidance on the presentation and classification of eight specific cash flow issues in the statement of cash flow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proceeds from the settlement of insurance claims, cash received from settlement of corporate-owned life insurance policies; distribution received from equity method investees; beneficial interest in securitization transactions; and classification of cash receipts and payments that have aspects of more than one class of cash flows. The guidance is effective for interim and annual reporting periods beginning after December 15, 2017, with early adoption permitted. This ASU should be applied using a retrospective transition method for each period presented. The Company is currently evaluating the impact of adopting this guidance on its consolidated financial statements.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with early adoption permitted as of the beginning of an annual reporting period for which financial statements (interim or annual) have not been issued or made available for issuance. This ASU should be applied using a modified retrospective basis through a cumulative-effect adjustment directly to retained earnings as of the beginning of the period of adoption. The Company is currently evaluating the impact of adopting this guidance on its consolidated financial statemen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and the amendments should be applied prospectively on or after the effective date.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May 2017, the FASB issued ASU No. 2017-09, Compensation - Stock Compensation (Topic 718) ("ASU 2017-09"). ASU 2017-09 provides guidance about which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should be applied prospectively to an award modified on or after the adoption date. The Company is currently evaluating the impact of adopting this guidance on its consolidated financial statements.</t>
  </si>
  <si>
    <t>Acquisitions</t>
  </si>
  <si>
    <t>Business Combinations [Abstract]</t>
  </si>
  <si>
    <t>3. Acquisitions Acquisition of Perigee On April 1, 2017, the Company and Spark Holdco completed the purchase of all of the outstanding membership interest of Perigee, a Texas limited liability company with operations across 14 utilities in Connecticut, Delaware, Massachusetts, New York and Ohio. The purchase price for Perigee from NG&amp;E was approximately $4.4 million , which consisted of a base price of $2.0 million , $0.2 million additional customer option payment, and $2.2 million in working capital, subject to adjustments. The acquisition of Perigee by the Company and Spark HoldCo from NG&amp;E was a transfer of equity interests of entities under common control on April 1, 2017. Accordingly, the assets acquired and liabilities assumed were based on their historical value as of April 1, 2017. NG&amp;E acquired Perigee on February 3, 2017 and the fair value of the net assets acquired were as follows (in thousands): Cash $ 23 Intangible assets - customer relationships 1,100 Goodwill 1,540 Net working capital, net of cash acquired 2,085 Fair value of derivative liabilities (443 ) Total $ 4,305 The initial working capital estimate paid for Perigee by NG&amp;E was $2.6 million and is subject to adjustment as of June 30, 2017. The Company subsequently paid $2.2 million in working capital to NG&amp;E on April 1, 2017. Finalization of the Company's working capital adjustment with NG&amp;E is still pending as of June 30, 2017, subject to finalization of the working capital estimate as of February 3, 2017. An estimated working capital adjustment between the Company and NG&amp;E of $1.3 million was recorded as of June 30, 2017 and is included in accounts receivable - affiliates. Customer relationships The acquired customer relationships intangibles related to Perigee are reflective of Perige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Goodwill The excess of the purchase consideration over the estimated fair value of the amounts initially assigned to the identifiable assets acquired and liabilities assumed was recorded as goodwill. Goodwill arose on the acquisition of Perigee by NG&amp;E primarily due to the value of Perigee's access to a new utility service territory. Goodwill recorded in connection with the acquisition of Perigee is deductible for income tax purposes because the acquisition of Perigee was an acquisition of all of the assets of Perigee. The valuation and purchase price allocation of Perigee was based on a preliminary fair value analysis performed as of February 3, 2017, the date Perigee was acquired by NG&amp;E. During the measurement period, the Company will record adjustments to the working capital balances upon settlement of the final working capital balances per the terms of the purchase agreement. We have not included pro forma information for Perigee acquisition because it did not have a material impact on our financial position or results of operations. Acquisition of the Provider Companies On August 1, 2016, the Company and Spark HoldCo completed the purchase of all of the outstanding membership interests of the Provider Companies. The Provider Companies serve electrical customers in Maine, New Hampshire and Massachusetts. The purchase price for the Provider Companies was approximately $34.1 million , which included $1.3 million in working capital, subject to adjustments, and up to $9.0 million in earnout payments, valued at $4.8 million as of the purchase date, to be paid by June 30, 2017, subject to the achievement of certain performance targets (the "Provider Earnout"). See Note 10 "Fair Value Measurements" for further discussion on the Provider Earnout, including the final earnout payment made in June 2017. The purchase price was funded by the issuance of 1,399,484 shares of Class B common stock (and a corresponding number of Spark HoldCo units) sold to Retailco, valued at $14.0 million based on a value of $10 per share; borrowings under the Senior Credit Facility of $10.6 million ; and $3.8 million in net installment consideration to be paid in ten monthly payments that commenced in August 2016. The first payment of $0.4 million was made with the initial consideration paid. See Note 9 "Debt" for further discussion of the Senior Credit Facility. The acquisition of the Provider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The allocation was made to major categories of assets and liabilities based on management’s best estimates, and supported by independent third-party analyses. The excess of the purchase price over the estimated fair value of tangible and intangible assets acquired and liabilities assumed was allocated to goodwill. The purchase price allocation for the acquisition of the Provider Companies was finalized as of December 31, 2016. Acquisition of the Major Energy Companies On August 23, 2016, the Company and Spark HoldCo completed the transfer of all of the outstanding membership interests of the Major Energy Companies, which are retail energy companies operating in Connecticut, Illinois, Maryland (including the District of Columbia), Massachusetts, New Jersey, New York, Ohio, and Pennsylvania across 43 utilities, from NG&amp;E in exchange for consideration of $63.4 million , which included $4.3 million in working capital, subject to adjustments; an assumed litigation reserve of $5.0 million , and up to $35.0 million in installment and earnout payments, valued at $13.1 million as of the purchase date, to be paid to the previous members of the Major Energy Companies, in annual installments on March 31, 2017, 2018 and 2019, subject to the achievement of certain performance targets (the “Major Earnout”). The Company is obligated to issue up to 400,000 shares of Class B common stock (and a corresponding number of Spark HoldCo units) to NG&amp;E, subject to the achievement of certain performance targets, valued at $0.8 million ( 81,436 shares valued at $10 per share) as of the purchase date (the "Stock Earnout"). See Note 10 "Fair Value Measurements" for further discussion on the Major Earnout and Stock Earnout. The purchase price was funded by the issuance of 4,000,000 shares of Class B common stock (and a corresponding number of Spark HoldCo units) valued at $40.0 million based on a value of $10 per share, to NG&amp;E. NG&amp;E is owned by our Founder. The acquisition of the Major Energy Companies by the Company and Spark HoldCo from NG&amp;E was a transfer of equity interests of entities under common control on August 23, 2016. Accordingly, the assets acquired and liabilities assumed were based on their historical values as of August 23, 2016. NG&amp;E acquired the Major Energy Companies on April 15, 2016 and the fair value of the net assets acquired was as follows (in thousands): Reported as of December 31, 2016 Q1 2017 Adjustments (1) June 30, 2017 Cash $ 17,368 $ — $ 17,368 Property and equipment 14 — 14 Intangible assets - customer relationships &amp; non-compete agreements 24,271 — 24,271 Other assets - trademarks 4,973 — 4,973 Non-current deferred tax assets 1,042 — 1,042 Goodwill 34,728 260 34,988 Net working capital, net of cash acquired (6,746 ) — (6,746 ) Fair value of derivative liabilities (7,260 ) — (7,260 ) Total $ 68,390 $ 260 $ 68,650 (1) Changes to the purchase price allocation in the first quarter of 2017 related to NG&amp;E's working capital settlement with the Major Energy Companies' sellers. No adjustments were recorded subsequent to the first quarter of 2017. The initial working capital estimate paid to the Major Energy Companies by NG&amp;E was $10.3 million . The Company subsequently paid $4.3 million in working capital to NG&amp;E on August 23, 2016. Approximately $6.0 million was recorded as an equity transaction and treated as a contribution on August 23, 2016, revised to $4.9 million and $4.7 million based on the estimated working capital true-up adjustments with NG&amp;E as of March 31, 2017 and December 31, 2016, respectively. An estimated working capital adjustment between the Company and NG&amp;E of $1.4 million was recorded as of December 31, 2016 and is included in accounts payable - affiliates at June 30, 2017 and December 31, 2016. The Stock Earnout of $0.8 million due to NG&amp;E is also reflected as a reduction to equity as of June 30, 2017 and December 31, 2016. Finalization of the Company's working capital adjustment with NG&amp;E was completed prior to April 15, 2017. The fair values of intangible assets were measured primarily based on significant inputs that are not observable in the market and thus represent a Level 3 measurement as defined by ASC 820, Fair Value Measurement ("ASC 820"). The fair value of derivative liabilities were measured by utilizing readily available quoted market prices and non-exchange-traded contracts fair valued using market price quotations available through brokers or over-the-counter and on-line exchanges and represent a Level 2 measurement as defined by ASC 820. Refer to Note 10 "Fair Value Measurements" for further discussion on the fair values hierarchy. Goodwill The excess of the purchase consideration over the estimated fair value of the amounts initially assigned to the identifiable assets acquired and liabilities assumed was recorded as goodwill. Goodwill arose on the acquisition of the Major Energy Companies by NG&amp;E primarily due to the value of the Major Energy Companies brand strength, established vendor relationships and access to new utility service territories. Goodwill recorded in connection with the acquisition of the Major Energy Companies is deductible for income tax purposes because the acquisition of the Major Energy Companies was an acquisition of all of the assets of the Major Energy Companies. The valuation and purchase price allocation of the Major Energy Companies was based on a preliminary fair value analysis performed as of April 15, 2016, the date the Major Energy Companies were acquired by NG&amp;E. During the measurement period, the Company recorded adjustments to the working capital balances upon settlement of the final working capital balances per the terms of the purchase agreement. Goodwill was transferred to the Company based on the acquisition of the Major Energy Companies by NG&amp;E on April 15, 2016. Goodwill recorded in connection with the transfer of the Major Energy Companies is deductible for income tax purposes. In December 2016, certain executives of the Major Energy Companies exercised a change of control provision under employment agreements with the Major Energy Companies. As a result, the Company recorded employment contract termination costs of $4.1 million as of December 31, 2016. The Company paid employment contract termination costs totaling $1.9 million during the six months ended June 30, 2017. As of June 30, 2017, the Company's liability related to the contract termination costs was $2.2 million , to be paid over a 22 month period beginning April 1, 2017.</t>
  </si>
  <si>
    <t>Equity</t>
  </si>
  <si>
    <t>Equity [Abstract]</t>
  </si>
  <si>
    <t>4. Equity Non-controlling Interest The Company holds an economic interest and is the sole managing member in Spark HoldCo, with NuDevco Retail and Retailco holding the remaining economic interest in Spark HoldCo. As a result, the Company has consolidated the financial position and results of operations of Spark HoldCo and reflected the economic interest retained by NuDevco Retail and Retailco as a non-controlling interest. The Company and NuDevco Retail and Retailco owned the following economic interests in Spark HoldCo at December 31, 2016 and June 30, 2017 , respectively. Non-controlling Interest Economic Interest The Company NuDevco Retail and Retailco (1) (2) December 31, 2016 38.85 % 61.15 % June 30, 2017 38.12 % 61.88 % . (1) In January 2016, Retailco succeeded to the interest of NuDevco Retail Holdings of its Class B common stock and an equal number of Spark HoldCo units it held pursuant to a series of transfers. (2) In January 2017, Retailco converted the CenStar Note and Oasis Note into 269,462 and 766,180 shares, respectively, of Class B common stock. The following table summarizes the portion of net income and income tax expense (benefit) attributable to non-controlling interest (in thousands): Three Months Ended June 30, Six Months Ended June 30, 2017 2016 2017 2016 Net income allocated to non-controlling interest $ 3,164 $ 16,777 $ 11,569 $ 28,785 Income tax expense (benefit) allocated to non-controlling interest (428 ) 124 (885 ) 564 Net income attributable to non-controlling interest $ 3,592 $ 16,653 $ 12,454 $ 28,221 Stock Split On May 22, 2017, the Company authorized and approved a two-for-one stock split of the Company's issued Class A common stock and Class B common stock, which was effected through a stock dividend (the "Stock Split"). Shareholders of record at the close of business on June 5, 2017 were issued one additional share of Class A common stock or Class B common stock of the Company for each share of Class A common stock or Class B common stock, respectively, held by such shareholder on that date. Such additional shares of Class A common stock or Class B common stock were distributed on June 16, 2017. All shares and per share amounts in this report have been retrospectively restated to reflect the Stock Split. Share Repurchase Program On May 23, 2017, the Company authorized a share repurchase program of up to $50.0 million of Spark Class A common stock through December 31, 2017. The Company funds the program through available cash balances, its credit facilities, and operating cash flows. The shares of Class A common stock may be repurchased from time to time in the open market or in privately negotiated transactions based on ongoing assessments of capital needs, the market price of the Class A common stock, and other factors, including general market conditions. The repurchase program does not obligate Spark to acquire any particular amount of Class A common stock and it may be modified or suspended at any time, and can be terminated prior to completion. The Company uses the cost method to account for its treasury shares. Purchases of shares of Class A common stock are recorded at cost, and the gross cost of the Class A common stock purchased is charged to a contra equity account entitled "Treasury Stock." During the three and six months ended June 30, 2017 , the Company repurchased 59,726 shares of its Class A common stock at a weighted-average price of $21.52 per share, for a total cost of approximately $1.3 million . Class A Common Stock The Company had a total of 13,175,356 and 12,993,118 shares of its Class A common stock outstanding at June 30, 2017 and December 31, 2016 , respectively, and 59,726 and zero shares of treasury stock at June 30, 2017 and December 31, 2016 , respectively. Each share of Class A common stock holds economic rights and entitles its holder to one vote on all matters to be voted on by shareholders generally. All shares and per share amounts in this Quarterly Report on Form 10-Q have been retrospectively restated to reflect the Stock Split. Class B Common Stock The Company has a total of 21,485,126 and 20,449,484 shares of its Class B common stock outstanding at June 30, 2017 and December 31, 2016 , respectively. Each share of Class B common stock, all of which are held by NuDevco Retail and Retailco, have no economic rights but entitles its holder to one vote on all matters to be voted on by shareholders generally. All outstanding shares and per share amounts in this Quarterly Report on Form 10-Q have been retrospectively restated to reflect the Stock Split. Holders of Class A common stock and Class B common stock vote together as a single class on all matters presented to our shareholders for their vote or approval, except as otherwise required by applicable law or by our certificate of incorporation. Conversion of CenStar and Oasis Notes On January 8, 2017 and January 31, 2017, respectively, the CenStar Note and Oasis Note were converted into 269,462 and 766,180 shares of Class B common stock (and related Spark HoldCo units). Refer to Note 9 "Debt" for further discussion.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the Company. Diluted earnings per share is similarly calculated except that the denominator is increased (1) using the treasury stock method to determine the potential dilutive effect of the Company's outstanding unvested restricted stock units, (2) using the if-converted method to determine the potential dilutive effect of the Company's Class B common stock and (3) using the if-converted method to determine the potential dilutive effect of the outstanding convertible subordinated notes into the Company's Class B common stock. All shares and per share amounts in this Quarterly Report on Form 10-Q have been retrospectively restated to reflect the Stock Split. The following table presents the computation of earnings per share for the three and six months ended June 30, 2017 and 2016 (in thousands, except per share data): Three Months Ended June 30, Six Months Ended June 30, 2017 2016 2017 2016 Net income attributable to Spark Energy, Inc. stockholders $ 1,079 $ 2,341 $ 3,349 $ 6,514 Less: Accumulated dividend on Series A preferred stock 991 — 1,174 — Net income attributable to stockholders of Class A common stock $ 88 $ 2,341 $ 2,175 $ 6,514 Basic weighted average Class A common shares outstanding 13,104 12,086 13,050 9,799 Basic EPS attributable to stockholders $ 0.01 $ 0.19 $ 0.17 $ 0.66 Net income attributable to stockholders of Class A common stock $ 88 $ 2,341 $ 2,175 $ 6,514 Effect of conversion of Class B common stock to shares of Class A common stock — — — — Effect of conversion of convertible subordinated notes into shares of Class B common stock and shares of Class B common stock into shares of Class A common stock (1) — (332 ) — (312 ) Diluted net income attributable to stockholders of Class A common stock 88 2,009 2,175 6,202 Basic weighted average Class A common shares outstanding 13,104 12,086 13,050 9,799 Effect of dilutive Class B common stock — — — — Effect of dilutive convertible subordinated notes into shares of Class B common stock and shares of Class B common stock into shares of Class A common stock (1) — 986 — 986 Effect of dilutive restricted stock units 272 206 207 174 Diluted weighted average shares outstanding 13,376 13,278 13,257 10,959 Diluted EPS attributable to stockholders $ 0.01 $ 0.15 $ 0.16 $ 0.57 (1) The CenStar Note and Oasis Note converted into 269,462 and 766,180 shares of Class B common stock on January 8, 2017, and January 31, 2017, respectively. The conversion of shares of Class B common stock to shares of Class A common stock was not recognized in dilutive earnings per share for the three and six months ended June 30, 2017 as the effect of the conversion was antidilutive. Variable Interest Entity Spark HoldCo is a variable interest entity due to its lack of rights to participate in significant financial and operating decisions and inability to dissolve or otherwise remove its management. Spark HoldCo owns all of the outstanding membership interests in each of the operating subsidiaries through which the Company operates. The Company is the sole managing member of Spark HoldCo, manages Spark HoldCo's operating subsidiaries through this managing membership interest, and is considered the primary beneficiary of Spark HoldCo. The assets of Spark HoldCo cannot be used to settle the obligations of the Company except through distributions to the Company, and the liabilities of Spark HoldCo cannot be settled by the Company except through contributions to Spark HoldCo. The following table includes the carrying amounts and classification of the assets and liabilities of Spark HoldCo that are included in the Company's condensed consolidated balance sheet as of June 30, 2017 (in thousands): June 30, 2017 Assets Current assets: Cash and cash equivalents $ 13,043 Accounts receivable 95,690 Other current assets 122,590 Total current assets 231,323 Non-current assets: Goodwill 80,947 Other assets 41,927 Total non-current assets 122,874 Total Assets $ 354,197 Liabilities Current liabilities: Accounts payable and Accrued Liabilities $ 74,688 Intercompany payable with Spark Energy, Inc. 23,927 Current portion of Senior Credit Facility 7,500 Contingent consideration 5,856 Other current liabilities 12,060 Total current liabilities 124,031 Long-term liabilities: Long-term portion of Senior Credit Facility 76,500 Subordinated debt — affiliate 15,000 Contingent consideration 3,986 Other long-term liabilities 5,041 Total long-term liabilities 100,527 Total Liabilities $ 224,558</t>
  </si>
  <si>
    <t>Preferred Stock (Notes)</t>
  </si>
  <si>
    <t>Preferred Stock</t>
  </si>
  <si>
    <t>5. Preferred Stock On March 15, 2017, the Company issued 1,610,000 shares of 8.75% Series A Fixed-to-Floating Rate Cumulative Redeemable Perpetual Preferred Stock ("Series A Preferred Stock"), par value $0.01 per share and liquidation preference $25.00 per share, plus accumulated and unpaid dividends, at a price to the public of $25.00 per share ( $24.21 per share to the Company, net of underwriting discounts and commissions). The Company received approximately $39.0 million in net proceeds from the offering, after deducting underwriting discounts and commissions and a structuring fee. Offering expenses of $1.0 million were recorded as a reduction to the carrying value of the Series A Preferred Stock. The net proceeds from the offering were contributed to Spark HoldCo to use for general corporate purposes. Holders of the Series A Preferred Stock have no voting rights, except in specific circumstances of delisting or in the case the dividends are in arrears as specified in the Series A Preferred Stock Certificate of Designations. From March 15, 2017, the Series A Preferred Stock issuance date, to, but not including, April 15, 2022, the Series A Preferred Stock will accrue dividends at an annual percentage rate of three-month LIBOR plus 6.578% . The liquidation preference provisions of the Series A Preferred Stock were considered contingent redemption provisions because there were certain rights granted to the holders of the Series A Preferred Stock that were not solely within the control of the Company upon a change in control of the Company. Accordingly, the Series A Preferred Stock is presented within the mezzanine portion of the accompanying consolidated balance sheet. The Company had a total of 1,610,000 shares of Series A Preferred Stock issued and outstanding at June 30, 2017 and no shares of Series A Preferred Stock issued and outstanding at December 31, 2016 . As of June 30, 2017 , the Company had accrued $1.2 million related to dividends to holders of Spark's Series A Preferred Stock. This dividend was paid on July 15, 2017. A summary of the Company's mezzanine equity for the six months ended June 30, 2017 is as follows: (in thousands) Mezzanine equity at December 31, 2016 $ — Issuance of Series A Preferred Stock, net of issuance cost 37,937 Accumulated dividends on Series A Preferred Stock 1,174 Mezzanine equity at June 30, 2017 $ 39,111 In connection with the issuance of the Series A Preferred Stock, the Company and Spark HoldCo entered into the Third Amended and Restated Spark HoldCo Limited Liability Company Agreement to amend the prior agreement to provide for, among other things, the designation and issuance of Spark HoldCo Series A preferred units, as another equity security of Spark HoldCo to be issued concurrently with the issuance of Series A Preferred Stock by the Company, including specific terms relating to distributions by Spark HoldCo in connection with the payment by the Company of dividends on the Series A Preferred Stock, the priority of liquidating distributions by Spark HoldCo, the allocation of income and loss to the Company in connection with distributions by Spark HoldCo on Series A preferred units, and other terms relating to the redemption and conversion by the Company of the Series A Preferred Stock.</t>
  </si>
  <si>
    <t>Property and Equipment</t>
  </si>
  <si>
    <t>Property, Plant and Equipment [Abstract]</t>
  </si>
  <si>
    <t>6. Property and Equipment Property and equipment consist of the following amounts as of (in thousands): Estimated useful June 30, 2017 December 31, 2016 Information technology 2 – 5 $ 29,998 $ 29,675 Leasehold improvements 2 – 5 4,568 4,568 Furniture and fixtures 2 – 5 1,026 1,024 Total 35,592 35,267 Accumulated depreciation (31,599 ) (30,561 ) Property and equipment—net $ 3,993 $ 4,706 Information technology assets include software and consultant time used in the application, development and implementation of various systems including customer billing and resource management systems. As of June 30, 2017 and December 31, 2016 , information technology includes $1.3 million and $1.1 million , respectively, of costs associated with assets not yet placed into service. Depreciation expense recorded in the condensed consolidated statements of operations was $0.5 million and $0.5 million for the three months ended June 30, 2017 and 2016 , respectively, and $1.0 million and $0.9 million for the six months ended June 30, 2017 and 2016 , respectively.</t>
  </si>
  <si>
    <t>Goodwill, Customer Relationships and Trademarks</t>
  </si>
  <si>
    <t>Goodwill and Intangible Assets Disclosure [Abstract]</t>
  </si>
  <si>
    <t>7. Goodwill, Customer Relationships and Trademarks Goodwill, customer relationships and trademarks consist of the following amounts as of (in thousands): June 30, 2017 December 31, 2016 Goodwill $ 80,947 $ 79,147 Customer relationships - Acquired (1) Cost $ 64,671 $ 63,571 Accumulated amortization (37,476 ) (31,660 ) Customer relationships - Acquired, net $ 27,195 $ 31,911 Customer relationships - Other (2) Cost $ 9,828 $ 4,320 Accumulated amortization (3,580 ) (2,708 ) Customer relationships - Other, net $ 6,248 $ 1,612 Trademarks (3) Cost $ 6,770 $ 6,770 Accumulated amortization (672 ) (431 ) Trademarks, net $ 6,098 $ 6,339 (1) Customer relationships - Acquired represent those customer acquisitions accounted for under the acquisition method in accordance with ASC 805. See Note 3 "Acquisitions" for further discussion.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s of CenStar, Oasis, the Provider Companies and the Major Energy Companies. These trademarks are recorded as other assets in the condensed consolidated balance sheets. See Note 3 "Acquisitions" for further discussion. Changes in goodwill, customer relationships and trademarks consisted of the following (in thousands): Goodwill (1) Customer Relationships - Acquired Customer Relationships - Others Trademarks Balance at December 31, 2016 $ 79,147 $ 31,911 $ 1,612 $ 6,339 Additions (Major Working Capital Adjustment) 260 — — — Additions (Perigee) 1,540 1,100 5,508 — Amortization expense — (5,816 ) (872 ) (241 ) Balance at June 30, 2017 $ 80,947 $ 27,195 $ 6,248 $ 6,098 (1) Changes in goodwill in the six months ended June 30, 2017 include NG&amp;E's working capital settlement with the Major Energy Companies' sellers of $0.3 million and Perigee's goodwill of $1.5 million . The acquired customer relationship intangibles related to the Major Energy Companies and the Provider Companies were bifurcated between hedged and unhedged customer contracts. The unhedged customer contracts are amortized to depreciation and amortization based on the expected future cash flows by year. The hedged customer contracts were evaluated for favorable or unfavorable positions at the time of acquisition and amortized to retail cost of revenue based on the expected term and position of the underlying fixed price contract in each reporting period. Customer relationship amortization expense for the three and six months ended June 30, 2017 was $3.6 million and $5.8 million , respectively, which is net of $0.6 million amortization expense and $0.5 million amortization gain, respectively, included in cost of revenues. Estimated future amortization expense for customer relationships and trademarks at June 30, 2017 is as follows (in thousands): Year ending December 31, 2017 $ 7,257 2018 12,393 2019 7,948 2020 3,880 2021 2,811 &gt; 5 years 5,252 Total $ 39,541</t>
  </si>
  <si>
    <t>Customer Acquisitions (Notes)</t>
  </si>
  <si>
    <t>Customer Acquisitions</t>
  </si>
  <si>
    <t>8. Customer Acquisitions On April 3, 2017, the Company and Spark HoldCo exercised an option to acquire approximately 41,000 RCEs from a third party for a purchase price of approximately $7.0 million , of which $4.9 million has been paid. The purchase price was capitalized as customer relationships and is being amortized over a three year period as customers begin using electricity under a contract with the Company.</t>
  </si>
  <si>
    <t>Debt</t>
  </si>
  <si>
    <t>Debt Disclosure [Abstract]</t>
  </si>
  <si>
    <t>9. Debt Debt consists of the following amounts (in thousands): June 30, 2017 December 31, 2016 Current Portion of Senior Credit Facility - Bridge Loan $ 7,500 $ — Current portion of Prior Senior Credit Facility—Working Capital Line (1) (2) $ — $ 29,000 Current portion of Prior Senior Credit Facility—Acquisition Line (2) — 22,287 Current portion of Note Payable—Pacific Summit Energy — 15,501 Convertible subordinated notes to affiliate — 6,582 Total current debt 7,500 73,370 Long-term portion of Senior Credit Facility 76,500 — Subordinated Debt 15,000 5,000 Total long-term debt 91,500 5,000 Total debt $ 99,000 $ 78,370 (1) As of June 30, 2017 and December 31, 2016 , the Company had $33.7 million and $29.6 million in letters of credit issued, respectively. (2) As of June 30, 2017 and December 31, 2016 , the weighted average interest rate on the current portion of our Senior Credit Facility was 4.62% and 4.93% , respectively. Deferred financing costs were $1.6 million and $0.4 million as of June 30, 2017 and December 31, 2016 , respectively. Of these amounts, $0.8 million and $0.4 million is recorded in other current assets in the condensed consolidated balance sheet as of June 30, 2017 and December 31, 2016, respectively, and $0.8 million and zero is recorded in other assets in the condensed consolidated balance sheets as of June 30, 2017 and December 31, 2016, respectively, representing capitalized financing costs related to our Senior Credit Facility and Prior Senior Credit Facility. Interest expense consists of the following components for the periods indicated (in thousands): Three Months Ended June 30, Six Months Ended June 30, 2017 2016 2017 2016 Interest incurred on Senior Credit Facility (1) $ 543 $ 405 $ 1,237 $ 723 Accretion related to Earnouts (2) 1,433 — 2,660 — Letters of credit fees and commitment fees 193 183 417 375 Amortization of deferred financing costs 283 117 531 234 Interest incurred on convertible subordinated notes to affiliate (3) — 127 1,052 253 Interest Expense $ 2,452 $ 832 $ 5,897 $ 1,585 (1) Financial information has been recast to include results attributable to the acquisition of the Major Energy Companies by an affiliate on April 15, 2016. See Note 2 and 3 "Basis of Presentation and Summary of Significant Accounting Policies" and "Acquisitions" for further discussion. (2) Includes accretion related to the Provider Earnout of less than $0.1 million and the Major Earnout of $1.4 million for the three months ended June 30, 2017 , and accretion related to the Provider Earnout of $0.1 million and the Major Earnout of $2.6 million for the six months ended June 30, 2017 . (3) Includes amortization of the discount on the convertible subordinated notes to affiliates of $0.0 million and $0.0 million , respectively, for the three and six months ended June 30, 2017 , and amortization of the discount on the convertible subordinated notes to affiliates of less than $0.1 million and $0.1 million , respectively, for the three and six months ended June 30, 2016 . Prior Senior Credit Facility The Company, as guarantor, and Spark HoldCo (the “Borrower,” and together with Spark Energy, LLC, Spark Energy Gas, LLC, CenStar Energy Corp, CenStar Operating Company, LLC, Oasis, Oasis Power, LLC, Electricity Maine, LLC, Electricity N.H., LLC, and Provider Power Mass, LLC, each a subsidiary of Spark HoldCo, the “Co-Borrowers”) were party to a senior secured revolving credit facility (“Prior Senior Credit Facility”), which included a senior secured revolving working capital facility up to $82.5 million ("Working Capital Line") and a secured revolving line of credit of $25.0 million ("Acquisition Line") to be used specifically for the financing of up to 75% of the cost of acquisitions with the remainder to be financed by the Company either through cash on hand or the issuance of subordinated debt or equity. The Prior Senior Credit Facility had a maturity date of July 8, 2017. The outstanding balances under the Working Capital Line and the Acquisition Line were paid in full on May 19, 2017 upon execution of the Company's new Senior Credit Facility. Senior Credit Facility On May 19, 2017 (the “Closing Date”), the Company, as guarantor, and Spark HoldCo (the “Borrower” and, together with SE, SEG, CenStar, CenStar Operating Company, LLC, Oasis, Oasis Power, LLC, the Provider Companies, the Major Energy Companies and Perigee Energy, LLC, each subsidiaries of Spark HoldCo, the “Co-Borrowers”), entered into a senior secured borrowing base credit facility (the “Senior Credit Facility”) in an aggregate amount of $120.0 million . The Co-Borrowers are entitled to request an increase in the Senior Credit Facility amount up to $150.0 million provided that, among other things, (i) no event of default or default exists or would exist after giving effect thereto and (ii) evidence of the Co-Borrowers’ compliance with financial covenants on a pro forma basis before and after giving effect to such increase. Subject to applicable sublimits and terms of the Senior Credit Facility, borrowings are available for the issuance of letters of credit (“Letters of Credit”), working capital and general purpose revolving credit loans up to $85.0 million (“Working Capital Loans”), and bridge loans up to $30.0 million (“Bridge Loans”) for the purpose of partial funding for acquisitions. Borrowings under the Senior Credit Facility may be used to refinance loans outstanding under the previous Senior Credit Facility, pay fees and expenses in connection with the current Senior Credit Facility, finance ongoing working capital requirements and general corporate purpose requirements of the Co-Borrowers, to provide partial funding for acquisitions, as allowed under terms of the Senior Credit Facility, and to make open market purchases of the Company’s Class A common stock. The Senior Credit Facility will mature on May 19, 2019, and all amounts outstanding thereunder will be payable on the maturity date. Borrowings under the Bridge Loan sublimit will be repaid 25% per year, with the remainder due at maturity. At our election, the interest rate for Working Capital Loans and Letters of Credit under the Senior Credit Facility is generally determined by reference to: • the Eurodollar rate plus an applicable margin of up to 3.00% per annum (based on the prevailing utilization); or • the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 the Eurodollar rate plus an applicable margin of 3.75% per annum; or • the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will pay a commitment fee of 0.50% quarterly in arrears on the unused portion of the Senior Credit Facility. In addition, the Co-Borrowers will be subject to additional fees including an upfront fee, an annual agency fee, and letter of credit fees based on a percentage of the face amount of letters of credit payable to any syndicate member that issues a letter a credit. The Senior Credit Facility contains covenants that, among other things, require the maintenance of specified ratios or conditions as follows: • Minimum Fixed Charge Coverage Ratio . Spark Energy, Inc.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any Subordinated Debt but including interest in respect of that certain promissory note made by Censtar Energy Corp in connection with the permitted acquisition from Verde Energy USA Holdings, LLC), letter of credit fees, commitment fees, acquisition earn-out payments (excluding earnout payments funded with proceeds from newly issued preferred or common equity of the Company), distributions, the aggregate amount of repurchases of the Company’s Class A common stock or commitments for such purchases, taxes and scheduled amortization payments. • Maximum Total Leverage Ratio . Spark Energy, Inc. must maintain a ratio of total indebtedness (excluding eligible subordinated debt) to Adjusted EBITDA of no more than 2.00 to 1.00.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 materially modify certain agreements; or • enter into transactions with affiliates. The Senior Credit Facility is secured by pledges of the equity of the portion of Spark HoldCo owned by the Company,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Spark Energy, Inc. is entitled to pay cash dividends to the holders of the Series A Preferred Stock and Class A common stock and will be entitled to repurchase up to an aggregate amount of 10,000,000 shares of the Company’s Class A common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failure of Nathan Kroeker to retain his position as President and Chief Executive Officer of the Company, and failure of W. Keith Maxwell III to retain his position as chairman of the board of directors. A default will also occur if at any time W. Keith Maxwell III ceases to, directly or indirectly, own at least 13,600,000 Class A and Class B shares on a combined basis (to be adjusted by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Convertible Subordinated Notes to Affiliate In connection with the financing of the CenStar acquisition, the Company, together with Spark HoldCo, issued the CenStar Note to RAC for $2.1 million on July 8, 2015. The CenStar Note matures on July 8, 2020, and bears interest at an annual rate of 5% , payable semiannually. The Company has the right to pay interest in kind at its option. The CenStar Note is convertible into shares of the Company’s Class B common stock, par value $0.01 per share (and a related unit of Spark HoldCo) at a conversion price of $8.285 per share. RAC may not exercise conversion rights for the first eighteen months after the CenStar Note is issued. The CenStar Note is subject to automatic conversion upon a sale of the Company. The CenStar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CenStar Note will be entitled to registration rights identical to the registration rights currently held by NuDevco Retail and Retailco on shares of Class A common stock it receives upon conversion of its existing shares of Class B common stock. On October 5, 2016, RAC issued to the Company an irrevocable commitment to convert the CenStar Note into 269,462 shares of Class B common stock. RAC assigned the CenStar Note to Retailco on January 4, 2017, and on January 8, 2017, the CenStar Note was converted into 269,462 shares of Class B common stock. In connection with the financing of the Oasis acquisition, the Company, together with Spark HoldCo, issued the Oasis Note to RAC for $5.0 million on July 31, 2015. The Oasis Note matures on July 31, 2020, and bears interest at an annual rate of 5% , payable semiannually. The Company has the right to pay-in-kind any interest at its option. The Oasis Note is convertible into shares of the Company's Class B common stock, par value $0.01 per share (and a related unit of Spark HoldCo) at a conversion price of $7.00 per share. RAC may not exercise conversion rights for the first eighteen months after the Oasis Note is issued. The Oasis Note is subject to automatic conversion upon a sale of the Company. The Oasis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Oasis Note will be entitled to registration rights identical to the registration rights currently held by NuDevco Retail and Retailco on shares of Class A common stock it receives upon conversion of its existing shares of Class B common stock. On October 5, 2016, RAC issued to the Company an irrevocable commitment to convert the Oasis Note into 766,180 shares of Class B common stock. RAC assigned the Oasis Note to Retailco on January 4, 2017, and on January 31, 2017 the Oasis Note was converted into 766,180 shares of Class B common stock. The conversion rate of $7.00 per share for the Oasis Note was fixed as of the date of the execution of the Oasis acquisition agreement on May 12, 2015. Due to a rise in the price of our common stock from May 12, 2015 to the closing of Oasis acquisition on July 31, 2015, the conversion rate of $7.00 per share was below the market price per share of Class A common stock of $8.11 on the issuance date of the Oasis Note on July 31, 2015. As a result, the Company assessed the Oasis Note for a beneficial conversion feature. Due to this conversion feature being "in-the-money" upon issuance, we recognized a beneficial conversion feature based on its intrinsic value of $0.8 million as a discount to the Oasis Note and as additional paid-in capital. This discount was amortized as interest expense under the effective interest method over the life of the Oasis Note through the conversion on January 31, 2017, at which time the remaining $1.0 million beneficial conversion feature was written-off and recognized as interest expense. Subordinated Debt Facility On December 27, 2016, we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approximately three and a half years following the date of issuance, and advances thereunder accrue interest at 5% per annum from the date of the advance. The Company has the right to capitalize interest payments under the subordinated note. The subordinated note is subordinated in certain respects to the Company's Senior Credit Facility pursuant to a subordination agreement. The Company may pay interest and prepay principal on the subordinated note so long as it is in compliance with its covenants under the Senior Credit Facility, is not in default under the Senior Credit Facility and has minimum availability of $5.0 million under the borrowing base under the Senior Credit Facility. Payment of principal and interest under the subordinated note is accelerated upon the occurrence of certain change of control or sale transactions. As of June 30, 2017 , there was $15.0 million outstanding borrowings under the subordinated note, and at December 31, 2016 , there was $5.0 million in outstanding borrowings under the subordinated note. Pacific Summit Energy LLC Prior to March 31, 2017, the Major Energy Companies were party to three trade credit arrangements with Pacific Summit Energy LLC (“Pacific Summit”), which consisted of purchase agreements, operating agreements relating to purchasing terms, security agreements, lockbox agreements and guarantees, and provided for the exclusive supply of gas and electricity on credit by Pacific Summit to the Major Energy Companies for resale to end users. Under these arrangements, when the costs that Pacific Summit paid to procure and deliver the gas and electricity exceeded the payments that the Major Energy Companies made attributable to the gas and electricity purchased, the Major Energy Companies incurred interest on the difference. The operating agreements also allowed Pacific Summit to provide credit support. Each form of borrowing incurred interest at the floating 90-day LIBOR rate plus 300 basis points (except for certain credit support guaranties that did not bear interest). In connection with these arrangements, the Major Companies granted first liens to Pacific Summit on a substantial portion of the Major Companies’ assets, including present and future accounts receivable, inventory, liquid assets, and control agreements relating to bank accounts. As of December 31, 2016, the Company had aggregate outstanding amounts payable under these arrangements of approximately $15.5 million , bearing an interest rate of approximately 4.0% . The Company was also the beneficiary under various credit support guarantees issued by Pacific Summit under these arrangements as of such date. On September 27, 2016, we notified Pacific Summit of our election to trigger the expiration of these arrangements. On March 31, 2017 the agreements were terminated.</t>
  </si>
  <si>
    <t>Fair Value Measurements</t>
  </si>
  <si>
    <t>Fair Value Disclosures [Abstract]</t>
  </si>
  <si>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the Company's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 presents assets and liabilities measured and recorded at fair value in the Company’s condensed consolidated balance sheets on a recurring basis by and their level within the fair value hierarchy as of (in thousands): Level 1 Level 2 Level 3 Total June 30, 2017 Non-trading commodity derivative assets $ — $ 487 $ — $ 487 Trading commodity derivative assets 67 403 — 470 Total commodity derivative assets $ 67 $ 890 $ — $ 957 Non-trading commodity derivative liabilities $ (160 ) $ (10,394 ) $ — $ (10,554 ) Trading commodity derivative liabilities (51 ) (53 ) — (104 ) Total commodity derivative liabilities $ (211 ) $ (10,447 ) $ — $ (10,658 ) Contingent payment arrangement $ — $ — $ (9,842 ) $ (9,842 ) Level 1 Level 2 Level 3 Total December 31, 2016 Non-trading commodity derivative assets $ 1,511 $ 9,385 $ — $ 10,896 Trading commodity derivative assets 101 430 — 531 Total commodity derivative assets $ 1,612 $ 9,815 $ — $ 11,427 Non-trading commodity derivative liabilities $ — $ (661 ) $ — $ (661 ) Trading commodity derivative liabilities — (87 ) — (87 ) Total commodity derivative liabilities $ — $ (748 ) $ — $ (748 ) Contingent payment arrangement $ — $ — $ (22,653 ) $ (22,653 ) The Company had no transfers of assets or liabilities between any of the above levels during the six months ended June 30, 2017 and the year ended December 31, 2016 . 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June 30, 2017 and December 31, 2016 , the credit risk valuation adjustment was not material. The contingent payment arrangements referred to above reflect estimated earnout obligations incurred in relation to the Company's acquisitions. As of June 30, 2017 , the estimated earnout obligations were $9.8 million , which was comprised of the Major Earnout and the Stock Earnout in the amount of $9.8 million , and less than $0.1 million , respectively. The final Provider Earnout payment was paid in June 2017. As of December 31, 2016 , the estimated earnout obligations were $22.7 million , which was comprised of the Provider Earnout, the Major Earnout and the Stock Earnout in the amount of $4.9 million , $17.1 million , and $0.7 million , respectively. As of June 30, 2017 , the estimated earnouts are recorded on our condensed consolidated balance sheets in current liabilities - contingent consideration and long-term liabilities - contingent consideration in the amount of $5.8 million and $4.0 million , respectively; and as of December 31, 2016 , in current liabilities - contingent consideration and long-term liabilities - contingent consideration in the amount of $11.8 million and $10.8 million , respectively. The Provider Earnout was based on achievement by the Provider Companies of a certain customer count criteria over the nine month period following the closing of the Provider Companies acquisition. The sellers of the Provider Companies were entitled to a maximum of $9.0 million and a minimum of $5.0 million in earnout payments based on the level of customer count attained, as defined by the Provider Companies membership interest purchase agreement. In March and June 2017, the Company paid the sellers of the Provider Companies $1.0 million and $4.5 million , respectively, related to the earnout based on the achievement of certain customer count and sales targets. During the three and six months ended June 30, 2017 , the Company recorded accretion of less than $0.1 million and $0.1 million , respectively, to reflect the impact of the time value of the liability prior to the final payment in June 2017. The Company additionally recorded $0.5 million of general and administrative expense related to the change in fair value of the earnout prior to the final payment in June 2017. The Major Earnout is based on the achievement by the Major Energy Companies of certain performance targets over the 33 month period following NG&amp;E's closing of the Major Energy Companies acquisition (i.e., April 15, 2016). The previous members of Major Energy Companies are entitled to a maximum of $20.0 million in earnout payments based on the level of performance targets attained, as defined by the Major Purchase Agreement. The Stock Earnout obligation is contingent upon the Major Energy Companies achieving the Major Earnout's performance target ceiling, thereby earning the maximum Major Earnout payments. If the Major Energy Companies earn such maximum Major Earnout payments, NG&amp;E would be entitled to a maximum of 400,000 shares of Class B common stock (and a corresponding number of Spark HoldCo units). Based on the financial results of the Major Energy Companies during the first earnout period, NG&amp;E was not entitled to receive an issuance of shares of Class B common stock (and a corresponding number of SparkHoldCo units). In determining the fair value of the Major Earnout and the Stock Earnout, the Company forecasted certain expected performance targets and calculated the probability of such forecast being attained. In March 2017, the Company paid the previous members of the Major Energy Companies $7.4 million related to the period from April 15, 2016 through December 31, 2016. During the three and six months ended June 30, 2017 , the Company recorded accretion of $1.4 million and $2.6 million , respectively, to reflect the impact of the time value of the liability. The Company revalued the liability at June 30, 2017, resulting in the decrease of the fair value of the liability to $9.8 million . The impact of the $3.1 million decrease in fair value is recorded in general and administrative expenses. As this calculation is based on management's estimates of the liability, we classified the Major Earnout as a Level 3 measurement. The following tables present reconciliations of liabilities measured at fair value on a recurring basis using significant unobservable inputs (Level 3) for the years ended June 30, 2017 and December 31, 2016 . Major Earnout and Stock Earnout Provider Earnout Total Fair value at December 31, 2016 $ 17,760 $ 4,893 $ 22,653 Change in fair value of contingent consideration, net (3,068 ) 500 (2,568 ) Accretion of contingent earnout consideration (included within interest expense) 2,553 107 2,660 Payments (1) (7,403 ) (5,500 ) (12,903 ) Fair Value at June 30, 2017 $ 9,842 $ — $ 9,842 (1) Payments include pay downs at maturity Other Financial Instruments The carrying amount of cash and cash equivalents, accounts receivable, accounts receivable—affiliates, accounts payable, accounts payable—affiliates, and accrued liabilities recorded in the condensed consolidated balance sheets approximate fair value due to the short-term nature of these items. The carrying amounts of the Senior Credit Facility and Prior Senior Credit Facility recorded in the condensed consolidated balance sheets approximate fair value because of the variable rate nature of the Company’s line of credit. The fair value of our convertible subordinated notes to affiliates is not determinable for accounting purposes due to the affiliate nature and terms of the associated debt instrument with the affiliate. The fair value of the payable pursuant to tax receivable agreement—affiliate is not determinable for accounting purposes due to the affiliate nature and terms of the associated agreement with the affiliate.</t>
  </si>
  <si>
    <t>Accounting for Derivative Instruments</t>
  </si>
  <si>
    <t>Derivative Instruments and Hedging Activities Disclosure [Abstract]</t>
  </si>
  <si>
    <t>11. Accounting for Derivative Instruments 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dense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June 30, 2017 and December 31, 2016 , the Company had paid $0.3 million and zero in collateral outstanding,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qualify for the normal purchase or normal sale exception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in thousands): Non-trading Commodity Notional June 30, 2017 December 31, 2016 Natural Gas MMBtu 9,054 8,016 Natural Gas Basis MMBtu — — Electricity MWh 5,001 3,958 Trading Commodity Notional June 30, 2017 December 31, 2016 Natural Gas MMBtu 683 (953 ) Natural Gas Basis MMBtu 78 (380 ) Gains (Losses) on Derivative Instruments Gains (losses) on derivative instruments, net and current period settlements on derivative instruments were as follows for the periods indicated (in thousands): Three Months Ended June 30, 2017 2016 (Loss) gain on non-trading derivatives, net $ (10,202 ) $ 13,322 Gain (loss) on trading derivatives, net 525 (77 ) (Loss) gain on derivatives, net (9,677 ) 13,245 Current period settlements on non-trading derivatives (1) (2) (3) 4,020 953 Current period settlements on trading derivatives (24 ) 71 Total current period settlements on derivatives $ 3,996 $ 1,024 (1) Excludes settlements of $0.9 million for the three months ended June 30, 2016 related to non-trading derivative liabilities assumed in the acquisitions of CenStar and Oasis and $3.4 million for the three months ended June 30, 2016 related to Major Energy Companies. (2) Excludes settlements of $1.3 million for the three months ended June 30, 2017 related to non-trading derivative liabilities assumed in the acquisitions of the Provider Companies and Major Energy Companies. (3) Excludes settlements of $0.4 million for the three months ended June 30, 2017 related to non-trading derivative liabilities assumed in the acquisitions of Perigee and other customers. Six Months Ended June 30, 2017 2016 (Loss) gain on non-trading derivatives, net $ (31,578 ) $ 3,702 Gain (loss) on trading derivatives, net 105 (206 ) (Loss) gain on derivatives, net (31,473 ) 3,496 Current period settlements on non-trading derivatives (1) (2) (3) 11,535 12,230 Current period settlements on trading derivatives (184 ) 66 Total current period settlements on derivatives $ 11,351 $ 12,296 (1) Excludes settlements of less than $0.1 million and $0.1 million , respectively, for the six months ended June 30, 2017 and 2016 related to non-trading derivative liabilities assumed in the acquisitions of CenStar and Oasis. (2) Excludes settlements of less than $0.1 million for the six months ended June 30, 2017 related to non-trading derivative liabilities assumed in the acquisitions of the Provider Companies and Major Energy Companies and $3.4 million for the six months ended June 30, 2016 related to Major Energy Companies. (3) Excludes settlements of $0.4 million for the six months ended June 30, 2017 related to non-trading derivative liabilities assumed in the acquisitions of Perigee and other customers. Gains (losses) on trading derivative instruments are recorded in net asset optimization revenues and gains (losses) on non-trading derivative instruments are recorded in retail revenues or retail cost of revenues on the condensed consolidated statements of operations. Fair Value of Derivative Instruments The following tables summarize the fair value and offsetting amounts of the Company’s derivative instruments by counterparty and collateral received or paid as of (in thousands): June 30, 2017 Description Gross Assets Gross Net Assets Cash Net Amount Non-trading commodity derivatives $ 2,160 $ (1,557 ) $ 603 $ — $ 603 Trading commodity derivatives 264 (32 ) 232 — 232 Total Current Derivative Assets 2,424 (1,589 ) 835 — 835 Non-trading commodity derivatives 1,029 (1,145 ) (116 ) — (116 ) Trading commodity derivatives 306 (68 ) 238 — 238 Total Non-current Derivative Assets 1,335 (1,213 ) 122 — 122 Total Derivative Assets $ 3,759 $ (2,802 ) $ 957 $ — $ 957 June 30, 2017 Description Gross Gross Net Cash Net Amount Non-trading commodity derivatives $ (22,183 ) $ 15,040 $ (7,143 ) $ 300 $ (6,843 ) Trading commodity derivatives (128 ) 24 (104 ) — (104 ) Total Current Derivative Liabilities (22,311 ) 15,064 (7,247 ) 300 (6,947 ) Non-trading commodity derivatives (8,399 ) 4,688 (3,711 ) — (3,711 ) Trading commodity derivatives — — — — — Total Non-current Derivative Liabilities (8,399 ) 4,688 (3,711 ) — (3,711 ) Total Derivative Liabilities $ (30,710 ) $ 19,752 $ (10,958 ) $ 300 $ (10,658 ) December 31, 2016 Description Gross Assets Gross Net Assets Cash Net Amount Non-trading commodity derivatives $ 19,657 $ (11,844 ) $ 7,813 $ — $ 7,813 Trading commodity derivatives 614 (83 ) 531 — 531 Total Current Derivative Assets 20,271 (11,927 ) 8,344 — 8,344 Non-trading commodity derivatives 7,874 (4,791 ) 3,083 — 3,083 Total Non-current Derivative Assets 7,874 (4,791 ) 3,083 — 3,083 Total Derivative Assets $ 28,145 $ (16,718 ) $ 11,427 $ — $ 11,427 December 31, 2016 Description Gross Gross Net Cash Net Amount Non-trading commodity derivatives $ (662 ) $ 69 $ (593 ) $ — $ (593 ) Trading commodity derivatives (92 ) 5 (87 ) — (87 ) Total Current Derivative Liabilities (754 ) 74 (680 ) — (680 ) Non-trading commodity derivatives (305 ) 237 (68 ) — (68 ) Total Non-current Derivative Liabilities (305 ) 237 (68 ) — (68 ) Total Derivative Liabilities $ (1,059 ) $ 311 $ (748 ) $ — $ (748 ) Three Months Ended June 30, 2017 2016 (Loss) gain on non-trading derivatives, net (10,202 ) $ 13,322 Gain (loss) on trading derivatives, net 525 (77 ) (Loss) gain on derivatives, net (9,677 ) 13,245 Current period settlements on non-trading derivatives (1) (2) (3) 4,020 953 Current period settlements on trading derivatives (24 ) 71 Total current period settlements on derivatives $ 3,996 $ 1,024 (1) Excludes settlements of less than $0.1 million and $(0.8) million , respectively, for the three months ended June 30, 2017 and 2016 related to non-trading derivative liabilities assumed in the acquisitions of CenStar and Oasis. (2) Excludes settlements of $(1.3) million for the three months ended June 30, 2017 related to non-trading derivative liabilities assumed in the acquisitions of the Provider Companies and Major Energy Companie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the Company’s derivative instruments by counterparty and collateral received or paid as of (in thousands): June 30, 2017 Description Gross Assets Gross Net Assets Cash Net Amount Non-trading commodity derivatives $ 2,160 $ (1,557 ) $ 603 $ — $ 603 Trading commodity derivatives 264 (32 ) 232 — 232 Total Current Derivative Assets $ 2,424 $ (1,589 ) $ 835 $ — $ 835 Non-trading commodity derivatives $ 1,029 $ (1,145 ) $ (116 ) $ — $ (116 ) Total Non-current Derivative Assets $ 1,335 $ (1,213 ) $ 122 $ — $ 122 Total Derivative Assets $ 3,759 $ (2,802 ) $ 957 $ — $ 957 June 30, 2017 Description Gross Gross Net Cash Net Amount Non-trading commodity derivatives $ (22,183 ) $ 15,040 $ (7,143 ) $ 300 $ (6,843 ) Trading commodity derivatives (128 ) 24 (104 ) — (104 ) Total Current Derivative Liabilities $ (22,311 ) $ 15,064 $ (7,247 ) $ 300 $ (6,947 ) Non-trading commodity derivatives $ (8,399 ) $ 4,688 $ (3,711 ) $ — $ (3,711 ) Trading commodity derivatives $ — $ — $ — $ — $ — Total Non-current Derivative Liabilities $ (8,399 ) $ 4,688 $ (3,711 ) $ — $ (3,711 ) Total Derivative Liabilities $ (30,710 ) $ 19,752 $ (10,958 ) $ 300 $ (10,658 ) December 31, 2016 Description Gross Assets Gross Net Assets Cash Net Amount Non-trading commodity derivatives $ 19,657 $ (11,844 ) $ 7,813 $ — $ 7,813 Trading commodity derivatives 614 (83 ) 531 — 531 Total Current Derivative Assets 20,271 (11,927 ) 8,344 — 8,344 Non-trading commodity derivatives 7,874 (4,791 ) 3,083 — 3,083 Total Non-current Derivative Assets 7,874 (4,791 ) 3,083 — 3,083 Total Derivative Assets $ 28,145 $ (16,718 ) $ 11,427 $ — $ 11,427 December 31, 2016 Description Gross Gross Net Cash Net Amount Non-trading commodity derivatives $ (662 ) $ 69 $ (593 ) $ — $ (593 ) Trading commodity derivatives (92 ) 5 (87 ) — (87 ) Total Current Derivative Liabilities (754 ) 74 (680 ) — (680 ) Non-trading commodity derivatives (305 ) 237 (68 ) — (68 ) Total Non-current Derivative Liabilities (305 ) 237 (68 ) — (68 ) Total Derivative Liabilities $ (1,059 ) $ 311 $ (748 ) $ — $ (748 )</t>
  </si>
  <si>
    <t>Income Taxes</t>
  </si>
  <si>
    <t>Income Tax Disclosure [Abstract]</t>
  </si>
  <si>
    <t>12. Income Taxes Income Taxes The Company and CenStar are each subject to U.S. federal income tax as corporations. Spark HoldCo and its subsidiaries, with the exception of CenStar,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park HoldCo’s net U.S. taxable income. 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On February 3, 2016, Retailco exchanged 2,000,000 of its Spark HoldCo units (together with a corresponding number of shares of Class B common stock) for shares of Class A common stock. The exchange resulted in a step up in tax basis, which gave rise to a deferred tax asset of approximately $8.0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densed consolidated balance sheet at December 31, 2016. On April 1, 2016, Retailco exchanged 3,450,000 of its Spark HoldCo units (together with a corresponding number of shares of Class B common stock) for shares of Class A common stock. The exchange resulted in a step up in tax basis, which gave rise to a deferred tax asset of approximately $7.6 million on the exchange date. In addition, the Company recorded an additional long-term liability as a result of the exchange of approximately $10.3 million pursuant to the Tax Receivable Agreement and a corresponding long-term deferred tax asset of approximately $3.9 million . The initial estimate for the deferred tax asset, net of the liability, under the Tax Receivable Agreement was recorded within additional paid-in capital on our condensed consolidated balance sheet at December 31, 2016. On June 8, 2016, Retailco exchanged 1,000,000 of its Spark HoldCo units (together with a corresponding number of shares of Class B common stock) for shares of Class A common stock. The exchange resulted in a step up in tax basis, which gave rise to a deferred tax asset of approximately $5.3 million on the exchange date. In addition, the Company recorded an additional long-term liability as a result of the exchange of approximately $6.9 million pursuant to the Tax Receivable Agreement and a corresponding long-term deferred tax asset of approximately $2.6 million . The initial estimate for the deferred tax asset, net of the liability, under the Tax Receivable Agreement was recorded within additional paid-in capital on our condensed consolidated balance sheet at December 31, 2016. The Company had a net deferred tax asset of approximately $15.6 million related to the step up in tax basis resulting from the purchase by the Company of Spark HoldCo units from NuDevco Retail and NuDevco Retail Holdings (predecessor to Retailco) on the IPO date. In addition, as of June 30, 2017 , the Company had a total liability of $49.9 million for the effect of the Tax Receivable Agreement liability, with approximately $1.4 million classified as short-term liability and the remainder as a long-term liability. The Company had a long-term deferred tax asset of approximately $19.7 million related to the Tax Receivable Agreement liability. See Note 14 "Transactions with Affiliates" for further discussion. The effective U.S. federal and state income tax rate for the six months ended June 30, 2017 and 2016 is 15.1% and 14.1% , respectively, with respect to pre-tax income attributable to the Company's stockholders. The higher effective tax rate for the six months ended June 30, 2017 is primarily attributable to the mix of earnings between corporate and partnership income. Total income tax expense for the six months ended June 30, 2017 differed from amounts computed by applying the U.S. federal statutory tax rates to pre-tax income primarily due to state taxes and the impact of permanent differences between book and taxable income, most notably the income attributable to non-controlling interest.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t>
  </si>
  <si>
    <t>Commitments and Contingencies</t>
  </si>
  <si>
    <t>Commitments and Contingencies Disclosure [Abstract]</t>
  </si>
  <si>
    <t>13. Commitments and Contingencies From time to time, the Company may be involved in legal, tax, regulatory and other proceedings in the ordinary course of business. Other than proceedings discussed below, management does not believe that we are a party to any litigation, claims or proceedings that will have a material impact on the Company’s condensed consolidated financial condition or results of operations. Liabilities for loss contingencies arising from claims, assessments, litigations or other sources are recorded when it is probable that a liability has been incurred and the amount can be reasonably estimated. Indirect Tax Audits The Company is undergoing various types of indirect tax audits spanning from years 2006 to 2016 for which the Company may have additional liabilities arise. At the time of filing these condensed consolidated financial statements, these indirect tax audits are at an early stage and subject to substantial uncertainties concerning the outcome of audit findings and corresponding responses. As of June 30, 2017 , we have accrued $1.8 million related to indirect tax audits. The outcome of these indirect tax audits may result in additional expense. Legal Proceedings The Company is the subject of the following lawsuits. At the time of filing these combined and consolidated financial statements, this litigation is at an early stage and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John Melville et al v. Spark Energy Inc. and Spark Energy Gas, LLC is a purported class action filed on December 17, 2015 in the United States District Court for the District of New Jersey alleging, among other things, that (i) sales representatives engaged as independent contractors for Spark Energy Gas, LLC engaged in deceptive acts in violation of the New Jersey Consumer Fraud Act, (ii) Spark Energy Gas, LLC breach its contract with plaintiff, including a breach of the covenant of good faith and fair dealing. Plaintiffs are seeking unspecified compensatory and punitive damages for the purported class, injunctive relief and/or declaratory relief, disgorgement of revenues and/or profits and attorneys’ fees. Initial discovery is ongoing. Spark Energy Inc. and Spark Energy Gas, LLC intend to vigorously defend this matter and the allegations asserted therein. Given the early stages of this matter, we cannot predict the outcome or consequences of this case at this time. Halifax-American Energy Company, LLC et al v. Provider Power, LLC, Electricity N.H., LLC, Electricity Maine, LLC, Emile Clavet and Kevin Dean is a lawsuit initially filed on June 12, 2014, in the Rockingham County Superior Court, State of New Hampshire, alleging various claims related to the Provider Companies’ employment of a sales contractor formerly employed with one or more of the plaintiffs, including misappropriation of trade secrets and tortious interference with a contractual relationship. The dispute occurred prior to the Company's acquisition of the Provider Companies. Portions of the original claim proceeded to trial and on January 19, 2016, a jury found in favor of the plaintiff. Damages totaling approximately $0.6 million and attorney’s fees totaling approximately $0.3 million were awarded to the plaintiff. On May 4, 2016, following post-verdict motions, the defendants filed an appeal in the State of New Hampshire Supreme Court, appealing, among other things the failure of the trial court to direct a verdict for the defendants, to set aside the verdict, or grant judgment for the defendants, and the trial court's award of certain attorneys' fees. The appellate hearing was held on June 1, 2017. No appellate decision has been issued to date. As of December 31, 2016 and June 30, 2017, respectively, the Company has accrued approximately $1.0 million in contingent liabilities related to this litigation. Initial damages and attorney's fees have been factored into the purchase price for the Provider Companies, and the Company believes it has full indemnity coverage for any actual exposure in this appeal. Katherine Veilleux and Jennifer Chon, individually and on behalf of all other similarly situated v. Electricity Maine. LLC, Provider Power, LLC, Spark Holdco, LLC, Kevin Dean and Emile Clavet is a purported class action lawsuit filed on November 18, 2016 in the United States District Court of Maine, alleging that Electricity Maine, LLC, an entity acquired by Spark Holdco, LLC in mid-2016, enrolled customers through fraudulent and misleading advertising and promotions prior to the acquisition. Plaintiffs allege the following claims against all Defendants: violation of the Maine Unfair Trade Practices Act, violation of RICO, negligence, negligent misrepresentation, fraudulent misrepresentation, unjust enrichment and breach of contract. Plaintiffs seek unspecified damages for themselves and the purported class, rescission of contracts with Electricity Maine, injunctive relief, restitution, and attorney’s fees. On July 7, 2017, Plaintiffs filed a Motion for Leave to Amend their Complaint to add a new Plaintiff. Discovery has not yet commenced in this matter. Spark HoldCo intends to vigorously defend this matter and the allegations asserted therein. Given the early stages of this matter, we cannot predict the outcome or consequences of this case at this time. The Company believes it is fully indemnified for this litigation matter, subject to certain limitations. Gillis et al. v. Respond Power, LLC is a purported class action lawsuit that was originally filed on May 21, 2014 in the Philadelphia Court of Common Pleas. On June 23, 2014, the case was removed to the United States District Court for the Eastern District of Pennsylvania. On September 15, 2014, the plaintiffs filed an amended class action complaint seeking a declaratory judgment that the disclosure statement contained in Respond Power, LLC’s variable rate contracts with Pennsylvania consumers limited the variable rate that could be charged to no more than the monthly rate charged by the consumers’ local utility company. The plaintiffs also allege that Respond Power, LLC (i) breached its variable rate contract with Pennsylvania consumers, and the covenant of good faith and fair dealing therein, by charging rates in excess of the monthly rate charged by the consumers’ local utility company; (ii) engaged in deceptive conduct in violation of the Pennsylvania Unfair Trade Practices and Consumer Protection Law; and (iii) engaged in negligent misrepresentation and fraudulent concealment in connection with purported promises of savings. The amount of damages sought is not specified. By order dated August 31, 2015, the district court denied class certification. The plaintiffs appealed the district court’s denial of class certification to the United States Court of Appeals for the Third Circuit. The United States Court of Appeals for the Third Circuit vacated the district court’s denial of class certification and remanded the matter to the district court for further proceedings. The district court has ordered briefing on Defendant’s motion to dismiss. The Company currently cannot predict the outcome or consequences of this case at this time. The Company believes it is fully indemnified for this litigation matter, subject to certain limitations.</t>
  </si>
  <si>
    <t>Transactions with Affiliates</t>
  </si>
  <si>
    <t>Related Party Transactions [Abstract]</t>
  </si>
  <si>
    <t>14. Transactions with Affiliates 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densed consolidated balance sheets as all affiliate activity is with parties under common control. Master Service Agreement with Retailco Services, LLC We entered into a Master Service Agreement (the “Master Service Agreement”) effective January 1, 2016 with Retailco Services, LLC ("Retailco Services"), which is wholly owned by our Founder. The Master Service Agreement is for a one -year term and renews automatically for successive one -year terms unless the Master Service Agreement is terminated by either party. Retailco Services provides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See "Cost Allocations" for further discussion of the fees paid in connection with the Master Service Agreement during the three and six months ended June 30, 2017 . Accounts Receivable and Payable — Affiliates The Company recorded current accounts receivable—affiliates of $3.9 million and $2.6 million as of June 30, 2017 and December 31, 2016 , respectively, and current accounts payable—affiliates of $4.1 million and $3.8 million as of June 30, 2017 and December 31, 2016 , respectively, for certain direct billings and cost allocations for services the Company provided to affiliates, services our affiliates provided to us, and sales or purchases of natural gas and electricity with affiliates. Convertible Subordinated Notes to Affiliate In connection with the financing of the CenStar acquisition, the Company, together with Spark HoldCo, issued the CenStar Note to Retailco Acquisition Co, LLC ("RAC"), which is wholly owned by our Founder, for $2.1 million on July 8, 2015. In connection with the financing of the Oasis acquisition, the Company, together with Spark HoldCo, issued the Oasis Note to RAC for $5.0 million on July 31, 2015. RAC converted the CenStar Note and the Oasis Note into shares of Class B common stock on January 8, 2017 and January 31, 2017, respectively. Refer to Note 9 "Debt" for further discussion. Revenues and Cost of Revenues — Affiliates The Company and an affiliate are party to an agreement whereby the Company purchases natural gas from an affiliate. Cost of revenues—affiliates, recorded in net asset optimization revenues in the condensed consolidated statements of operations for the three months ended June 30, 2017 and 2016 related to this agreement were zero and $0.4 million , respectively. Cost of revenues—affiliates, recorded in net asset optimization revenues in the condensed consolidated statements of operations for the six months ended June 30, 2017 and 2016 related to this agreement were zero and $1.6 million , respectively. The Company also purchases natural gas at a nearby third-party plant inlet that is then sold to an affiliate. Revenues—affiliates, recorded in net asset optimization revenues in the condensed consolidated statements of operations for the three months ended June 30, 2017 and 2016 related to these sales were zero and less than $0.1 million , respectively. Revenues—affiliates, recorded in net asset optimization revenues in the condensed consolidated statements of operations for the six months ended June 30, 2017 and 2016 related to these sales were zero and $0.2 million , respectively. Additionally, the Company entered into a natural gas transportation agreement with another affiliate at its pipeline, whereby the Company transports retail natural gas and pays the higher of (i) a minimum monthly payment or (ii) a transportation fee per MMBtu times actual volumes transported. The current transportation agreement renews annually on February 28 at a fixed rate per MMBtu without a minimum monthly payment. While this transportation agreement remains in effect, this entity is no longer an affiliate as our Founder terminated his interest in the affiliate on May 16, 2016. Cost of revenues—affiliates, recorded in retail cost of revenues in the condensed consolidated statements of operations related to this activity, was less than $0.1 million , for the three and six months ended June 30, 2016 . Cost Allocations The Company paid certain expenses on behalf of affiliates, which are reimbursed by the affiliates to the Company,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the affiliates. Where costs incurred on behalf of the affiliate or us could not be determined by specific identification for direct billing, the costs were primarily allocated to the affiliated entities or us based on percentage of departmental usage, wages or headcount. The total net amount direct billed and allocated from affiliates was $6.3 million and $13.7 million , respectively, for the three and six months ended June 30, 2017 . Of the $6.3 million and $13.7 million total net amounts directly billed and allocated from affiliates, the Company recorded general and administrative expense of $5.4 million and $11.9 million for the three and six months ended June 30, 2017 , respectively, in the condensed consolidated statement of operations in connection with fees paid, net of damages charged, under the Master Service Agreement with Retailco Services. Additionally under the Master Service Agreement, we capitalized $0.2 million and $0.3 million of property and equipment for the application, development and implementation of various systems during three and six months ended June 30, 2017 . The total net amount direct billed and allocated from affiliates was $4.6 million and $9.6 million , respectively, for the three and six months ended June 30, 2016 . Of this total net amount, $3.8 million and $8.0 million were recorded as general and administrative expenses for the three and six months ended June 30, 2016 , respectively, and $0.5 million and $1.1 million of property and equipment were capitalized for the application, development, and implementation of various systems. Distributions to and Contributions from Affiliates During the six months ended June 30, 2017 and 2016 , the Company made net capital distributions to NuDevco Retail and Retailco of $7.8 million and $6.4 million , respectively, in conjunction with the payment of quarterly distributions attributable to its Spark HoldCo units. During the six months ended June 30, 2017 and 2016 , the Company made distributions to NuDevco Retail and Retailco for gross-up distributions of $12.0 million and $3.5 million , respectively, in connection with distributions made between Spark HoldCo and Spark Energy, Inc. for payment of income taxes incurred by Spark Energy, Inc. Proceeds from Disgorgement of Stockholder Short-swing Profits During the three and six months ended June 30, 2017 , the Company received zero and $0.7 million , respectively, for the disgorgement of stockholder short-swing profits under Section 16(b) under the Exchange Act accrued at December 31, 2016. The amount was recorded as an increase to additional paid-in capital in our condensed consolidated balance sheet as of December 31, 2016 . Class B Common Stock In connection with the Major Energy Companies acquisition, the Company issued Retailco 4,000,000 shares of Class B common stock (and a corresponding number of Spark HoldCo units) to NG&amp;E. In connection with the financing of the Provider Companies acquisition, the Company sold 1,399,484 shares of Class B common stock (and a corresponding number of Spark HoldCo units) to RetailCo, valued at $14.0 million based on a value of $10 per share. Subordinated Debt Facility On December 27, 2016, the Company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approximately three and a half years following the date of issuance, and advances thereunder accrue interest at 5% per annum from the date of the advance. The Company has the right to capitalize interest payments under the subordinated note. The subordinated note is subordinated in certain respects to the Company's Senior Credit Facility pursuant to a subordination agreement. The Company may pay interest and prepay principal on the subordinated note so long as it is in compliance with its covenants under the Senior Credit Facility, is not in default under the Senior Credit Facility and has minimum availability of $5.0 million under its borrowing base under the Senior Credit Facility. Payment of principal and interest under the subordinated note is accelerated upon the occurrence of certain change of control or sale transactions. As of June 30, 2017 and December 31, 2016 , there was $15.0 million and $5.0 million , respectively, in outstanding borrowings under the subordinated note. Tax Receivable Agreement The Company is party to a Tax Receivable Agreement with Spark HoldCo, NuDevco Retail Holdings and NuDevco Retail. This agreement generally provides for the payment by the Company to Retailco, LLC (as successor to NuDevco Retail Holdings) and NuDevco Retail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12 "Income Taxes" for further discussion. In certain circumstances, the Company may defer or partially defer any payment due (a “TRA Payment”) to the holders of rights under the Tax Receivable Agreement, which are currently Retailco and NuDevco Retail. During the five -year period ending September 30, 2019,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and Series A Preferred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Retail or Retail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Retail or Retailco the full amount of the TRA Payment. Following the five -year deferral period ending September 30, 2019, the Company will be obligated to pay any outstanding deferred TRA Payments to the extent such deferred TRA Payments do not exceed (i) the lesser of the Company's proportionate share of aggregate Cash Available for Distribution of Spark HoldCo during the five -year deferral period or the cash distributions actually received by the Company during the five -year deferral period, reduced by (ii) the sum of (a) the aggregate target quarterly dividends (which, for the purposes of the Tax Receivable Agreement, will be $0.18125 per Class A common stock share and $0.546875 per Series A Preferred Stock share per quarter) during the five -year deferral period, (b) the Company's estimated taxes during the five -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 We met the threshold coverage ratio required to fund the first TRA Payment to Retailco and NuDevco Retail under the Tax Receivable Agreement during the four-quarter period ending September 30, 2016, resulting in an initial TRA Payment of $1.4 million becoming due in December 2016. On November 6, 2016, Retailco and NuDevco Retail granted the Company the right to defer the TRA Payment until May 2018. During the period of time when the Company has elected to defer the TRA payment, the outstanding payment amount will accrue interest at a rate calculated in the manner provided for under the Tax Receivable Agreement. The initial payment of $1.4 million deferred until May 2018 was reclassified to a current liability as of June 30, 2017. As of June 30, 2017, we do not expect to meet the threshold coverage ratio required to fund the payment to Retailco, LLC under the Tax Receivable Agreement during the four-quarter period ending September 30, 2017. As such, the payment will be deferred pursuant to the terms thereof. The liability has been classified as non-current in our condensed consolidated balance sheet at June 30, 2017 and December 31, 2016.</t>
  </si>
  <si>
    <t>Segment Reporting</t>
  </si>
  <si>
    <t>Segment Reporting [Abstract]</t>
  </si>
  <si>
    <t>15. 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39.2 million and $20.8 million and asset optimization cost of revenues of $39.4 million and $21.5 million for the three months ended June 30, 2017 and 2016 , respectively, which are presented on a net basis in asset optimization revenues. The Company recorded asset optimization revenues of $101.1 million and $63.1 million and asset optimization cost of revenues of $101.5 million and $63.3 million for the six months ended June 30, 2017 and 2016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o assess the performance of the Company’s operating segments, the Chief Operating Decision Maker analyzes retail gross margin. The Company defines retail gross margin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The Company deducts net gains (losses) on non-trading derivative instruments, excluding current period cash settlements, from the retail gross margin calculation in order to remove the non-cash impact of net gains and losses on non-trading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 (in thousands): Three Months Ended June 30, Six Months Ended June 30, 2017 2016 2017 2016 Reconciliation of Retail Gross Margin to Income before taxes Income before income tax expense $ 5,080 $ 23,729 $ 18,617 $ 40,458 Interest and other income 265 (195 ) 66 (100 ) Interest expense 2,452 832 5,897 1,585 Operating Income 7,797 24,366 24,580 41,943 Depreciation and amortization 9,656 8,253 18,926 15,042 General and administrative 19,346 19,799 43,839 37,179 Less: Net asset optimization expenses (168 ) (677 ) (361 ) (150 ) Net, (loss) gain on non-trading derivative instruments (10,202 ) 13,322 (31,578 ) 3,702 Net, Cash settlements on non-trading derivative instruments 4,020 953 11,535 12,230 Retail Gross Margin $ 43,149 $ 38,820 $ 107,749 $ 78,382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Three Months Ended June 30, 2017 Retail Retail Corporate Eliminations Spark Retail Total Revenues $ 131,908 $ 19,528 $ — $ — $ 151,436 Retail cost of revenues 102,079 12,558 — — 114,637 Less: Net asset optimization expenses — (168 ) — — (168 ) Losses on non-trading derivatives (9,333 ) (869 ) — — (10,202 ) Current period settlements on non-trading derivatives 4,299 (279 ) — — 4,020 Retail Gross Margin $ 34,863 $ 8,286 $ — $ — $ 43,149 Total Assets at June 30, 2017 $ 838,978 $ 302,637 $ 247,693 $ (980,595 ) $ 408,713 Goodwill at June 30, 2017 $ 78,417 $ 2,530 $ — $ — $ 80,947 Three Months Ended June 30, 2016 Retail Retail Corporate Eliminations Spark Retail Total revenues $ 87,395 $ 21,986 $ — $ — $ 109,381 Retail cost of revenues 49,717 7,246 — — 56,963 Less: Net asset optimization revenues — (677 ) — — (677 ) Gains on non-trading derivatives 10,319 3,003 — — 13,322 Current period settlements on non-trading derivatives (272 ) 1,225 — — 953 Retail Gross Margin $ 27,631 $ 11,189 $ — $ — $ 38,820 Total Assets at December 31, 2016 $ 577,695 $ 242,739 $ 169,404 $ (613,670 ) $ 376,168 Goodwill at December 31, 2016 $ 76,617 $ 2,530 $ — $ — $ 79,147 Six Months Ended June 30, 2017 Retail Retail Corporate Eliminations Spark Retail Total revenues $ 265,602 $ 82,141 $ — $ — $ 347,743 Retail cost of revenues 210,923 49,475 — — 260,398 Less: Net asset optimization expenses — (361 ) — — (361 ) Losses on non-trading derivatives (28,960 ) (2,618 ) — — (31,578 ) Current period settlements on non-trading derivatives 12,005 (470 ) — — 11,535 Retail Gross Margin $ 71,634 $ 36,115 $ — $ — $ 107,749 Total Assets at June 30, 2017 $ 838,978 $ 302,637 $ 247,693 $ (980,595 ) $ 408,713 Goodwill at June 30, 2017 $ 78,417 $ 2,530 $ — $ — $ 80,947 Six Months Ended June 30, 2016 Retail Retail Corporate Eliminations Spark Retail Total revenues $ 149,328 $ 70,599 $ — $ — $ 219,927 Retail cost of revenues 96,017 29,746 — — 125,763 Less: Net asset optimization revenues — (150 ) — — (150 ) Gains on non-trading derivatives 929 2,773 — — 3,702 Current period settlements on non-trading derivatives 9,345 2,885 — — 12,230 Retail Gross Margin $ 43,037 $ 35,345 $ — $ — $ 78,382 Total Assets at December 31, 2016 $ 577,695 $ 242,739 $ 169,404 $ (613,670 ) $ 376,168 Goodwill at December 31, 2016 $ 76,617 $ 2,530 $ — $ — $ 79,147</t>
  </si>
  <si>
    <t>Subsequent Events</t>
  </si>
  <si>
    <t>Subsequent Events [Abstract]</t>
  </si>
  <si>
    <t>16. Subsequent Events Acquisition of Verde On July 1, 2017, the Company and CenStar completed the acquisition from Verde Energy USA Holdings, LLC (the “Seller”) of all of the outstanding membership interests and stock in the Verde Companies (as defined in the Membership Interest and Stock Purchase Agreement, dated as of May 5, 2017, by and among the Company, CenStar and the Seller, as amended). Total consideration paid was approximately $85.8 million , of which approximately $20.8 million was used to purchase positive net working capital. The Company funded the closing consideration through: (i) approximately $6.8 million of cash on hand, (ii) approximately $15.0 million in subordinated debt from the Company's founder and majority shareholder through an existing subordinated debt facility, (iii) approximately $44.0 million in borrowings under its senior secured revolving credit facility, and (iv) the issuance by CenStar to the Seller of a promissory note in the aggregate principal amount of $20.0 million (the “Promissory Note”). The Company deposited $65.8 million of the purchase price due to the Seller before June 30, 2017, immediately prior to payment of such amount on the July 1, 2017 closing date, and has reflected the amount as a deposit in current assets as of June 30, 2017. In addition to the consideration paid at closing, CenStar is obligated to pay 100% of the Adjusted EBITDA earned by the Verde Companies for the 18 months following closing that exceeds certain thresholds, subject to the Verde Companies’ ability to achieve defined customer count criteria. Upon the close of the acquisition, the Verde Companies became restricted subsidiaries and co-borrowers under the Company's Senior Credit Facility. Declaration of Dividends On July 19, 2017, the Company declared a quarterly dividend of $0.18125 to holders of record of our Class A common stock on August 29, 2017 and payable on September 14, 2017 . On July 19, 2017, the Company declared a quarterly cash dividend in the amount of $0.546875 per share of Series A Preferred Stock. This amount represents an annualized dividend of $2.1875 per share. The dividend will be paid on October 16, 2017 to holders of record on October 1, 2017 of Spark's Series A Preferred Stock. The Company anticipates Series A Preferred Stock dividends declared of $2.9 million in the aggregate for the year ended December 31, 2017 based on the Series A Preferred Stock outstanding as of June 30, 2017. At-the-Market Issuance Sales Agreement On July 21, 2017, the Company entered into an At-the-Market Issuance Sales Agreement (“the ATM Agreement”) to periodically sell the Company’s Series A Preferred Stock, having an aggregate offering price of up to $50.0 million in market transactions.</t>
  </si>
  <si>
    <t>Basis of Presentation and Summary of Significant Accounting Policies (Policies)</t>
  </si>
  <si>
    <t>Basis of Presentation</t>
  </si>
  <si>
    <t>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This information should be read in conjunction with our consolidated financial statements and notes contained in our annual report on Form 10-K for the year ended December 31, 2016 . The Company's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si>
  <si>
    <t>Use of Estimates</t>
  </si>
  <si>
    <t>The preparation of the Company's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Operating results for the three and six months ended June 30, 2017 are not necessarily indicative of the results that may be expected for the full year or for any interim period.</t>
  </si>
  <si>
    <t>Transactions with Affiliates The Company enters into transactions with and pays certain costs on behalf of affiliates that are commonly controlled by W. Keith Maxwell III, and these affiliates enter into transactions with and pay certain costs on our behalf, in order to reduce risk, reduce administrative expense, create economies of scale, create strategic alliances and supply goods and services among these related parties.</t>
  </si>
  <si>
    <t>Presentation of the Acquisition of Major Energy Companies</t>
  </si>
  <si>
    <t xml:space="preserve">Presentation of the Acquisition of Major Energy Companies On April 15, 2016, National Gas &amp; Electric, LLC (“NG&amp;E”), an affiliate of the Company , completed the acquisition of 100% of the membership interests of Major Energy Companies. On May 3, 2016, Spark HoldCo and Retailco entered into a Membership Interest Purchase Agreement (the "Major Purchase Agreement") with NG&amp;E for the purchase of all of the membership interests of the Major Energy Companies. Spark HoldCo and Retailco completed the acquisition of the Major Energy Companies from NG&amp;E on August 23, 2016. As the acquisition of Major Energy Companies was a transfer of equity interest of entities under common control, the Company's historical financial statements for the three and six months ended June 30, 2016 previously filed with the SEC have been recast in this Form 10-Q to include the results attributable to Major Energy Companies from April 15, 2016. The unaudited condensed consolidated financial statements for this recast period have been prepared from Major Energy Companies' historical cost-basis and may not necessarily be indicative of the actual results of operations that would have occurred had the Company owned the Major Energy Companies during the recast period. Presentation of the Acquisition of Perigee Energy, LLC On February 3, 2017, NG&amp;E, an affiliate of the Company, completed the acquisition of 100% of the membership interests of Perigee. On April 1, 2017, the Company and Spark HoldCo completed the purchase of all of the outstanding membership interests of Perigee from NG&amp;E. As the acquisition of Perigee was a transfer of equity interest of entities under common control, the Company's historical financial statements have been recast in this form 10-Q to include the results attributable to Perigee from February 3, 2017. The unaudited condensed consolidated financial statements for this recast period have been prepared from Perigee's historical cost-basis and may not necessarily be indicative of the actual results of operations that would have occurred had the Company owned Perigee during the recast period. </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Recent Accounting Pronouncements</t>
  </si>
  <si>
    <t>Recent Accounting Pronouncements Adopted Standards In March 2016, the FASB issued ASU No. 2016-09, Compensation - Stock Compensation (Topic 718) ("ASU 2016-09"). ASU 2016-09 includes provisions intended to simplify various aspects of accounting for shared-based payments, including income tax consequences, classification of awards as either equity or liability and classification on the statement of cash flows. This guidance is effective for annual and interim reporting periods of public entities beginning after December 15, 2016, with early adoption permitted. The Company adopted ASU 2016-09 on January 1, 2017. The new standard requires prospective recognition of excess tax benefits resulting from stock-based compensation vesting and exercises to be recognized as a reduction of income taxes and reflected in operating cash flows. Previously, these amounts were recognized in additional paid-in capital and presented as a financing activity on the statement of cash flows. Net excess tax benefits of $0.2 million were recognized as a reduction of income taxes for the six months ended June 30, 2017. Prior periods have not been adjusted. The Company has elected to continue to estimate the number of stock-based awards expected to vest, as permitted by ASU 2016-09, rather than electing to account for forfeitures as they occur. ASU 2016-09 requires that employee taxes paid when an employer withholds shares for tax-withholding purposes to be reported as financing activities in the statement of cash flows. Previously, these cash flows were included in operating activities. The Company has elected to adopt this prospectively, as permitted by ASU 2016-09. This change resulted in a $1.7 million impact on the statement of cash flow for the six months ended June 30, 2017. In October 2016, the FASB issued ASU No. 2016-17, Consolidation (Topic 810): Interests Held through Related Parties that Are under Common Control ("ASU 2016-17").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ASU 2016-17, a single decision maker of a VIE is required to consider indirect economic interests in the entity held through related parties on a proportionate basis when determining whether it is the primary beneficiary of that VIE. If a single decision maker and its related party are under common control, the single decision maker is required to consider indirect interests in the entity held through those related parties to be the equivalent of direct interests in their entirety. The amendments are effective for public business entities for fiscal years beginning after December 15, 2016 (the Company's first quarter of fiscal 2017), including interim periods within those fiscal years. Early adoption is permitted. The standard may be applied retrospectively or through a cumulative effect adjustment to retained earnings as of the beginning of the fiscal year of adoption. The Company adopted ASU 2016-17 effective January 1, 2017, and the adoption had no impact on the Company's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Early adoption is permitted, including adoption in an interim period. The Company adopted ASU 2016-18 effective April 1, 2017, and has included restricted cash with cash and cash equivalents when reconciling the beginning-of-period and end-of-period total amounts shown on the statement of cash flows. Standards Being Evaluated/Standards Not Yet Adopted In May 2014, the FASB issued ASU No. 2014-09, Revenue from Contracts with Customers , which requires an entity to recognize the amount of revenue to which it expects to be entitled for the transfer of promised goods or services to customers. The standard permits the use of either the retrospective or cumulative effect transition method. In August 2015, the FASB issued ASU No. 2015-14, Revenue from Contracts with Customers (Topic 606): Deferral of the Effective Date , which deferred the effective date to periods beginning after December 15, 2017. Early adoption is permitted only as of annual reporting periods beginning after December 15, 2016. In December 2016, the FASB further issued ASU No. 2016-20, Technical Corrections and Improvements to Topic 606, Revenue from Contracts with Customers, to increase stakeholders' awareness of the proposals and to expedite improvements to ASU 2014-09. The Company plans to adopt the standard using the modified retrospective approach. After assessing the new standard, the Company expects that there will be no material impacts to our revenue recognition procedures. The FASB issued additional amendments to ASU No. 2014-09, as amended by ASU No. 2015-14: • March 2016 -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customers. • April 2016 - ASU No. 2016-10, Revenue from Contracts with Customers (Topic 606): Identifying Performance Obligations and Licensing ("ASU 2016-10").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 May 2016 - ASU No. 2016-12, Revenue from Contracts with Customers (Topic 606): Narrow Scope Improvements and Practical Expedients ("ASU 2016-12"). ASU 2016-12 clarifies certain core recognition principles including collectability, sales tax presentation, noncash consideration, contract modifications and completed contracts at transition and disclosures no longer required if the full retrospective transition method is adopted. In February 2016, the FASB issued ASU No. 2016-02, Leases (Topic 842) ("ASU 2016-02") .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solidated financial statements. In August 2016, the FASB issued ASU No. 2016-15, Statement of Cash Flows (Topic 230), Classification of Certain Cash Receipts and Cash Payments ("ASU 2016-15") . ASU 2016-15 provides guidance on the presentation and classification of eight specific cash flow issues in the statement of cash flow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proceeds from the settlement of insurance claims, cash received from settlement of corporate-owned life insurance policies; distribution received from equity method investees; beneficial interest in securitization transactions; and classification of cash receipts and payments that have aspects of more than one class of cash flows. The guidance is effective for interim and annual reporting periods beginning after December 15, 2017, with early adoption permitted. This ASU should be applied using a retrospective transition method for each period presented. The Company is currently evaluating the impact of adopting this guidance on its consolidated financial statements. In October 2016, the FASB issued ASU No. 2016-16, Income Taxes (Topic 740): Intra-Entity Transfers of Assets Other Than Inventory (“ASU 2016-16”). ASU 2016-16 requires immediate recognition of the current and deferred income tax consequences of intercompany asset transfers other than inventory. Current U.S. GAAP prohibits the recognition of current and deferred income taxes for an intra-entity asset transfer until the asset has been sold to an outside party. This guidance is effective for annual and interim reporting periods of public entities beginning after December 15, 2017, with early adoption permitted as of the beginning of an annual reporting period for which financial statements (interim or annual) have not been issued or made available for issuance. This ASU should be applied using a modified retrospective basis through a cumulative-effect adjustment directly to retained earnings as of the beginning of the period of adoption. The Company is currently evaluating the impact of adopting this guidance on its consolidated financial statemen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and the amendments should be applied prospectively on or after the effective date. The Company is currently evaluating the impact of adopting this guidance on its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is currently evaluating the impact of adopting this guidance on its consolidated financial statements. In May 2017, the FASB issued ASU No. 2017-09, Compensation - Stock Compensation (Topic 718) ("ASU 2017-09"). ASU 2017-09 provides guidance about which changes to the terms or conditions of a share-based payment award require an entity to apply modification accounting. An entity should account for the effects of a modification unless all of the following are met: • The fair value of the modified award is the same as the fair value of the original award immediately before the original award i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amendments in ASU 2017-09 are effective for all entities for annual periods, and interim periods within those annual periods, beginning after December 15, 2017. The amendments should be applied prospectively to an award modified on or after the adoption date. The Company is currently evaluating the impact of adopting this guidance on its consolidated financial statements.</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and a contingent payment arrangement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the Company's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t>
  </si>
  <si>
    <t>Accounting for Derivatives Instruments</t>
  </si>
  <si>
    <t>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The Company holds certain derivative instruments that are not held for trading purposes and are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t>
  </si>
  <si>
    <t>Acquisitions (Tables)</t>
  </si>
  <si>
    <t>Schedule of Recognized Identified Assets Acquired and Liabilities Assumed</t>
  </si>
  <si>
    <t xml:space="preserve">Accordingly, the assets acquired and liabilities assumed were based on their historical values as of August 23, 2016. NG&amp;E acquired the Major Energy Companies on April 15, 2016 and the fair value of the net assets acquired was as follows (in thousands): Reported as of December 31, 2016 Q1 2017 Adjustments (1) June 30, 2017 Cash $ 17,368 $ — $ 17,368 Property and equipment 14 — 14 Intangible assets - customer relationships &amp; non-compete agreements 24,271 — 24,271 Other assets - trademarks 4,973 — 4,973 Non-current deferred tax assets 1,042 — 1,042 Goodwill 34,728 260 34,988 Net working capital, net of cash acquired (6,746 ) — (6,746 ) Fair value of derivative liabilities (7,260 ) — (7,260 ) Total $ 68,390 $ 260 $ 68,650 (1) Changes to the purchase price allocation in the first quarter of 2017 related to NG&amp;E's working capital settlement with the Major Energy Companies' sellers. No adjustments were recorded subsequent to the first quarter of 2017. NG&amp;E acquired Perigee on February 3, 2017 and the fair value of the net assets acquired were as follows (in thousands): Cash $ 23 Intangible assets - customer relationships 1,100 Goodwill 1,540 Net working capital, net of cash acquired 2,085 Fair value of derivative liabilities (443 ) Total $ 4,305 </t>
  </si>
  <si>
    <t>Equity (Tables)</t>
  </si>
  <si>
    <t>Schedule of Ownership Interests Percentage</t>
  </si>
  <si>
    <t>The Company and NuDevco Retail and Retailco owned the following economic interests in Spark HoldCo at December 31, 2016 and June 30, 2017 , respectively. Non-controlling Interest Economic Interest The Company NuDevco Retail and Retailco (1) (2) December 31, 2016 38.85 % 61.15 % June 30, 2017 38.12 % 61.88 % . (1) In January 2016, Retailco succeeded to the interest of NuDevco Retail Holdings of its Class B common stock and an equal number of Spark HoldCo units it held pursuant to a series of transfers. (2) In January 2017, Retailco converted the CenStar Note and Oasis Note into 269,462 and 766,180 shares, respectively, of Class B common stock.</t>
  </si>
  <si>
    <t>Schedule of Noncontrolling Interest</t>
  </si>
  <si>
    <t>The following table summarizes the portion of net income and income tax expense (benefit) attributable to non-controlling interest (in thousands): Three Months Ended June 30, Six Months Ended June 30, 2017 2016 2017 2016 Net income allocated to non-controlling interest $ 3,164 $ 16,777 $ 11,569 $ 28,785 Income tax expense (benefit) allocated to non-controlling interest (428 ) 124 (885 ) 564 Net income attributable to non-controlling interest $ 3,592 $ 16,653 $ 12,454 $ 28,221</t>
  </si>
  <si>
    <t>Earnings Per Share</t>
  </si>
  <si>
    <t>The following table presents the computation of earnings per share for the three and six months ended June 30, 2017 and 2016 (in thousands, except per share data): Three Months Ended June 30, Six Months Ended June 30, 2017 2016 2017 2016 Net income attributable to Spark Energy, Inc. stockholders $ 1,079 $ 2,341 $ 3,349 $ 6,514 Less: Accumulated dividend on Series A preferred stock 991 — 1,174 — Net income attributable to stockholders of Class A common stock $ 88 $ 2,341 $ 2,175 $ 6,514 Basic weighted average Class A common shares outstanding 13,104 12,086 13,050 9,799 Basic EPS attributable to stockholders $ 0.01 $ 0.19 $ 0.17 $ 0.66 Net income attributable to stockholders of Class A common stock $ 88 $ 2,341 $ 2,175 $ 6,514 Effect of conversion of Class B common stock to shares of Class A common stock — — — — Effect of conversion of convertible subordinated notes into shares of Class B common stock and shares of Class B common stock into shares of Class A common stock (1) — (332 ) — (312 ) Diluted net income attributable to stockholders of Class A common stock 88 2,009 2,175 6,202 Basic weighted average Class A common shares outstanding 13,104 12,086 13,050 9,799 Effect of dilutive Class B common stock — — — — Effect of dilutive convertible subordinated notes into shares of Class B common stock and shares of Class B common stock into shares of Class A common stock (1) — 986 — 986 Effect of dilutive restricted stock units 272 206 207 174 Diluted weighted average shares outstanding 13,376 13,278 13,257 10,959 Diluted EPS attributable to stockholders $ 0.01 $ 0.15 $ 0.16 $ 0.57 (1) The CenStar Note and Oasis Note converted into 269,462 and 766,180 shares of Class B common stock on January 8, 2017, and January 31, 2017, respectively.</t>
  </si>
  <si>
    <t>Carrying Amounts and Classification of Assets and Liabilities of Variable Interest Entity</t>
  </si>
  <si>
    <t>The following table includes the carrying amounts and classification of the assets and liabilities of Spark HoldCo that are included in the Company's condensed consolidated balance sheet as of June 30, 2017 (in thousands): June 30, 2017 Assets Current assets: Cash and cash equivalents $ 13,043 Accounts receivable 95,690 Other current assets 122,590 Total current assets 231,323 Non-current assets: Goodwill 80,947 Other assets 41,927 Total non-current assets 122,874 Total Assets $ 354,197 Liabilities Current liabilities: Accounts payable and Accrued Liabilities $ 74,688 Intercompany payable with Spark Energy, Inc. 23,927 Current portion of Senior Credit Facility 7,500 Contingent consideration 5,856 Other current liabilities 12,060 Total current liabilities 124,031 Long-term liabilities: Long-term portion of Senior Credit Facility 76,500 Subordinated debt — affiliate 15,000 Contingent consideration 3,986 Other long-term liabilities 5,041 Total long-term liabilities 100,527 Total Liabilities $ 224,558</t>
  </si>
  <si>
    <t>Preferred Stock (Tables)</t>
  </si>
  <si>
    <t>Schedule of Stock by Class</t>
  </si>
  <si>
    <t>A summary of the Company's mezzanine equity for the six months ended June 30, 2017 is as follows: (in thousands) Mezzanine equity at December 31, 2016 $ — Issuance of Series A Preferred Stock, net of issuance cost 37,937 Accumulated dividends on Series A Preferred Stock 1,174 Mezzanine equity at June 30, 2017 $ 39,111</t>
  </si>
  <si>
    <t>Property and Equipment (Tables)</t>
  </si>
  <si>
    <t>Schedule of Property and Equipment</t>
  </si>
  <si>
    <t>Property and equipment consist of the following amounts as of (in thousands): Estimated useful June 30, 2017 December 31, 2016 Information technology 2 – 5 $ 29,998 $ 29,675 Leasehold improvements 2 – 5 4,568 4,568 Furniture and fixtures 2 – 5 1,026 1,024 Total 35,592 35,267 Accumulated depreciation (31,599 ) (30,561 ) Property and equipment—net $ 3,993 $ 4,706</t>
  </si>
  <si>
    <t>Goodwill, Customer Relationships and Trademarks (Tables)</t>
  </si>
  <si>
    <t>Schedule of Goodwill and Intangible Assets</t>
  </si>
  <si>
    <t>Goodwill, customer relationships and trademarks consist of the following amounts as of (in thousands): June 30, 2017 December 31, 2016 Goodwill $ 80,947 $ 79,147 Customer relationships - Acquired (1) Cost $ 64,671 $ 63,571 Accumulated amortization (37,476 ) (31,660 ) Customer relationships - Acquired, net $ 27,195 $ 31,911 Customer relationships - Other (2) Cost $ 9,828 $ 4,320 Accumulated amortization (3,580 ) (2,708 ) Customer relationships - Other, net $ 6,248 $ 1,612 Trademarks (3) Cost $ 6,770 $ 6,770 Accumulated amortization (672 ) (431 ) Trademarks, net $ 6,098 $ 6,339 (1) Customer relationships - Acquired represent those customer acquisitions accounted for under the acquisition method in accordance with ASC 805. See Note 3 "Acquisitions" for further discussion. (2) Customer relationships - Other represent portfolios of customer contracts not accounted for in accordance with ASC 805 as these acquisitions were not in conjunction with the acquisition of businesses. (3) Trademarks reflect values associated with the recognition and positive reputation of acquired businesses accounted for as part of the acquisition method in accordance with ASC 805 through the acquisitions of CenStar, Oasis, the Provider Companies and the Major Energy Companies. These trademarks are recorded as other assets in the condensed consolidated balance sheets. See Note 3 "Acquisitions" for further discussion. Changes in goodwill, customer relationships and trademarks consisted of the following (in thousands): Goodwill (1) Customer Relationships - Acquired Customer Relationships - Others Trademarks Balance at December 31, 2016 $ 79,147 $ 31,911 $ 1,612 $ 6,339 Additions (Major Working Capital Adjustment) 260 — — — Additions (Perigee) 1,540 1,100 5,508 — Amortization expense — (5,816 ) (872 ) (241 ) Balance at June 30, 2017 $ 80,947 $ 27,195 $ 6,248 $ 6,098 (1) Changes in goodwill in the six months ended June 30, 2017 include NG&amp;E's working capital settlement with the Major Energy Companies' sellers of $0.3 million and Perigee's goodwill of $1.5 million .</t>
  </si>
  <si>
    <t>Estimated Future Amortization Expense of Intangible Assets</t>
  </si>
  <si>
    <t>Estimated future amortization expense for customer relationships and trademarks at June 30, 2017 is as follows (in thousands): Year ending December 31, 2017 $ 7,257 2018 12,393 2019 7,948 2020 3,880 2021 2,811 &gt; 5 years 5,252 Total $ 39,541</t>
  </si>
  <si>
    <t>Debt (Tables)</t>
  </si>
  <si>
    <t>Schedule of Debt</t>
  </si>
  <si>
    <t>Debt consists of the following amounts (in thousands): June 30, 2017 December 31, 2016 Current Portion of Senior Credit Facility - Bridge Loan $ 7,500 $ — Current portion of Prior Senior Credit Facility—Working Capital Line (1) (2) $ — $ 29,000 Current portion of Prior Senior Credit Facility—Acquisition Line (2) — 22,287 Current portion of Note Payable—Pacific Summit Energy — 15,501 Convertible subordinated notes to affiliate — 6,582 Total current debt 7,500 73,370 Long-term portion of Senior Credit Facility 76,500 — Subordinated Debt 15,000 5,000 Total long-term debt 91,500 5,000 Total debt $ 99,000 $ 78,370 (1) As of June 30, 2017 and December 31, 2016 , the Company had $33.7 million and $29.6 million in letters of credit issued, respectively. (2) As of June 30, 2017 and December 31, 2016 , the weighted average interest rate on the current portion of our Senior Credit Facility was 4.62% and 4.93% , respectively.</t>
  </si>
  <si>
    <t>Components of Interest Expense</t>
  </si>
  <si>
    <t xml:space="preserve">Interest expense consists of the following components for the periods indicated (in thousands): Three Months Ended June 30, Six Months Ended June 30, 2017 2016 2017 2016 Interest incurred on Senior Credit Facility (1) $ 543 $ 405 $ 1,237 $ 723 Accretion related to Earnouts (2) 1,433 — 2,660 — Letters of credit fees and commitment fees 193 183 417 375 Amortization of deferred financing costs 283 117 531 234 Interest incurred on convertible subordinated notes to affiliate (3) — 127 1,052 253 Interest Expense $ 2,452 $ 832 $ 5,897 $ 1,585 (1) Financial information has been recast to include results attributable to the acquisition of the Major Energy Companies by an affiliate on April 15, 2016. See Note 2 and 3 "Basis of Presentation and Summary of Significant Accounting Policies" and "Acquisitions" for further discussion. (2) Includes accretion related to the Provider Earnout of less than $0.1 million and the Major Earnout of $1.4 million for the three months ended June 30, 2017 , and accretion related to the Provider Earnout of $0.1 million and the Major Earnout of $2.6 million for the six months ended June 30, 2017 . (3) Includes amortization of the discount on the convertible subordinated notes to affiliates of $0.0 million and $0.0 million , respectively, for the three and six months ended June 30, 2017 , and amortization of the discount on the convertible subordinated notes to affiliates of less than $0.1 million and $0.1 million , respectively, for the three and six months ended June 30, 2016 . </t>
  </si>
  <si>
    <t>Fair Value Measurements (Tables)</t>
  </si>
  <si>
    <t>Assets and Liabilities Measured at Fair Value on a Recurring Basis</t>
  </si>
  <si>
    <t>The following table presents assets and liabilities measured and recorded at fair value in the Company’s condensed consolidated balance sheets on a recurring basis by and their level within the fair value hierarchy as of (in thousands): Level 1 Level 2 Level 3 Total June 30, 2017 Non-trading commodity derivative assets $ — $ 487 $ — $ 487 Trading commodity derivative assets 67 403 — 470 Total commodity derivative assets $ 67 $ 890 $ — $ 957 Non-trading commodity derivative liabilities $ (160 ) $ (10,394 ) $ — $ (10,554 ) Trading commodity derivative liabilities (51 ) (53 ) — (104 ) Total commodity derivative liabilities $ (211 ) $ (10,447 ) $ — $ (10,658 ) Contingent payment arrangement $ — $ — $ (9,842 ) $ (9,842 ) Level 1 Level 2 Level 3 Total December 31, 2016 Non-trading commodity derivative assets $ 1,511 $ 9,385 $ — $ 10,896 Trading commodity derivative assets 101 430 — 531 Total commodity derivative assets $ 1,612 $ 9,815 $ — $ 11,427 Non-trading commodity derivative liabilities $ — $ (661 ) $ — $ (661 ) Trading commodity derivative liabilities — (87 ) — (87 ) Total commodity derivative liabilities $ — $ (748 ) $ — $ (748 ) Contingent payment arrangement $ — $ — $ (22,653 ) $ (22,653 )</t>
  </si>
  <si>
    <t>Fair Value, Liabilities Measured on Recurring Basis</t>
  </si>
  <si>
    <t>The following tables present reconciliations of liabilities measured at fair value on a recurring basis using significant unobservable inputs (Level 3) for the years ended June 30, 2017 and December 31, 2016 . Major Earnout and Stock Earnout Provider Earnout Total Fair value at December 31, 2016 $ 17,760 $ 4,893 $ 22,653 Change in fair value of contingent consideration, net (3,068 ) 500 (2,568 ) Accretion of contingent earnout consideration (included within interest expense) 2,553 107 2,660 Payments (1) (7,403 ) (5,500 ) (12,903 ) Fair Value at June 30, 2017 $ 9,842 $ — $ 9,842 (1) Payments include pay downs at maturity</t>
  </si>
  <si>
    <t>Accounting for Derivative Instruments (Tables)</t>
  </si>
  <si>
    <t>Schedule of Notional Amounts of Outstanding Derivative Positions</t>
  </si>
  <si>
    <t>The following table summarizes the net notional volume buy/(sell) of the Company’s open derivative financial instruments accounted for at fair value, broken out by commodity, as of (in thousands): Non-trading Commodity Notional June 30, 2017 December 31, 2016 Natural Gas MMBtu 9,054 8,016 Natural Gas Basis MMBtu — — Electricity MWh 5,001 3,958 Trading Commodity Notional June 30, 2017 December 31, 2016 Natural Gas MMBtu 683 (953 ) Natural Gas Basis MMBtu 78 (380 )</t>
  </si>
  <si>
    <t>Gains (Losses) on Derivative Instruments</t>
  </si>
  <si>
    <t>Gains (losses) on derivative instruments, net and current period settlements on derivative instruments were as follows for the periods indicated (in thousands): Three Months Ended June 30, 2017 2016 (Loss) gain on non-trading derivatives, net $ (10,202 ) $ 13,322 Gain (loss) on trading derivatives, net 525 (77 ) (Loss) gain on derivatives, net (9,677 ) 13,245 Current period settlements on non-trading derivatives (1) (2) (3) 4,020 953 Current period settlements on trading derivatives (24 ) 71 Total current period settlements on derivatives $ 3,996 $ 1,024 (1) Excludes settlements of $0.9 million for the three months ended June 30, 2016 related to non-trading derivative liabilities assumed in the acquisitions of CenStar and Oasis and $3.4 million for the three months ended June 30, 2016 related to Major Energy Companies. (2) Excludes settlements of $1.3 million for the three months ended June 30, 2017 related to non-trading derivative liabilities assumed in the acquisitions of the Provider Companies and Major Energy Companies. (3) Excludes settlements of $0.4 million for the three months ended June 30, 2017 related to non-trading derivative liabilities assumed in the acquisitions of Perigee and other customers. Six Months Ended June 30, 2017 2016 (Loss) gain on non-trading derivatives, net $ (31,578 ) $ 3,702 Gain (loss) on trading derivatives, net 105 (206 ) (Loss) gain on derivatives, net (31,473 ) 3,496 Current period settlements on non-trading derivatives (1) (2) (3) 11,535 12,230 Current period settlements on trading derivatives (184 ) 66 Total current period settlements on derivatives $ 11,351 $ 12,296 (1) Excludes settlements of less than $0.1 million and $0.1 million , respectively, for the six months ended June 30, 2017 and 2016 related to non-trading derivative liabilities assumed in the acquisitions of CenStar and Oasis. (2) Excludes settlements of less than $0.1 million for the six months ended June 30, 2017 related to non-trading derivative liabilities assumed in the acquisitions of the Provider Companies and Major Energy Companies and $3.4 million for the six months ended June 30, 2016 related to Major Energy Companies. (3) Excludes settlements of $0.4 million for the six months ended June 30, 2017 related to non-trading derivative liabilities assumed in the acquisitions of Perigee and other customers. Three Months Ended June 30, 2017 2016 (Loss) gain on non-trading derivatives, net (10,202 ) $ 13,322 Gain (loss) on trading derivatives, net 525 (77 ) (Loss) gain on derivatives, net (9,677 ) 13,245 Current period settlements on non-trading derivatives (1) (2) (3) 4,020 953 Current period settlements on trading derivatives (24 ) 71 Total current period settlements on derivatives $ 3,996 $ 1,024 (1) Excludes settlements of less than $0.1 million and $(0.8) million , respectively, for the three months ended June 30, 2017 and 2016 related to non-trading derivative liabilities assumed in the acquisitions of CenStar and Oasis. (2) Excludes settlements of $(1.3) million for the three months ended June 30, 2017 related to non-trading derivative liabilities assumed in the acquisitions of the Provider Companies and Major Energy Companies.</t>
  </si>
  <si>
    <t>Offsetting Assets</t>
  </si>
  <si>
    <t xml:space="preserve"> December 31, 2016 Description Gross Assets Gross Net Assets Cash Net Amount Non-trading commodity derivatives $ 19,657 $ (11,844 ) $ 7,813 $ — $ 7,813 Trading commodity derivatives 614 (83 ) 531 — 531 Total Current Derivative Assets 20,271 (11,927 ) 8,344 — 8,344 Non-trading commodity derivatives 7,874 (4,791 ) 3,083 — 3,083 Total Non-current Derivative Assets 7,874 (4,791 ) 3,083 — 3,083 Total Derivative Assets $ 28,145 $ (16,718 ) $ 11,427 $ — $ 11,427 The following tables summarize the fair value and offsetting amounts of the Company’s derivative instruments by counterparty and collateral received or paid as of (in thousands): June 30, 2017 Description Gross Assets Gross Net Assets Cash Net Amount Non-trading commodity derivatives $ 2,160 $ (1,557 ) $ 603 $ — $ 603 Trading commodity derivatives 264 (32 ) 232 — 232 Total Current Derivative Assets 2,424 (1,589 ) 835 — 835 Non-trading commodity derivatives 1,029 (1,145 ) (116 ) — (116 ) Trading commodity derivatives 306 (68 ) 238 — 238 Total Non-current Derivative Assets 1,335 (1,213 ) 122 — 122 Total Derivative Assets $ 3,759 $ (2,802 ) $ 957 $ — $ 957 December 31, 2016 Description Gross Assets Gross Net Assets Cash Net Amount Non-trading commodity derivatives $ 19,657 $ (11,844 ) $ 7,813 $ — $ 7,813 Trading commodity derivatives 614 (83 ) 531 — 531 Total Current Derivative Assets 20,271 (11,927 ) 8,344 — 8,344 Non-trading commodity derivatives 7,874 (4,791 ) 3,083 — 3,083 Total Non-current Derivative Assets 7,874 (4,791 ) 3,083 — 3,083 Total Derivative Assets $ 28,145 $ (16,718 ) $ 11,427 $ — $ 11,427 The following tables summarize the fair value and offsetting amounts of the Company’s derivative instruments by counterparty and collateral received or paid as of (in thousands): June 30, 2017 Description Gross Assets Gross Net Assets Cash Net Amount Non-trading commodity derivatives $ 2,160 $ (1,557 ) $ 603 $ — $ 603 Trading commodity derivatives 264 (32 ) 232 — 232 Total Current Derivative Assets $ 2,424 $ (1,589 ) $ 835 $ — $ 835 Non-trading commodity derivatives $ 1,029 $ (1,145 ) $ (116 ) $ — $ (116 ) Total Non-current Derivative Assets $ 1,335 $ (1,213 ) $ 122 $ — $ 122 Total Derivative Assets $ 3,759 $ (2,802 ) $ 957 $ — $ 957</t>
  </si>
  <si>
    <t>Offsetting Liabilities</t>
  </si>
  <si>
    <t>December 31, 2016 Description Gross Gross Net Cash Net Amount Non-trading commodity derivatives $ (662 ) $ 69 $ (593 ) $ — $ (593 ) Trading commodity derivatives (92 ) 5 (87 ) — (87 ) Total Current Derivative Liabilities (754 ) 74 (680 ) — (680 ) Non-trading commodity derivatives (305 ) 237 (68 ) — (68 ) Total Non-current Derivative Liabilities (305 ) 237 (68 ) — (68 ) Total Derivative Liabilities $ (1,059 ) $ 311 $ (748 ) $ — $ (748 ) June 30, 2017 Description Gross Gross Net Cash Net Amount Non-trading commodity derivatives $ (22,183 ) $ 15,040 $ (7,143 ) $ 300 $ (6,843 ) Trading commodity derivatives (128 ) 24 (104 ) — (104 ) Total Current Derivative Liabilities (22,311 ) 15,064 (7,247 ) 300 (6,947 ) Non-trading commodity derivatives (8,399 ) 4,688 (3,711 ) — (3,711 ) Trading commodity derivatives — — — — — Total Non-current Derivative Liabilities (8,399 ) 4,688 (3,711 ) — (3,711 ) Total Derivative Liabilities $ (30,710 ) $ 19,752 $ (10,958 ) $ 300 $ (10,658 ) June 30, 2017 Description Gross Gross Net Cash Net Amount Non-trading commodity derivatives $ (22,183 ) $ 15,040 $ (7,143 ) $ 300 $ (6,843 ) Trading commodity derivatives (128 ) 24 (104 ) — (104 ) Total Current Derivative Liabilities $ (22,311 ) $ 15,064 $ (7,247 ) $ 300 $ (6,947 ) Non-trading commodity derivatives $ (8,399 ) $ 4,688 $ (3,711 ) $ — $ (3,711 ) Trading commodity derivatives $ — $ — $ — $ — $ — Total Non-current Derivative Liabilities $ (8,399 ) $ 4,688 $ (3,711 ) $ — $ (3,711 ) Total Derivative Liabilities $ (30,710 ) $ 19,752 $ (10,958 ) $ 300 $ (10,658 ) December 31, 2016 Description Gross Gross Net Cash Net Amount Non-trading commodity derivatives $ (662 ) $ 69 $ (593 ) $ — $ (593 ) Trading commodity derivatives (92 ) 5 (87 ) — (87 ) Total Current Derivative Liabilities (754 ) 74 (680 ) — (680 ) Non-trading commodity derivatives (305 ) 237 (68 ) — (68 ) Total Non-current Derivative Liabilities (305 ) 237 (68 ) — (68 ) Total Derivative Liabilities $ (1,059 ) $ 311 $ (748 ) $ — $ (748 )</t>
  </si>
  <si>
    <t>Segment Reporting (Tables)</t>
  </si>
  <si>
    <t>Reconciliation of Operating Profit (Loss) from Segments to Consolidated</t>
  </si>
  <si>
    <t>Below is a reconciliation of retail gross margin to income before income tax expense (in thousands): Three Months Ended June 30, Six Months Ended June 30, 2017 2016 2017 2016 Reconciliation of Retail Gross Margin to Income before taxes Income before income tax expense $ 5,080 $ 23,729 $ 18,617 $ 40,458 Interest and other income 265 (195 ) 66 (100 ) Interest expense 2,452 832 5,897 1,585 Operating Income 7,797 24,366 24,580 41,943 Depreciation and amortization 9,656 8,253 18,926 15,042 General and administrative 19,346 19,799 43,839 37,179 Less: Net asset optimization expenses (168 ) (677 ) (361 ) (150 ) Net, (loss) gain on non-trading derivative instruments (10,202 ) 13,322 (31,578 ) 3,702 Net, Cash settlements on non-trading derivative instruments 4,020 953 11,535 12,230 Retail Gross Margin $ 43,149 $ 38,820 $ 107,749 $ 78,382</t>
  </si>
  <si>
    <t>Schedule of Segment Reporting Information, by Segment</t>
  </si>
  <si>
    <t>Financial data for business segments are as follows (in thousands): Three Months Ended June 30, 2017 Retail Retail Corporate Eliminations Spark Retail Total Revenues $ 131,908 $ 19,528 $ — $ — $ 151,436 Retail cost of revenues 102,079 12,558 — — 114,637 Less: Net asset optimization expenses — (168 ) — — (168 ) Losses on non-trading derivatives (9,333 ) (869 ) — — (10,202 ) Current period settlements on non-trading derivatives 4,299 (279 ) — — 4,020 Retail Gross Margin $ 34,863 $ 8,286 $ — $ — $ 43,149 Total Assets at June 30, 2017 $ 838,978 $ 302,637 $ 247,693 $ (980,595 ) $ 408,713 Goodwill at June 30, 2017 $ 78,417 $ 2,530 $ — $ — $ 80,947 Three Months Ended June 30, 2016 Retail Retail Corporate Eliminations Spark Retail Total revenues $ 87,395 $ 21,986 $ — $ — $ 109,381 Retail cost of revenues 49,717 7,246 — — 56,963 Less: Net asset optimization revenues — (677 ) — — (677 ) Gains on non-trading derivatives 10,319 3,003 — — 13,322 Current period settlements on non-trading derivatives (272 ) 1,225 — — 953 Retail Gross Margin $ 27,631 $ 11,189 $ — $ — $ 38,820 Total Assets at December 31, 2016 $ 577,695 $ 242,739 $ 169,404 $ (613,670 ) $ 376,168 Goodwill at December 31, 2016 $ 76,617 $ 2,530 $ — $ — $ 79,147 Six Months Ended June 30, 2017 Retail Retail Corporate Eliminations Spark Retail Total revenues $ 265,602 $ 82,141 $ — $ — $ 347,743 Retail cost of revenues 210,923 49,475 — — 260,398 Less: Net asset optimization expenses — (361 ) — — (361 ) Losses on non-trading derivatives (28,960 ) (2,618 ) — — (31,578 ) Current period settlements on non-trading derivatives 12,005 (470 ) — — 11,535 Retail Gross Margin $ 71,634 $ 36,115 $ — $ — $ 107,749 Total Assets at June 30, 2017 $ 838,978 $ 302,637 $ 247,693 $ (980,595 ) $ 408,713 Goodwill at June 30, 2017 $ 78,417 $ 2,530 $ — $ — $ 80,947 Six Months Ended June 30, 2016 Retail Retail Corporate Eliminations Spark Retail Total revenues $ 149,328 $ 70,599 $ — $ — $ 219,927 Retail cost of revenues 96,017 29,746 — — 125,763 Less: Net asset optimization revenues — (150 ) — — (150 ) Gains on non-trading derivatives 929 2,773 — — 3,702 Current period settlements on non-trading derivatives 9,345 2,885 — — 12,230 Retail Gross Margin $ 43,037 $ 35,345 $ — $ — $ 78,382 Total Assets at December 31, 2016 $ 577,695 $ 242,739 $ 169,404 $ (613,670 ) $ 376,168 Goodwill at December 31, 2016 $ 76,617 $ 2,530 $ — $ — $ 79,147</t>
  </si>
  <si>
    <t>Formation and Organization (Details) $ / shares in Units, $ in Millions</t>
  </si>
  <si>
    <t>Jun. 08, 2016</t>
  </si>
  <si>
    <t>Apr. 01, 2016</t>
  </si>
  <si>
    <t>Jun. 30, 2017USD ($)$ / shares</t>
  </si>
  <si>
    <t>Dec. 31, 2016$ / shares</t>
  </si>
  <si>
    <t>Jul. 31, 2015$ / shares</t>
  </si>
  <si>
    <t>Jul. 08, 2015$ / shares</t>
  </si>
  <si>
    <t>May 29, 2014$ / shares</t>
  </si>
  <si>
    <t>Apr. 22, 2014$ / shares</t>
  </si>
  <si>
    <t>Conversion of stock exchange ratio</t>
  </si>
  <si>
    <t>Censtar Convertible Debt | Convertible Debt | CenStar</t>
  </si>
  <si>
    <t>Contingent consideration - earnout obligations incurred in connection with acquisitions | $</t>
  </si>
  <si>
    <t>Oasis Note | Convertible Debt | Oasis</t>
  </si>
  <si>
    <t>Common stock, par value (in dollars per share) | $ / shares</t>
  </si>
  <si>
    <t>Common stock voting rights</t>
  </si>
  <si>
    <t>Basis of Presentation and Summary of Significant Accounting Policies (Details) - USD ($) $ in Thousands</t>
  </si>
  <si>
    <t>Feb. 03, 2017</t>
  </si>
  <si>
    <t>Apr. 15, 2016</t>
  </si>
  <si>
    <t>Business Acquisition [Line Items]</t>
  </si>
  <si>
    <t>Net excess tax benefits recognized as a reduction of income taxes</t>
  </si>
  <si>
    <t>Net cash provided by (used in) operating activities</t>
  </si>
  <si>
    <t>Accounting Standards Update 2016-09, Excess Tax Benefit Component</t>
  </si>
  <si>
    <t>Major Energy Companies</t>
  </si>
  <si>
    <t>Percentage of membership interests acquired</t>
  </si>
  <si>
    <t>100.00%</t>
  </si>
  <si>
    <t>Perigee Energy, LLC</t>
  </si>
  <si>
    <t>Acquisitions - Acquisition of Perigee - Narrative (Details) - USD ($) $ in Thousands</t>
  </si>
  <si>
    <t>Apr. 01, 2017</t>
  </si>
  <si>
    <t>National Gas &amp; Electric, LLC</t>
  </si>
  <si>
    <t>National Gas &amp; Electric, LLC | Perigee Energy, LLC</t>
  </si>
  <si>
    <t>Purchase price</t>
  </si>
  <si>
    <t>Base price</t>
  </si>
  <si>
    <t>Additional customer option payment</t>
  </si>
  <si>
    <t>Initial working capital estimate</t>
  </si>
  <si>
    <t>Working capital</t>
  </si>
  <si>
    <t>Acquisitions - Acquisition of Perigee (Details) - USD ($) $ in Thousands</t>
  </si>
  <si>
    <t>Cash</t>
  </si>
  <si>
    <t>Intangible assets - customer relationships</t>
  </si>
  <si>
    <t>Net working capital, net of cash acquired</t>
  </si>
  <si>
    <t>Acquisitions - Acquisition of Provider Companies (Details) - USD ($) $ in Thousands</t>
  </si>
  <si>
    <t>Acquisitions - Acquisitions of Provider Companies - Narrative (Details) - USD ($) $ / shares in Units, $ in Millions</t>
  </si>
  <si>
    <t>Aug. 01, 2017</t>
  </si>
  <si>
    <t>Aug. 01, 2016</t>
  </si>
  <si>
    <t>Aug. 23, 2016</t>
  </si>
  <si>
    <t>Share price (in dollars per share)</t>
  </si>
  <si>
    <t>Provider Companies</t>
  </si>
  <si>
    <t>Earnout maximum</t>
  </si>
  <si>
    <t>Installment consideration payment</t>
  </si>
  <si>
    <t>Installment payment</t>
  </si>
  <si>
    <t>Provider Companies | Revolving Credit Facility | Acquisition Line</t>
  </si>
  <si>
    <t>Borrowing from credit facility</t>
  </si>
  <si>
    <t>Provider Companies | Common Class B</t>
  </si>
  <si>
    <t>Number of shares issued for acquisition (shares)</t>
  </si>
  <si>
    <t>Issuance of Class B common stock to affiliates</t>
  </si>
  <si>
    <t>Provider Companies | Fair Value, Measurements, Recurring</t>
  </si>
  <si>
    <t>Contingent consideration - earnout obligations incurred in connection with acquisitions</t>
  </si>
  <si>
    <t>Acquisitions - Acquisition of Major Energy Companies - Narrative (Details) $ / shares in Units, $ in Thousands</t>
  </si>
  <si>
    <t>Aug. 23, 2016USD ($)utility$ / sharesshares</t>
  </si>
  <si>
    <t>Jun. 30, 2017USD ($)shares</t>
  </si>
  <si>
    <t>Dec. 31, 2016USD ($)</t>
  </si>
  <si>
    <t>Aug. 01, 2016$ / shares</t>
  </si>
  <si>
    <t>Combination of Entities under Common Control, by Combination [Line Items]</t>
  </si>
  <si>
    <t>Amount recorded as equity transaction</t>
  </si>
  <si>
    <t>Share price (in dollars per share) | $ / shares</t>
  </si>
  <si>
    <t>Employment contract termination costs</t>
  </si>
  <si>
    <t>Employee contract termination liability</t>
  </si>
  <si>
    <t>Major Energy Companies | National Gas &amp; Electric, LLC</t>
  </si>
  <si>
    <t>Number of utilities | utility</t>
  </si>
  <si>
    <t>Consideration amount</t>
  </si>
  <si>
    <t>Litigation reserve</t>
  </si>
  <si>
    <t>Installment and earnout payments (up to)</t>
  </si>
  <si>
    <t>Installment and earnout payments purchase date value</t>
  </si>
  <si>
    <t>Major Energy Companies | Common Class B</t>
  </si>
  <si>
    <t>Share earnout maximum (in shares) | shares</t>
  </si>
  <si>
    <t>Value of shares for earnout</t>
  </si>
  <si>
    <t>Number of shares issued for acquisition (shares) | shares</t>
  </si>
  <si>
    <t>Value of shares issued for acquisition</t>
  </si>
  <si>
    <t>Major Energy Companies | Common Class B | Maximum</t>
  </si>
  <si>
    <t>Major Energy Companies | Major Energy Companies</t>
  </si>
  <si>
    <t>Acquisitions - Acquisition of Major Energy Companies (Details) - USD ($) $ in Thousands</t>
  </si>
  <si>
    <t>National Gas &amp; Electric, LLC | Major Energy Companies</t>
  </si>
  <si>
    <t>Property and equipment</t>
  </si>
  <si>
    <t>Intangible assets - customer relationships &amp; non-compete agreements</t>
  </si>
  <si>
    <t>Other assets - trademarks</t>
  </si>
  <si>
    <t>Non-current deferred tax assets</t>
  </si>
  <si>
    <t>Q1 2017 Adjustments</t>
  </si>
  <si>
    <t>Equity - Non-controlling Interest (Details) - shares</t>
  </si>
  <si>
    <t>Jan. 31, 2017</t>
  </si>
  <si>
    <t>Jan. 08, 2017</t>
  </si>
  <si>
    <t>Retailco | Common Class B</t>
  </si>
  <si>
    <t>Number of shares from conversion (shares)</t>
  </si>
  <si>
    <t>Censtar Convertible Debt | Common Class B</t>
  </si>
  <si>
    <t>The Company</t>
  </si>
  <si>
    <t>Economic interests percentage</t>
  </si>
  <si>
    <t>38.12%</t>
  </si>
  <si>
    <t>38.85%</t>
  </si>
  <si>
    <t>The Company | NuDevco Retail and Retailco</t>
  </si>
  <si>
    <t>61.88%</t>
  </si>
  <si>
    <t>61.15%</t>
  </si>
  <si>
    <t>Equity - Net Income and Income Tax on Non-controlling Interest (Details) - USD ($) $ in Thousands</t>
  </si>
  <si>
    <t>Net income allocated to non-controlling interest</t>
  </si>
  <si>
    <t>Income tax expense (benefit) allocated to non-controlling interest</t>
  </si>
  <si>
    <t>Net income attributable to non-controlling interest</t>
  </si>
  <si>
    <t>Equity - Narrative (Details) $ / shares in Units, $ in Thousands</t>
  </si>
  <si>
    <t>Mar. 15, 2017USD ($)</t>
  </si>
  <si>
    <t>Jan. 31, 2017shares</t>
  </si>
  <si>
    <t>Jan. 08, 2017shares</t>
  </si>
  <si>
    <t>Aug. 01, 2016$ / sharesshares</t>
  </si>
  <si>
    <t>Jun. 30, 2017USD ($)$ / sharesshares</t>
  </si>
  <si>
    <t>May 23, 2017USD ($)</t>
  </si>
  <si>
    <t>Dec. 31, 2016USD ($)shares</t>
  </si>
  <si>
    <t>Aug. 23, 2016$ / shares</t>
  </si>
  <si>
    <t>Total cost of shares repurchased | $</t>
  </si>
  <si>
    <t>Proceeds from issuance of Series A Preferred Stock, net of issuance costs paid | $</t>
  </si>
  <si>
    <t>Common Class B | Provider Companies</t>
  </si>
  <si>
    <t>Common Class B | CenStar Note</t>
  </si>
  <si>
    <t>Common Class B | Censtar Convertible Debt</t>
  </si>
  <si>
    <t>Share Repurchase Program</t>
  </si>
  <si>
    <t>Share Repurchase Program | Common Class A</t>
  </si>
  <si>
    <t>Share repurchase program, amount authorized | $</t>
  </si>
  <si>
    <t>Equity - Earnings per Share (Details) - USD ($) $ / shares in Units, $ in Thousands</t>
  </si>
  <si>
    <t>Basic weighted average Class A common shares outstanding</t>
  </si>
  <si>
    <t>Basic EPS attributable to shareholders (in dollars per share)</t>
  </si>
  <si>
    <t>Effect of conversion of Class B common stock to shares of Class A common stock</t>
  </si>
  <si>
    <t>Effect of conversion of convertible subordinated notes into shares of Class B common stock and shares of Class B common stock into shares of Class A common stock (1)</t>
  </si>
  <si>
    <t>Diluted net income attributable to stockholders of Class A common stock</t>
  </si>
  <si>
    <t>Effect of dilutive Class B common stock (in shares)</t>
  </si>
  <si>
    <t>Effect of dilutive convertible subordinated notes into shares of Class B common stock and shares of Class B common stock into shares of Class A common stock</t>
  </si>
  <si>
    <t>Effect of dilutive restricted stock units (in shares)</t>
  </si>
  <si>
    <t>Diluted weighted average shares outstanding</t>
  </si>
  <si>
    <t>Diluted EPS attributable to shareholders (in dollars per share)</t>
  </si>
  <si>
    <t>CenStar Note | Common Class B</t>
  </si>
  <si>
    <t>Equity - Classification of Assets and Liabilities (Details) - USD ($) $ in Thousands</t>
  </si>
  <si>
    <t>Variable Interest Entity [Line Items]</t>
  </si>
  <si>
    <t>Variable Interest Entity, Primary Beneficiary</t>
  </si>
  <si>
    <t>Total Assets</t>
  </si>
  <si>
    <t>Total Liabilities</t>
  </si>
  <si>
    <t>Variable Interest Entity, Primary Beneficiary | Total current assets</t>
  </si>
  <si>
    <t>Variable Interest Entity, Primary Beneficiary | Cash and cash equivalents</t>
  </si>
  <si>
    <t>Variable Interest Entity, Primary Beneficiary | Accounts receivable</t>
  </si>
  <si>
    <t>Variable Interest Entity, Primary Beneficiary | Other current assets</t>
  </si>
  <si>
    <t>Variable Interest Entity, Primary Beneficiary | Total non-current assets</t>
  </si>
  <si>
    <t>Variable Interest Entity, Primary Beneficiary | Goodwill</t>
  </si>
  <si>
    <t>Variable Interest Entity, Primary Beneficiary | Other assets</t>
  </si>
  <si>
    <t>Variable Interest Entity, Primary Beneficiary | Total current liabilities</t>
  </si>
  <si>
    <t>Variable Interest Entity, Primary Beneficiary | Accounts payable and Accrued Liabilities</t>
  </si>
  <si>
    <t>Variable Interest Entity, Primary Beneficiary | Intercompany payable with Spark Energy, Inc.</t>
  </si>
  <si>
    <t>Variable Interest Entity, Primary Beneficiary | Current portion of Senior Credit Facility</t>
  </si>
  <si>
    <t>Variable Interest Entity, Primary Beneficiary | Contingent consideration</t>
  </si>
  <si>
    <t>Variable Interest Entity, Primary Beneficiary | Other current liabilities</t>
  </si>
  <si>
    <t>Variable Interest Entity, Primary Beneficiary | Total long-term liabilities</t>
  </si>
  <si>
    <t>Variable Interest Entity, Primary Beneficiary | Long-term portion of Senior Credit Facility</t>
  </si>
  <si>
    <t>Variable Interest Entity, Primary Beneficiary | Other long-term liabilities</t>
  </si>
  <si>
    <t>Preferred Stock (Details) - USD ($) $ / shares in Units, $ in Thousands</t>
  </si>
  <si>
    <t>Mar. 15, 2017</t>
  </si>
  <si>
    <t>Preferred offering expenses</t>
  </si>
  <si>
    <t>LIBOR</t>
  </si>
  <si>
    <t>Preferred stock dividend accrual rate</t>
  </si>
  <si>
    <t>6.578%</t>
  </si>
  <si>
    <t>Series A Preferred Stock</t>
  </si>
  <si>
    <t>Preferred stock stated rate (percent)</t>
  </si>
  <si>
    <t>8.75%</t>
  </si>
  <si>
    <t>Preferred stock liquidation preference (in dollar per share)</t>
  </si>
  <si>
    <t>Preferred stock price to the public</t>
  </si>
  <si>
    <t>Preferred stock price, net of underwriting discounts and commissions</t>
  </si>
  <si>
    <t>Dividend accrual</t>
  </si>
  <si>
    <t>Preferred Stock Mezzanine Equity (Details) - USD ($) $ in Thousands</t>
  </si>
  <si>
    <t>Mezzanine equity at December 31, 2016</t>
  </si>
  <si>
    <t>Issuance of Series A Preferred Stock, net of issuance cost</t>
  </si>
  <si>
    <t>Accumulated dividends on Series A Preferred Stock</t>
  </si>
  <si>
    <t>Mezzanine equity at June 30, 2017</t>
  </si>
  <si>
    <t>Property and Equipment - Schedule of 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t>
  </si>
  <si>
    <t>2 years</t>
  </si>
  <si>
    <t>Information technology | Maximum</t>
  </si>
  <si>
    <t>5 years</t>
  </si>
  <si>
    <t>Leasehold improvements</t>
  </si>
  <si>
    <t>Leasehold improvements | Minimum</t>
  </si>
  <si>
    <t>Leasehold improvements | Maximum</t>
  </si>
  <si>
    <t>Furniture and fixtures</t>
  </si>
  <si>
    <t>Furniture and fixtures | Minimum</t>
  </si>
  <si>
    <t>Furniture and fixtures | Maximum</t>
  </si>
  <si>
    <t>Property and Equipment - Narrative (Details) - USD ($) $ in Millions</t>
  </si>
  <si>
    <t>Depreciation</t>
  </si>
  <si>
    <t>Assets not yet placed into service</t>
  </si>
  <si>
    <t>Goodwill, Customer Relationships and Trademarks - Goodwill and Intangible Assets (Details) - USD ($) $ in Thousands</t>
  </si>
  <si>
    <t>Finite-Lived Intangible Assets [Line Items]</t>
  </si>
  <si>
    <t>Customer Relationships - Acquired</t>
  </si>
  <si>
    <t>Cost</t>
  </si>
  <si>
    <t>Accumulated amortization</t>
  </si>
  <si>
    <t>Customer Relationships - Others</t>
  </si>
  <si>
    <t>Trademarks</t>
  </si>
  <si>
    <t>Goodwill, Customer Relationships and Trademarks - Roll Forward (Details) - USD ($) $ in Thousands</t>
  </si>
  <si>
    <t>Goodwill [Roll Forward]</t>
  </si>
  <si>
    <t>Balance at beginning of period</t>
  </si>
  <si>
    <t>Additions (Major Working Capital Adjustment)</t>
  </si>
  <si>
    <t>Balance at end of period</t>
  </si>
  <si>
    <t>Finite-lived Intangible Assets [Roll Forward]</t>
  </si>
  <si>
    <t>Amortization expense</t>
  </si>
  <si>
    <t>Customer Relationships - Acquired | Perigee Energy, LLC</t>
  </si>
  <si>
    <t>Customer Relationships - Others | Perigee Energy, LLC</t>
  </si>
  <si>
    <t>Trademarks | Perigee Energy, LLC</t>
  </si>
  <si>
    <t>Customer Contracts | Cost of Revenue</t>
  </si>
  <si>
    <t>Goodwill, Customer Relationships and Trademarks - Future Amortization Expense (Details) $ in Thousands</t>
  </si>
  <si>
    <t>Year ending December 31,</t>
  </si>
  <si>
    <t>More than 5 years</t>
  </si>
  <si>
    <t>Customer Acquisitions (Details) $ in Millions</t>
  </si>
  <si>
    <t>Apr. 03, 2017USD ($)</t>
  </si>
  <si>
    <t>Acquired Finite-Lived Intangible Assets [Line Items]</t>
  </si>
  <si>
    <t>Payments to acquire RCEs</t>
  </si>
  <si>
    <t>Purchase price for RCEs</t>
  </si>
  <si>
    <t>Amortization period</t>
  </si>
  <si>
    <t>3 years</t>
  </si>
  <si>
    <t>Debt - Components of Debt (Details) - USD ($) $ in Thousands</t>
  </si>
  <si>
    <t>12 Months Ended</t>
  </si>
  <si>
    <t>Debt Instrument [Line Items]</t>
  </si>
  <si>
    <t>Total current debt</t>
  </si>
  <si>
    <t>Total long-term debt</t>
  </si>
  <si>
    <t>Total debt</t>
  </si>
  <si>
    <t>Trade Credit Arrangements With Pacific Summit Energy LLC</t>
  </si>
  <si>
    <t>Senior Credit Facility</t>
  </si>
  <si>
    <t>Letters of credit issued</t>
  </si>
  <si>
    <t>Weighted average interest rate on current portion of debt</t>
  </si>
  <si>
    <t>4.62%</t>
  </si>
  <si>
    <t>4.93%</t>
  </si>
  <si>
    <t>Senior Credit Facility | Bridge Loan</t>
  </si>
  <si>
    <t>Senior Credit Facility | Acquisition Line</t>
  </si>
  <si>
    <t>Senior Credit Facility | Working Capital Line</t>
  </si>
  <si>
    <t>Debt - Debt Components Narrative (Details) - USD ($) $ in Millions</t>
  </si>
  <si>
    <t>Deferred financing costs</t>
  </si>
  <si>
    <t>Debt - Interest Expense (Details) - USD ($) $ in Thousands</t>
  </si>
  <si>
    <t>Line of Credit Facility [Line Items]</t>
  </si>
  <si>
    <t>Interest Expense</t>
  </si>
  <si>
    <t>Provider Earnout</t>
  </si>
  <si>
    <t>Accretion of contingent earnout consideration (included within interest expense)</t>
  </si>
  <si>
    <t>Major Earnout</t>
  </si>
  <si>
    <t>Convertible Subordinated Notes</t>
  </si>
  <si>
    <t>Interest incurred on convertible subordinated notes to affiliate</t>
  </si>
  <si>
    <t>Amortization of discount</t>
  </si>
  <si>
    <t>Working Capital Facility</t>
  </si>
  <si>
    <t>Letters of credit fees and commitment fees</t>
  </si>
  <si>
    <t>Working Capital Facility | Senior Credit Facility</t>
  </si>
  <si>
    <t>Interest incurred on Senior Credit Facility (1)</t>
  </si>
  <si>
    <t>Level 3 | Fair Value, Measurements, Recurring</t>
  </si>
  <si>
    <t>Level 3 | Fair Value, Measurements, Recurring | Provider Earnout</t>
  </si>
  <si>
    <t>Debt - Senior Credit Facility (Details) - USD ($)</t>
  </si>
  <si>
    <t>May 20, 2017</t>
  </si>
  <si>
    <t>May 19, 2017</t>
  </si>
  <si>
    <t>Sep. 29, 2016</t>
  </si>
  <si>
    <t>Senior Secured Revolving Credit Facility</t>
  </si>
  <si>
    <t>Maximum leverage ratio</t>
  </si>
  <si>
    <t>200.00%</t>
  </si>
  <si>
    <t>Debt default, material judgment (in excess of)</t>
  </si>
  <si>
    <t>Senior Secured Revolving Credit Facility | Minimum</t>
  </si>
  <si>
    <t>Fixed charge coverage ratio</t>
  </si>
  <si>
    <t>125.00%</t>
  </si>
  <si>
    <t>Senior Secured Revolving Credit Facility | Common Class A</t>
  </si>
  <si>
    <t>Amount entitled to repurchase of Class A common stock</t>
  </si>
  <si>
    <t>Senior Secured Revolving Credit Facility | Common Class A and Common Class B</t>
  </si>
  <si>
    <t>Default share limit, minimum amount</t>
  </si>
  <si>
    <t>Revolving Credit Facility</t>
  </si>
  <si>
    <t>Line of credit facility, maximum borrowing capacity</t>
  </si>
  <si>
    <t>Revolving Credit Facility | Maximum</t>
  </si>
  <si>
    <t>Revolving Credit Facility | Working Capital Line</t>
  </si>
  <si>
    <t>Reduction to interest rate if facility utilization is less than fifty percent</t>
  </si>
  <si>
    <t>0.25%</t>
  </si>
  <si>
    <t>Nonutilization fee</t>
  </si>
  <si>
    <t>0.50%</t>
  </si>
  <si>
    <t>Revolving Credit Facility | Working Capital Line | Eurodollar</t>
  </si>
  <si>
    <t>Basis spread on variable rate</t>
  </si>
  <si>
    <t>3.00%</t>
  </si>
  <si>
    <t>Revolving Credit Facility | Working Capital Line | Base Rate</t>
  </si>
  <si>
    <t>2.00%</t>
  </si>
  <si>
    <t>Revolving Credit Facility | Working Capital Line | Federal Funds Rate</t>
  </si>
  <si>
    <t>Revolving Credit Facility | Working Capital Line | Reference Eurodollar Rate</t>
  </si>
  <si>
    <t>1.00%</t>
  </si>
  <si>
    <t>Revolving Credit Facility | Bridge Loan</t>
  </si>
  <si>
    <t>Revolving Credit Facility | Acquisition Line</t>
  </si>
  <si>
    <t>Financing of cost of acquisitions, maximum percentage</t>
  </si>
  <si>
    <t>75.00%</t>
  </si>
  <si>
    <t>Revolving Credit Facility | Acquisition Line | Eurodollar | Maximum</t>
  </si>
  <si>
    <t>3.75%</t>
  </si>
  <si>
    <t>Revolving Credit Facility | Acquisition Line | Base Rate | Maximum</t>
  </si>
  <si>
    <t>2.75%</t>
  </si>
  <si>
    <t>Revolving Credit Facility | Acquisition Line | Federal Funds Rate</t>
  </si>
  <si>
    <t>Revolving Credit Facility | Acquisition Line | Reference Eurodollar Rate</t>
  </si>
  <si>
    <t>Debt - Convertible Subordinated Notes to Affiliate (Details) - USD ($)</t>
  </si>
  <si>
    <t>Jul. 31, 2015</t>
  </si>
  <si>
    <t>Jul. 08, 2015</t>
  </si>
  <si>
    <t>May 12, 2015</t>
  </si>
  <si>
    <t>May 29, 2014</t>
  </si>
  <si>
    <t>Apr. 22, 2014</t>
  </si>
  <si>
    <t>Conversion price (in dollars per share)</t>
  </si>
  <si>
    <t>Market price (in dollars per share)</t>
  </si>
  <si>
    <t>Oasis Note | Common Class B</t>
  </si>
  <si>
    <t>Convertible Debt | Censtar Convertible Debt</t>
  </si>
  <si>
    <t>Interest rate</t>
  </si>
  <si>
    <t>5.00%</t>
  </si>
  <si>
    <t>Period in which conversion rights may not be exercised (in months)</t>
  </si>
  <si>
    <t>18 months</t>
  </si>
  <si>
    <t>Convertible Debt | Censtar Convertible Debt | Common Class B</t>
  </si>
  <si>
    <t>Convertible Debt | Censtar Convertible Debt | CenStar</t>
  </si>
  <si>
    <t>Convertible Debt | Senior Secured Revolving Credit Facility</t>
  </si>
  <si>
    <t>Required minimum availability</t>
  </si>
  <si>
    <t>Convertible Debt | Oasis Note</t>
  </si>
  <si>
    <t>Intrinsic value</t>
  </si>
  <si>
    <t>Convertible Debt | Oasis Note | Common Class B</t>
  </si>
  <si>
    <t>Convertible Debt | Oasis Note | Oasis</t>
  </si>
  <si>
    <t>Debt - Subordinated Debt Facility (Details) - USD ($) $ in Thousands</t>
  </si>
  <si>
    <t>Dec. 27, 2016</t>
  </si>
  <si>
    <t>Subordinated Debt | Retailco</t>
  </si>
  <si>
    <t>Subordinated borrowing, interest rate</t>
  </si>
  <si>
    <t>Subordinated debt, advances</t>
  </si>
  <si>
    <t>Subordinated debt, interest rate on advances</t>
  </si>
  <si>
    <t>Minimum availability under the borrowing base</t>
  </si>
  <si>
    <t>Debt - Pacific Summit Energy LLC (Details) $ in Thousands</t>
  </si>
  <si>
    <t>Jun. 30, 2017USD ($)trade_credit_arrangement</t>
  </si>
  <si>
    <t>Trade Credit Arrangements With Pacific Summit Energy LLC | Major Energy Companies</t>
  </si>
  <si>
    <t>Number of trade credit arrangements | trade_credit_arrangement</t>
  </si>
  <si>
    <t>4.00%</t>
  </si>
  <si>
    <t>Trade Credit Arrangements With Pacific Summit Energy LLC | Major Energy Companies | LIBOR</t>
  </si>
  <si>
    <t>300.00%</t>
  </si>
  <si>
    <t>Fair Value Measurements (Details) - USD ($)</t>
  </si>
  <si>
    <t>Mar. 31, 2017</t>
  </si>
  <si>
    <t>Fair Value, Assets and Liabilities Measured on Recurring and Nonrecurring Basis [Line Items]</t>
  </si>
  <si>
    <t>Contingent consideration for acquisitions - noncurrent</t>
  </si>
  <si>
    <t>Increase in estimate of CenStar Earnout</t>
  </si>
  <si>
    <t>Share earnout maximum (in shares)</t>
  </si>
  <si>
    <t>Performance period (in years)</t>
  </si>
  <si>
    <t>9 months</t>
  </si>
  <si>
    <t>Earnout payments</t>
  </si>
  <si>
    <t>Earnout minimum</t>
  </si>
  <si>
    <t>CenStar Earnout</t>
  </si>
  <si>
    <t>Contingent payment arrangement</t>
  </si>
  <si>
    <t>33 months</t>
  </si>
  <si>
    <t>Decrease in fair value recorded in general and administrative expense</t>
  </si>
  <si>
    <t>Major Energy Companies | Major Earnout</t>
  </si>
  <si>
    <t>Variable Interest Entity, Primary Beneficiary | Business Combination, Contingent Consideration, Liability, Current [Member]</t>
  </si>
  <si>
    <t>Fair Value, Measurements, Recurring</t>
  </si>
  <si>
    <t>Derivative assets</t>
  </si>
  <si>
    <t>Derivative liabilities</t>
  </si>
  <si>
    <t>Fair Value, Measurements, Recurring | Provider Earnout</t>
  </si>
  <si>
    <t>Fair Value, Measurements, Recurring | Major Earnout</t>
  </si>
  <si>
    <t>Fair Value, Measurements, Recurring | CenStar Earnout</t>
  </si>
  <si>
    <t>Fair Value, Measurements, Recurring | Non-trading Commodity Contract</t>
  </si>
  <si>
    <t>Fair Value, Measurements, Recurring | Trading Commodity Contract</t>
  </si>
  <si>
    <t>Fair Value, Measurements, Recurring | Level 1</t>
  </si>
  <si>
    <t>Fair Value, Measurements, Recurring | Level 1 | Non-trading Commodity Contract</t>
  </si>
  <si>
    <t>Fair Value, Measurements, Recurring | Level 1 | Trading Commodity Contract</t>
  </si>
  <si>
    <t>Fair Value, Measurements, Recurring | Level 2</t>
  </si>
  <si>
    <t>Fair Value, Measurements, Recurring | Level 2 | Non-trading Commodity Contract</t>
  </si>
  <si>
    <t>Fair Value, Measurements, Recurring | Level 2 | Trading Commodity Contract</t>
  </si>
  <si>
    <t>Fair Value, Measurements, Recurring | Level 3</t>
  </si>
  <si>
    <t>Fair Value, Measurements, Recurring | Level 3 | Provider Earnout</t>
  </si>
  <si>
    <t>Fair Value, Measurements, Recurring | Level 3 | Non-trading Commodity Contract</t>
  </si>
  <si>
    <t>Fair Value, Measurements, Recurring | Level 3 | Trading Commodity Contract</t>
  </si>
  <si>
    <t>Fair Value Measurements - Fair Value Measurements Liabilities Measured at Fair Value on Recurring Basis (Details) - USD ($) $ in Thousands</t>
  </si>
  <si>
    <t>Fair Value, Assets Measured on Recurring Basis, Unobservable Input Reconciliation, Calculation [Roll Forward]</t>
  </si>
  <si>
    <t>Contingent payment arrangement, beginning</t>
  </si>
  <si>
    <t>Contingent payment arrangement, ending</t>
  </si>
  <si>
    <t>Payments</t>
  </si>
  <si>
    <t>Fair Value, Measurements, Recurring | Level 3 | Major Earnout And Stock Earnout [Member]</t>
  </si>
  <si>
    <t>Accounting for Derivative Instruments - Narrative (Details) - USD ($)</t>
  </si>
  <si>
    <t>Collateral fee</t>
  </si>
  <si>
    <t>Accounting for Derivative Instruments - Volumetric Underlying Derivative Transactions (Details) MWh in Thousands, MMBTU in Thousands</t>
  </si>
  <si>
    <t>Jun. 30, 2017MWhMMBTU</t>
  </si>
  <si>
    <t>Dec. 31, 2016MWhMMBTU</t>
  </si>
  <si>
    <t>Non-trading | Natural Gas | Buy</t>
  </si>
  <si>
    <t>Derivatives, Fair Value [Line Items]</t>
  </si>
  <si>
    <t>Net notional volume</t>
  </si>
  <si>
    <t>Non-trading | Natural Gas Basis | Buy</t>
  </si>
  <si>
    <t>Non-trading | Electricity | Buy</t>
  </si>
  <si>
    <t>Net notional volume | MWh</t>
  </si>
  <si>
    <t>Trading | Natural Gas | Buy</t>
  </si>
  <si>
    <t>Trading | Natural Gas | Sell</t>
  </si>
  <si>
    <t>Trading | Natural Gas Basis | Buy</t>
  </si>
  <si>
    <t>Trading | Natural Gas Basis | Sell</t>
  </si>
  <si>
    <t>Accounting for Derivative Instruments - Gains (Losses) on Derivative Instruments (Details) - USD ($) $ in Thousands</t>
  </si>
  <si>
    <t>Derivative Instruments, Gain (Loss) [Line Items]</t>
  </si>
  <si>
    <t>(Loss) gain on derivatives, net</t>
  </si>
  <si>
    <t>Total current period settlements on derivatives</t>
  </si>
  <si>
    <t>Non-trading</t>
  </si>
  <si>
    <t>Non-trading | Censtar and Oasis Power Holdings</t>
  </si>
  <si>
    <t>Non-trading | Provider Companies and Major Energy Companies</t>
  </si>
  <si>
    <t>Non-trading | Major Energy Companies</t>
  </si>
  <si>
    <t>Non-trading | Perigee and Other Customers</t>
  </si>
  <si>
    <t>Trad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Trading Commodity Contract, Current</t>
  </si>
  <si>
    <t>Not Designated as Hedging Instrument | Non-trading Commodity Contract, Current</t>
  </si>
  <si>
    <t>Not Designated as Hedging Instrument | Commodity Contract, Noncurrent</t>
  </si>
  <si>
    <t>Not Designated as Hedging Instrument | Non-trading Commodity Contract, Noncurrent</t>
  </si>
  <si>
    <t>Not Designated as Hedging Instrument | Trading Commodity Contract, Noncurrent</t>
  </si>
  <si>
    <t>Accounting for Derivative Instruments - Offsetting Liabilities (Details) - USD ($) $ in Thousands</t>
  </si>
  <si>
    <t>Offsetting Liabilities [Line Items]</t>
  </si>
  <si>
    <t>Gross Liabilities</t>
  </si>
  <si>
    <t>Net Liabilities</t>
  </si>
  <si>
    <t>Not Designated as Hedging Instrument | Trading Commodity Contract, Current</t>
  </si>
  <si>
    <t>Income Taxes (Details) - USD ($) $ in Millions</t>
  </si>
  <si>
    <t>Feb. 03, 2016</t>
  </si>
  <si>
    <t>Related Party Transaction [Line Items]</t>
  </si>
  <si>
    <t>Income tax rate</t>
  </si>
  <si>
    <t>15.10%</t>
  </si>
  <si>
    <t>14.10%</t>
  </si>
  <si>
    <t>Affiliated Entity | Retailco</t>
  </si>
  <si>
    <t>Number of shares of common stock exchanged</t>
  </si>
  <si>
    <t>Net deferred tax asset</t>
  </si>
  <si>
    <t>Long-term deferred tax liability</t>
  </si>
  <si>
    <t>Long-term deferred tax asset</t>
  </si>
  <si>
    <t>NuDevco Retail Holdings and NuDevco Retail</t>
  </si>
  <si>
    <t>Payable pursuant to the TRA</t>
  </si>
  <si>
    <t>Long-term deferred tax asset related to the TRA</t>
  </si>
  <si>
    <t>Commitments and Contingencies (Details) - USD ($) $ in Millions</t>
  </si>
  <si>
    <t>Jan. 19, 2016</t>
  </si>
  <si>
    <t>Provider Companies | Pending Litigation | Halifax-American Energy Company, LLC et al v. Provider Power, LLC, Electricity N.H., LLC, Electricity Maine, LLC, Emile Clavet and Kevin Dean</t>
  </si>
  <si>
    <t>Loss Contingencies [Line Items]</t>
  </si>
  <si>
    <t>Litigation settlement amount</t>
  </si>
  <si>
    <t>Attorney fees</t>
  </si>
  <si>
    <t>Contingent liabilities</t>
  </si>
  <si>
    <t>Indirect Tax Audits</t>
  </si>
  <si>
    <t>Loss during the period</t>
  </si>
  <si>
    <t>Transactions with Affiliates (Details) - USD ($)</t>
  </si>
  <si>
    <t>Jan. 01, 2016</t>
  </si>
  <si>
    <t>Net asset optimization revenues</t>
  </si>
  <si>
    <t>General and administrative expense - affiliates</t>
  </si>
  <si>
    <t>[7]</t>
  </si>
  <si>
    <t>Tax receivable agreement, net cash savings (as a percent)</t>
  </si>
  <si>
    <t>15.00%</t>
  </si>
  <si>
    <t>Convertible Debt | CenStar | Censtar Convertible Debt</t>
  </si>
  <si>
    <t>Notes, issued amount</t>
  </si>
  <si>
    <t>Convertible Debt | Oasis | Oasis Power Holdings Convertible Debt</t>
  </si>
  <si>
    <t>Retailco</t>
  </si>
  <si>
    <t>NuDevco Retail Holdings and NuDevco Retail | Tax Receivable Agreement</t>
  </si>
  <si>
    <t>Initial TRA payment</t>
  </si>
  <si>
    <t>Affiliated Entity</t>
  </si>
  <si>
    <t>Affiliated Entity | Purchased Natural Gas From Affiliate</t>
  </si>
  <si>
    <t>Cost of revenues</t>
  </si>
  <si>
    <t>Affiliated Entity | Purchased Natural Gas Sold To Affiliate</t>
  </si>
  <si>
    <t>Affiliated Entity | Marlin Transportation Agreement</t>
  </si>
  <si>
    <t>Affiliated Entity | Allocated Overhead Costs</t>
  </si>
  <si>
    <t>Affiliated Entity | Property and Equipment Capitalized</t>
  </si>
  <si>
    <t>Amount capitalized for application, development and implementation of various systems</t>
  </si>
  <si>
    <t>Service contract term</t>
  </si>
  <si>
    <t>1 year</t>
  </si>
  <si>
    <t>Service contract, renewal term</t>
  </si>
  <si>
    <t>Affiliated Entity | Retailco | Allocated Overhead Costs</t>
  </si>
  <si>
    <t>Affiliated Entity | Retailco | Property and Equipment Capitalized</t>
  </si>
  <si>
    <t>NuDevco Retail and Retailco</t>
  </si>
  <si>
    <t>Payments of distributions to affiliates</t>
  </si>
  <si>
    <t>85.00%</t>
  </si>
  <si>
    <t>NuDevco Retail and Retailco | Payment of Income Taxes Incurred by the Company</t>
  </si>
  <si>
    <t>Subsidiary of Common Parent | Retailco | Common Class B</t>
  </si>
  <si>
    <t>Subsidiary of Common Parent | National Gas &amp; Electric, LLC | Common Class B</t>
  </si>
  <si>
    <t>Tax receivable agreement, deferral period</t>
  </si>
  <si>
    <t>Tax receivable agreement, coverage percentage</t>
  </si>
  <si>
    <t>130.00%</t>
  </si>
  <si>
    <t>Tax receivable agreement, target dividend (in dollars per share)</t>
  </si>
  <si>
    <t>Segment Reporting - Narrative (Details) - USD ($) $ in Millions</t>
  </si>
  <si>
    <t>Asset optimization revenue</t>
  </si>
  <si>
    <t>Asset optimization cost of revenues</t>
  </si>
  <si>
    <t>Segment Reporting - Reconciliation (Details) - USD ($) $ in Thousands</t>
  </si>
  <si>
    <t>Segment Reporting Information [Line Items]</t>
  </si>
  <si>
    <t>Operating Income</t>
  </si>
  <si>
    <t>Less:</t>
  </si>
  <si>
    <t>Net, (loss) gain on non-trading derivative instruments</t>
  </si>
  <si>
    <t>Net, Cash settlements on non-trading derivative instruments</t>
  </si>
  <si>
    <t>Retail Gross Margin</t>
  </si>
  <si>
    <t>Segment Reporting - Financial Data (Details) - USD ($) $ in Thousands</t>
  </si>
  <si>
    <t>Losses on non-trading derivatives</t>
  </si>
  <si>
    <t>Current period settlements on non-trading derivatives</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Subsequent Events (Details) - USD ($) $ / shares in Units, $ in Thousands</t>
  </si>
  <si>
    <t>Jul. 19, 2017</t>
  </si>
  <si>
    <t>Jul. 01, 2017</t>
  </si>
  <si>
    <t>Apr. 03, 2017</t>
  </si>
  <si>
    <t>Dec. 31, 2017</t>
  </si>
  <si>
    <t>Subsequent Event [Line Items]</t>
  </si>
  <si>
    <t>Anticipated series A preferred stock dividends paid and declared</t>
  </si>
  <si>
    <t>Series A Preferred Stock | Scenario, Forecast</t>
  </si>
  <si>
    <t>Subsequent Event | Common Class A</t>
  </si>
  <si>
    <t>Class A common stock dividends declared (in dollars per share)</t>
  </si>
  <si>
    <t>Subsequent Event | Series A Preferred Stock</t>
  </si>
  <si>
    <t>Series A preferred stock dividend (in dollars per share)</t>
  </si>
  <si>
    <t>Series A preferred stock dividends declared (in dollars per share)</t>
  </si>
  <si>
    <t>Verde Companies | Subsequent Event</t>
  </si>
  <si>
    <t>Cash used to fund acquisition</t>
  </si>
  <si>
    <t>Verde Companies | Subordinated Debt | Subsequent Event</t>
  </si>
  <si>
    <t>Aggregate principal amount of promissory note</t>
  </si>
  <si>
    <t>Verde Companies | Senior Secured Revolving Credit Facility | Subsequent Event</t>
  </si>
</sst>
</file>

<file path=xl/styles.xml><?xml version="1.0" encoding="utf-8"?>
<styleSheet xmlns="http://schemas.openxmlformats.org/spreadsheetml/2006/main">
  <numFmts count="8">
    <numFmt formatCode="_(&quot;$ &quot;#,##0_);_(&quot;$ &quot;(#,##0)" numFmtId="164"/>
    <numFmt formatCode="_(&quot;$ &quot;#,##0.0_);_(&quot;$ &quot;(#,##0.0)" numFmtId="165"/>
    <numFmt formatCode="_(&quot;$ &quot;#,##0.00_);_(&quot;$ &quot;(#,##0.00)" numFmtId="166"/>
    <numFmt formatCode="#,##0.0_);(#,##0.0)" numFmtId="167"/>
    <numFmt formatCode="_(&quot;$ &quot;#,##0.000_);_(&quot;$ &quot;(#,##0.000)" numFmtId="168"/>
    <numFmt formatCode="_(&quot;$ &quot;#,##0.00000_);_(&quot;$ &quot;(#,##0.00000)" numFmtId="169"/>
    <numFmt formatCode="#,##0.000000_);(#,##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6268</v>
      </c>
    </row>
    <row r="12" spans="1:3">
      <c r="A12" s="4" t="s">
        <v>19</v>
      </c>
      <c r="B12" s="4" t="s">
        <v>20</v>
      </c>
    </row>
    <row r="13" spans="1:3">
      <c r="A13" s="4" t="s">
        <v>21</v>
      </c>
      <c r="B13" s="4" t="s">
        <v>22</v>
      </c>
    </row>
    <row r="14" spans="1:3">
      <c r="A14" s="4" t="s">
        <v>23</v>
      </c>
    </row>
    <row r="15" spans="1:3">
      <c r="A15" s="3" t="s">
        <v>24</v>
      </c>
    </row>
    <row r="16" spans="1:3">
      <c r="A16" s="4" t="s">
        <v>25</v>
      </c>
      <c r="C16" s="5" t="n">
        <v>13145636</v>
      </c>
    </row>
    <row r="17" spans="1:3">
      <c r="A17" s="4" t="s">
        <v>26</v>
      </c>
    </row>
    <row r="18" spans="1:3">
      <c r="A18" s="3" t="s">
        <v>24</v>
      </c>
    </row>
    <row r="19" spans="1:3">
      <c r="A19" s="4" t="s">
        <v>25</v>
      </c>
      <c r="C19" s="5" t="n">
        <v>2148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47</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6</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7</v>
      </c>
      <c r="C1" s="2" t="s">
        <v>1</v>
      </c>
    </row>
    <row r="2" spans="1:5">
      <c r="C2" s="2" t="s">
        <v>2</v>
      </c>
      <c r="D2" s="2" t="s">
        <v>28</v>
      </c>
    </row>
    <row r="3" spans="1:5">
      <c r="A3" s="3" t="s">
        <v>29</v>
      </c>
    </row>
    <row r="4" spans="1:5">
      <c r="A4" s="4" t="s">
        <v>30</v>
      </c>
      <c r="C4" s="7" t="n">
        <v>13126</v>
      </c>
      <c r="D4" s="7" t="n">
        <v>18960</v>
      </c>
      <c r="E4" s="4" t="s">
        <v>31</v>
      </c>
    </row>
    <row r="5" spans="1:5">
      <c r="A5" s="4" t="s">
        <v>32</v>
      </c>
      <c r="C5" s="5" t="n">
        <v>919</v>
      </c>
      <c r="D5" s="5" t="n">
        <v>0</v>
      </c>
    </row>
    <row r="6" spans="1:5">
      <c r="A6" s="4" t="s">
        <v>33</v>
      </c>
      <c r="C6" s="5" t="n">
        <v>95690</v>
      </c>
      <c r="D6" s="5" t="n">
        <v>112491</v>
      </c>
    </row>
    <row r="7" spans="1:5">
      <c r="A7" s="4" t="s">
        <v>34</v>
      </c>
      <c r="C7" s="5" t="n">
        <v>3883</v>
      </c>
      <c r="D7" s="5" t="n">
        <v>2624</v>
      </c>
    </row>
    <row r="8" spans="1:5">
      <c r="A8" s="4" t="s">
        <v>35</v>
      </c>
      <c r="C8" s="5" t="n">
        <v>3442</v>
      </c>
      <c r="D8" s="5" t="n">
        <v>3752</v>
      </c>
    </row>
    <row r="9" spans="1:5">
      <c r="A9" s="4" t="s">
        <v>36</v>
      </c>
      <c r="C9" s="5" t="n">
        <v>835</v>
      </c>
      <c r="D9" s="5" t="n">
        <v>8344</v>
      </c>
    </row>
    <row r="10" spans="1:5">
      <c r="A10" s="4" t="s">
        <v>37</v>
      </c>
      <c r="C10" s="5" t="n">
        <v>18377</v>
      </c>
      <c r="D10" s="5" t="n">
        <v>18834</v>
      </c>
    </row>
    <row r="11" spans="1:5">
      <c r="A11" s="4" t="s">
        <v>38</v>
      </c>
      <c r="C11" s="5" t="n">
        <v>13225</v>
      </c>
      <c r="D11" s="5" t="n">
        <v>12113</v>
      </c>
    </row>
    <row r="12" spans="1:5">
      <c r="A12" s="4" t="s">
        <v>39</v>
      </c>
      <c r="C12" s="5" t="n">
        <v>1466</v>
      </c>
      <c r="D12" s="5" t="n">
        <v>1361</v>
      </c>
    </row>
    <row r="13" spans="1:5">
      <c r="A13" s="4" t="s">
        <v>40</v>
      </c>
      <c r="C13" s="5" t="n">
        <v>6374</v>
      </c>
      <c r="D13" s="5" t="n">
        <v>7329</v>
      </c>
    </row>
    <row r="14" spans="1:5">
      <c r="A14" s="4" t="s">
        <v>41</v>
      </c>
      <c r="C14" s="5" t="n">
        <v>65785</v>
      </c>
      <c r="D14" s="5" t="n">
        <v>0</v>
      </c>
    </row>
    <row r="15" spans="1:5">
      <c r="A15" s="4" t="s">
        <v>42</v>
      </c>
      <c r="C15" s="5" t="n">
        <v>9203</v>
      </c>
      <c r="D15" s="5" t="n">
        <v>12175</v>
      </c>
    </row>
    <row r="16" spans="1:5">
      <c r="A16" s="4" t="s">
        <v>43</v>
      </c>
      <c r="C16" s="5" t="n">
        <v>232325</v>
      </c>
      <c r="D16" s="5" t="n">
        <v>197983</v>
      </c>
    </row>
    <row r="17" spans="1:5">
      <c r="A17" s="4" t="s">
        <v>44</v>
      </c>
      <c r="C17" s="5" t="n">
        <v>3993</v>
      </c>
      <c r="D17" s="5" t="n">
        <v>4706</v>
      </c>
    </row>
    <row r="18" spans="1:5">
      <c r="A18" s="4" t="s">
        <v>36</v>
      </c>
      <c r="C18" s="5" t="n">
        <v>122</v>
      </c>
      <c r="D18" s="5" t="n">
        <v>3083</v>
      </c>
    </row>
    <row r="19" spans="1:5">
      <c r="A19" s="4" t="s">
        <v>37</v>
      </c>
      <c r="C19" s="5" t="n">
        <v>7880</v>
      </c>
      <c r="D19" s="5" t="n">
        <v>6134</v>
      </c>
    </row>
    <row r="20" spans="1:5">
      <c r="A20" s="4" t="s">
        <v>38</v>
      </c>
      <c r="C20" s="5" t="n">
        <v>20218</v>
      </c>
      <c r="D20" s="5" t="n">
        <v>21410</v>
      </c>
    </row>
    <row r="21" spans="1:5">
      <c r="A21" s="4" t="s">
        <v>45</v>
      </c>
      <c r="C21" s="5" t="n">
        <v>54105</v>
      </c>
      <c r="D21" s="5" t="n">
        <v>55047</v>
      </c>
    </row>
    <row r="22" spans="1:5">
      <c r="A22" s="4" t="s">
        <v>46</v>
      </c>
      <c r="C22" s="5" t="n">
        <v>80947</v>
      </c>
      <c r="D22" s="5" t="n">
        <v>79147</v>
      </c>
    </row>
    <row r="23" spans="1:5">
      <c r="A23" s="4" t="s">
        <v>47</v>
      </c>
      <c r="C23" s="5" t="n">
        <v>9123</v>
      </c>
      <c r="D23" s="5" t="n">
        <v>8658</v>
      </c>
    </row>
    <row r="24" spans="1:5">
      <c r="A24" s="4" t="s">
        <v>48</v>
      </c>
      <c r="C24" s="5" t="n">
        <v>408713</v>
      </c>
      <c r="D24" s="5" t="n">
        <v>376168</v>
      </c>
    </row>
    <row r="25" spans="1:5">
      <c r="A25" s="3" t="s">
        <v>49</v>
      </c>
    </row>
    <row r="26" spans="1:5">
      <c r="A26" s="4" t="s">
        <v>50</v>
      </c>
      <c r="C26" s="5" t="n">
        <v>49341</v>
      </c>
      <c r="D26" s="5" t="n">
        <v>52309</v>
      </c>
    </row>
    <row r="27" spans="1:5">
      <c r="A27" s="4" t="s">
        <v>51</v>
      </c>
      <c r="C27" s="5" t="n">
        <v>4089</v>
      </c>
      <c r="D27" s="5" t="n">
        <v>3775</v>
      </c>
    </row>
    <row r="28" spans="1:5">
      <c r="A28" s="4" t="s">
        <v>52</v>
      </c>
      <c r="C28" s="5" t="n">
        <v>21749</v>
      </c>
      <c r="D28" s="5" t="n">
        <v>36619</v>
      </c>
    </row>
    <row r="29" spans="1:5">
      <c r="A29" s="4" t="s">
        <v>53</v>
      </c>
      <c r="C29" s="5" t="n">
        <v>6947</v>
      </c>
      <c r="D29" s="5" t="n">
        <v>680</v>
      </c>
    </row>
    <row r="30" spans="1:5">
      <c r="A30" s="4" t="s">
        <v>54</v>
      </c>
      <c r="C30" s="5" t="n">
        <v>7500</v>
      </c>
      <c r="D30" s="5" t="n">
        <v>51287</v>
      </c>
    </row>
    <row r="31" spans="1:5">
      <c r="A31" s="4" t="s">
        <v>55</v>
      </c>
      <c r="C31" s="5" t="n">
        <v>1454</v>
      </c>
      <c r="D31" s="5" t="n">
        <v>0</v>
      </c>
    </row>
    <row r="32" spans="1:5">
      <c r="A32" s="4" t="s">
        <v>56</v>
      </c>
      <c r="C32" s="5" t="n">
        <v>5856</v>
      </c>
      <c r="D32" s="5" t="n">
        <v>11827</v>
      </c>
    </row>
    <row r="33" spans="1:5">
      <c r="A33" s="4" t="s">
        <v>57</v>
      </c>
      <c r="C33" s="5" t="n">
        <v>0</v>
      </c>
      <c r="D33" s="5" t="n">
        <v>15501</v>
      </c>
    </row>
    <row r="34" spans="1:5">
      <c r="A34" s="4" t="s">
        <v>58</v>
      </c>
      <c r="C34" s="5" t="n">
        <v>0</v>
      </c>
      <c r="D34" s="5" t="n">
        <v>6582</v>
      </c>
    </row>
    <row r="35" spans="1:5">
      <c r="A35" s="4" t="s">
        <v>59</v>
      </c>
      <c r="C35" s="5" t="n">
        <v>1024</v>
      </c>
      <c r="D35" s="5" t="n">
        <v>5476</v>
      </c>
    </row>
    <row r="36" spans="1:5">
      <c r="A36" s="4" t="s">
        <v>60</v>
      </c>
      <c r="C36" s="5" t="n">
        <v>97960</v>
      </c>
      <c r="D36" s="5" t="n">
        <v>184056</v>
      </c>
    </row>
    <row r="37" spans="1:5">
      <c r="A37" s="3" t="s">
        <v>61</v>
      </c>
    </row>
    <row r="38" spans="1:5">
      <c r="A38" s="4" t="s">
        <v>53</v>
      </c>
      <c r="C38" s="5" t="n">
        <v>3711</v>
      </c>
      <c r="D38" s="5" t="n">
        <v>68</v>
      </c>
    </row>
    <row r="39" spans="1:5">
      <c r="A39" s="4" t="s">
        <v>62</v>
      </c>
      <c r="C39" s="5" t="n">
        <v>48432</v>
      </c>
      <c r="D39" s="5" t="n">
        <v>49886</v>
      </c>
    </row>
    <row r="40" spans="1:5">
      <c r="A40" s="4" t="s">
        <v>63</v>
      </c>
      <c r="C40" s="5" t="n">
        <v>76500</v>
      </c>
      <c r="D40" s="5" t="n">
        <v>0</v>
      </c>
    </row>
    <row r="41" spans="1:5">
      <c r="A41" s="4" t="s">
        <v>64</v>
      </c>
      <c r="C41" s="5" t="n">
        <v>15000</v>
      </c>
      <c r="D41" s="5" t="n">
        <v>5000</v>
      </c>
    </row>
    <row r="42" spans="1:5">
      <c r="A42" s="4" t="s">
        <v>65</v>
      </c>
      <c r="C42" s="5" t="n">
        <v>0</v>
      </c>
      <c r="D42" s="5" t="n">
        <v>938</v>
      </c>
    </row>
    <row r="43" spans="1:5">
      <c r="A43" s="4" t="s">
        <v>66</v>
      </c>
      <c r="C43" s="5" t="n">
        <v>3986</v>
      </c>
      <c r="D43" s="5" t="n">
        <v>10826</v>
      </c>
    </row>
    <row r="44" spans="1:5">
      <c r="A44" s="4" t="s">
        <v>67</v>
      </c>
      <c r="C44" s="5" t="n">
        <v>1330</v>
      </c>
      <c r="D44" s="5" t="n">
        <v>1658</v>
      </c>
    </row>
    <row r="45" spans="1:5">
      <c r="A45" s="4" t="s">
        <v>68</v>
      </c>
      <c r="C45" s="5" t="n">
        <v>246919</v>
      </c>
      <c r="D45" s="5" t="n">
        <v>252432</v>
      </c>
    </row>
    <row r="46" spans="1:5">
      <c r="A46" s="4" t="s">
        <v>69</v>
      </c>
      <c r="C46" s="4" t="s">
        <v>70</v>
      </c>
      <c r="D46" s="4" t="s">
        <v>70</v>
      </c>
    </row>
    <row r="47" spans="1:5">
      <c r="A47" s="4" t="s">
        <v>71</v>
      </c>
      <c r="C47" s="5" t="n">
        <v>39111</v>
      </c>
      <c r="D47" s="5" t="n">
        <v>0</v>
      </c>
    </row>
    <row r="48" spans="1:5">
      <c r="A48" s="4" t="s">
        <v>72</v>
      </c>
      <c r="C48" s="5" t="n">
        <v>35277</v>
      </c>
      <c r="D48" s="5" t="n">
        <v>25413</v>
      </c>
    </row>
    <row r="49" spans="1:5">
      <c r="A49" s="4" t="s">
        <v>73</v>
      </c>
      <c r="C49" s="5" t="n">
        <v>-17</v>
      </c>
      <c r="D49" s="5" t="n">
        <v>11</v>
      </c>
    </row>
    <row r="50" spans="1:5">
      <c r="A50" s="4" t="s">
        <v>74</v>
      </c>
      <c r="C50" s="5" t="n">
        <v>2132</v>
      </c>
      <c r="D50" s="5" t="n">
        <v>4711</v>
      </c>
    </row>
    <row r="51" spans="1:5">
      <c r="A51" s="4" t="s">
        <v>75</v>
      </c>
      <c r="C51" s="5" t="n">
        <v>1285</v>
      </c>
    </row>
    <row r="52" spans="1:5">
      <c r="A52" s="4" t="s">
        <v>76</v>
      </c>
      <c r="D52" s="5" t="n">
        <v>0</v>
      </c>
    </row>
    <row r="53" spans="1:5">
      <c r="A53" s="4" t="s">
        <v>77</v>
      </c>
      <c r="C53" s="5" t="n">
        <v>36455</v>
      </c>
      <c r="D53" s="5" t="n">
        <v>30303</v>
      </c>
    </row>
    <row r="54" spans="1:5">
      <c r="A54" s="4" t="s">
        <v>78</v>
      </c>
      <c r="C54" s="5" t="n">
        <v>86228</v>
      </c>
      <c r="D54" s="5" t="n">
        <v>93433</v>
      </c>
    </row>
    <row r="55" spans="1:5">
      <c r="A55" s="4" t="s">
        <v>79</v>
      </c>
      <c r="C55" s="5" t="n">
        <v>122683</v>
      </c>
      <c r="D55" s="5" t="n">
        <v>123736</v>
      </c>
    </row>
    <row r="56" spans="1:5">
      <c r="A56" s="4" t="s">
        <v>80</v>
      </c>
      <c r="C56" s="5" t="n">
        <v>408713</v>
      </c>
      <c r="D56" s="5" t="n">
        <v>376168</v>
      </c>
    </row>
    <row r="57" spans="1:5">
      <c r="A57" s="4" t="s">
        <v>23</v>
      </c>
    </row>
    <row r="58" spans="1:5">
      <c r="A58" s="4" t="s">
        <v>81</v>
      </c>
      <c r="B58" s="4" t="s">
        <v>82</v>
      </c>
      <c r="C58" s="5" t="n">
        <v>132</v>
      </c>
      <c r="D58" s="5" t="n">
        <v>65</v>
      </c>
    </row>
    <row r="59" spans="1:5">
      <c r="A59" s="4" t="s">
        <v>26</v>
      </c>
    </row>
    <row r="60" spans="1:5">
      <c r="A60" s="4" t="s">
        <v>81</v>
      </c>
      <c r="B60" s="4" t="s">
        <v>82</v>
      </c>
      <c r="C60" s="7" t="n">
        <v>216</v>
      </c>
      <c r="D60" s="7" t="n">
        <v>103</v>
      </c>
    </row>
    <row r="61" spans="1:5"/>
    <row r="62" spans="1:5">
      <c r="A62" s="4" t="s">
        <v>31</v>
      </c>
      <c r="B62" s="4" t="s">
        <v>83</v>
      </c>
    </row>
    <row r="63" spans="1:5">
      <c r="A63" s="4" t="s">
        <v>82</v>
      </c>
      <c r="B63" s="4" t="s">
        <v>84</v>
      </c>
    </row>
  </sheetData>
  <mergeCells count="6">
    <mergeCell ref="A1:B2"/>
    <mergeCell ref="D1:E1"/>
    <mergeCell ref="D2:E2"/>
    <mergeCell ref="A61:D61"/>
    <mergeCell ref="B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row r="6" spans="1:2">
      <c r="A6" s="4" t="s">
        <v>276</v>
      </c>
      <c r="B6" s="4" t="s">
        <v>290</v>
      </c>
    </row>
    <row r="7" spans="1:2">
      <c r="A7" s="4" t="s">
        <v>291</v>
      </c>
      <c r="B7" s="4" t="s">
        <v>292</v>
      </c>
    </row>
    <row r="8" spans="1:2">
      <c r="A8" s="4" t="s">
        <v>282</v>
      </c>
      <c r="B8" s="4" t="s">
        <v>293</v>
      </c>
    </row>
    <row r="9" spans="1:2">
      <c r="A9" s="4" t="s">
        <v>294</v>
      </c>
      <c r="B9" s="4" t="s">
        <v>295</v>
      </c>
    </row>
    <row r="10" spans="1:2">
      <c r="A10" s="4" t="s">
        <v>264</v>
      </c>
      <c r="B10" s="4" t="s">
        <v>296</v>
      </c>
    </row>
    <row r="11" spans="1:2">
      <c r="A11" s="4" t="s">
        <v>297</v>
      </c>
      <c r="B11"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44</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7</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v>
      </c>
      <c r="C1" s="2" t="s">
        <v>28</v>
      </c>
    </row>
    <row r="2" spans="1:3">
      <c r="A2" s="3" t="s">
        <v>86</v>
      </c>
    </row>
    <row r="3" spans="1:3">
      <c r="A3" s="4" t="s">
        <v>87</v>
      </c>
      <c r="B3" s="8" t="n">
        <v>2.1</v>
      </c>
      <c r="C3" s="8" t="n">
        <v>2.3</v>
      </c>
    </row>
    <row r="4" spans="1:3">
      <c r="A4" s="4" t="s">
        <v>88</v>
      </c>
      <c r="B4" s="9" t="n">
        <v>0.01</v>
      </c>
      <c r="C4" s="9" t="n">
        <v>0.01</v>
      </c>
    </row>
    <row r="5" spans="1:3">
      <c r="A5" s="4" t="s">
        <v>89</v>
      </c>
      <c r="B5" s="5" t="n">
        <v>20000000</v>
      </c>
      <c r="C5" s="5" t="n">
        <v>20000000</v>
      </c>
    </row>
    <row r="6" spans="1:3">
      <c r="A6" s="4" t="s">
        <v>90</v>
      </c>
      <c r="B6" s="5" t="n">
        <v>1610000</v>
      </c>
      <c r="C6" s="5" t="n">
        <v>0</v>
      </c>
    </row>
    <row r="7" spans="1:3">
      <c r="A7" s="4" t="s">
        <v>91</v>
      </c>
      <c r="B7" s="5" t="n">
        <v>1610000</v>
      </c>
      <c r="C7" s="5" t="n">
        <v>0</v>
      </c>
    </row>
    <row r="8" spans="1:3">
      <c r="A8" s="4" t="s">
        <v>92</v>
      </c>
      <c r="B8" s="5" t="n">
        <v>59726</v>
      </c>
      <c r="C8" s="5" t="n">
        <v>0</v>
      </c>
    </row>
    <row r="9" spans="1:3">
      <c r="A9" s="4" t="s">
        <v>23</v>
      </c>
    </row>
    <row r="10" spans="1:3">
      <c r="A10" s="4" t="s">
        <v>93</v>
      </c>
      <c r="B10" s="9" t="n">
        <v>0.01</v>
      </c>
      <c r="C10" s="9" t="n">
        <v>0.01</v>
      </c>
    </row>
    <row r="11" spans="1:3">
      <c r="A11" s="4" t="s">
        <v>94</v>
      </c>
      <c r="B11" s="5" t="n">
        <v>120000000</v>
      </c>
      <c r="C11" s="5" t="n">
        <v>120000000</v>
      </c>
    </row>
    <row r="12" spans="1:3">
      <c r="A12" s="4" t="s">
        <v>95</v>
      </c>
      <c r="B12" s="5" t="n">
        <v>13235082</v>
      </c>
      <c r="C12" s="5" t="n">
        <v>12993118</v>
      </c>
    </row>
    <row r="13" spans="1:3">
      <c r="A13" s="4" t="s">
        <v>96</v>
      </c>
      <c r="B13" s="5" t="n">
        <v>13175356</v>
      </c>
      <c r="C13" s="5" t="n">
        <v>12993118</v>
      </c>
    </row>
    <row r="14" spans="1:3">
      <c r="A14" s="4" t="s">
        <v>26</v>
      </c>
    </row>
    <row r="15" spans="1:3">
      <c r="A15" s="4" t="s">
        <v>93</v>
      </c>
      <c r="B15" s="9" t="n">
        <v>0.01</v>
      </c>
      <c r="C15" s="9" t="n">
        <v>0.01</v>
      </c>
    </row>
    <row r="16" spans="1:3">
      <c r="A16" s="4" t="s">
        <v>94</v>
      </c>
      <c r="B16" s="5" t="n">
        <v>60000000</v>
      </c>
      <c r="C16" s="5" t="n">
        <v>60000000</v>
      </c>
    </row>
    <row r="17" spans="1:3">
      <c r="A17" s="4" t="s">
        <v>95</v>
      </c>
      <c r="B17" s="5" t="n">
        <v>21485126</v>
      </c>
      <c r="C17" s="5" t="n">
        <v>20449484</v>
      </c>
    </row>
    <row r="18" spans="1:3">
      <c r="A18" s="4" t="s">
        <v>96</v>
      </c>
      <c r="B18" s="5" t="n">
        <v>21485126</v>
      </c>
      <c r="C18" s="5" t="n">
        <v>20449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6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6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8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4"/>
    <col customWidth="1" max="6" min="6" width="24"/>
    <col customWidth="1" max="7" min="7" width="24"/>
    <col customWidth="1" max="8" min="8" width="23"/>
    <col customWidth="1" max="9" min="9" width="24"/>
  </cols>
  <sheetData>
    <row r="1" spans="1:9">
      <c r="A1" s="1" t="s">
        <v>346</v>
      </c>
      <c r="B1" s="2" t="s">
        <v>347</v>
      </c>
      <c r="C1" s="2" t="s">
        <v>348</v>
      </c>
      <c r="D1" s="2" t="s">
        <v>349</v>
      </c>
      <c r="E1" s="2" t="s">
        <v>350</v>
      </c>
      <c r="F1" s="2" t="s">
        <v>351</v>
      </c>
      <c r="G1" s="2" t="s">
        <v>352</v>
      </c>
      <c r="H1" s="2" t="s">
        <v>353</v>
      </c>
      <c r="I1" s="2" t="s">
        <v>354</v>
      </c>
    </row>
    <row r="2" spans="1:9">
      <c r="A2" s="3" t="s">
        <v>24</v>
      </c>
    </row>
    <row r="3" spans="1:9">
      <c r="A3" s="4" t="s">
        <v>355</v>
      </c>
      <c r="D3" s="5" t="n">
        <v>1</v>
      </c>
    </row>
    <row r="4" spans="1:9">
      <c r="A4" s="4" t="s">
        <v>356</v>
      </c>
    </row>
    <row r="5" spans="1:9">
      <c r="A5" s="3" t="s">
        <v>24</v>
      </c>
    </row>
    <row r="6" spans="1:9">
      <c r="A6" s="4" t="s">
        <v>357</v>
      </c>
      <c r="D6" s="8" t="n">
        <v>2.1</v>
      </c>
    </row>
    <row r="7" spans="1:9">
      <c r="A7" s="4" t="s">
        <v>358</v>
      </c>
    </row>
    <row r="8" spans="1:9">
      <c r="A8" s="3" t="s">
        <v>24</v>
      </c>
    </row>
    <row r="9" spans="1:9">
      <c r="A9" s="4" t="s">
        <v>357</v>
      </c>
      <c r="D9" s="7" t="n">
        <v>5</v>
      </c>
    </row>
    <row r="10" spans="1:9">
      <c r="A10" s="4" t="s">
        <v>23</v>
      </c>
    </row>
    <row r="11" spans="1:9">
      <c r="A11" s="3" t="s">
        <v>24</v>
      </c>
    </row>
    <row r="12" spans="1:9">
      <c r="A12" s="4" t="s">
        <v>359</v>
      </c>
      <c r="D12" s="9" t="n">
        <v>0.01</v>
      </c>
      <c r="E12" s="9" t="n">
        <v>0.01</v>
      </c>
      <c r="I12" s="9" t="n">
        <v>0.01</v>
      </c>
    </row>
    <row r="13" spans="1:9">
      <c r="A13" s="4" t="s">
        <v>360</v>
      </c>
      <c r="D13" s="5" t="n">
        <v>1</v>
      </c>
    </row>
    <row r="14" spans="1:9">
      <c r="A14" s="4" t="s">
        <v>355</v>
      </c>
      <c r="B14" s="5" t="n">
        <v>1000</v>
      </c>
      <c r="C14" s="5" t="n">
        <v>1000</v>
      </c>
    </row>
    <row r="15" spans="1:9">
      <c r="A15" s="4" t="s">
        <v>26</v>
      </c>
    </row>
    <row r="16" spans="1:9">
      <c r="A16" s="3" t="s">
        <v>24</v>
      </c>
    </row>
    <row r="17" spans="1:9">
      <c r="A17" s="4" t="s">
        <v>359</v>
      </c>
      <c r="D17" s="9" t="n">
        <v>0.01</v>
      </c>
      <c r="E17" s="9" t="n">
        <v>0.01</v>
      </c>
      <c r="F17" s="9" t="n">
        <v>0.01</v>
      </c>
      <c r="G17" s="9" t="n">
        <v>0.01</v>
      </c>
      <c r="H17" s="9" t="n">
        <v>0.01</v>
      </c>
    </row>
    <row r="18" spans="1:9">
      <c r="A18" s="4" t="s">
        <v>360</v>
      </c>
      <c r="D18"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61</v>
      </c>
      <c r="B1" s="2" t="s">
        <v>1</v>
      </c>
    </row>
    <row r="2" spans="1:7">
      <c r="B2" s="2" t="s">
        <v>2</v>
      </c>
      <c r="D2" s="2" t="s">
        <v>99</v>
      </c>
      <c r="E2" s="2" t="s">
        <v>82</v>
      </c>
      <c r="F2" s="2" t="s">
        <v>362</v>
      </c>
      <c r="G2" s="2" t="s">
        <v>363</v>
      </c>
    </row>
    <row r="3" spans="1:7">
      <c r="A3" s="3" t="s">
        <v>364</v>
      </c>
    </row>
    <row r="4" spans="1:7">
      <c r="A4" s="4" t="s">
        <v>365</v>
      </c>
      <c r="B4" s="7" t="n">
        <v>200</v>
      </c>
    </row>
    <row r="5" spans="1:7">
      <c r="A5" s="4" t="s">
        <v>366</v>
      </c>
      <c r="B5" s="5" t="n">
        <v>47406</v>
      </c>
      <c r="C5" s="4" t="s">
        <v>31</v>
      </c>
      <c r="D5" s="7" t="n">
        <v>49199</v>
      </c>
    </row>
    <row r="6" spans="1:7">
      <c r="A6" s="4" t="s">
        <v>227</v>
      </c>
      <c r="B6" s="5" t="n">
        <v>-37944</v>
      </c>
      <c r="C6" s="4" t="s">
        <v>31</v>
      </c>
      <c r="D6" s="7" t="n">
        <v>38964</v>
      </c>
    </row>
    <row r="7" spans="1:7">
      <c r="A7" s="4" t="s">
        <v>367</v>
      </c>
    </row>
    <row r="8" spans="1:7">
      <c r="A8" s="3" t="s">
        <v>364</v>
      </c>
    </row>
    <row r="9" spans="1:7">
      <c r="A9" s="4" t="s">
        <v>366</v>
      </c>
      <c r="B9" s="5" t="n">
        <v>1700</v>
      </c>
    </row>
    <row r="10" spans="1:7">
      <c r="A10" s="4" t="s">
        <v>227</v>
      </c>
      <c r="B10" s="7" t="n">
        <v>1700</v>
      </c>
    </row>
    <row r="11" spans="1:7">
      <c r="A11" s="4" t="s">
        <v>368</v>
      </c>
    </row>
    <row r="12" spans="1:7">
      <c r="A12" s="3" t="s">
        <v>364</v>
      </c>
    </row>
    <row r="13" spans="1:7">
      <c r="A13" s="4" t="s">
        <v>369</v>
      </c>
      <c r="G13" s="4" t="s">
        <v>370</v>
      </c>
    </row>
    <row r="14" spans="1:7">
      <c r="A14" s="4" t="s">
        <v>371</v>
      </c>
    </row>
    <row r="15" spans="1:7">
      <c r="A15" s="3" t="s">
        <v>364</v>
      </c>
    </row>
    <row r="16" spans="1:7">
      <c r="A16" s="4" t="s">
        <v>369</v>
      </c>
      <c r="F16" s="4" t="s">
        <v>370</v>
      </c>
    </row>
    <row r="17" spans="1:7"/>
    <row r="18" spans="1:7">
      <c r="A18" s="4" t="s">
        <v>31</v>
      </c>
      <c r="B18" s="4" t="s">
        <v>83</v>
      </c>
    </row>
    <row r="19" spans="1:7">
      <c r="A19" s="4" t="s">
        <v>82</v>
      </c>
      <c r="B19" s="4" t="s">
        <v>146</v>
      </c>
    </row>
  </sheetData>
  <mergeCells count="20">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 ref="B19:G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2</v>
      </c>
    </row>
    <row r="2" spans="1:3">
      <c r="A2" s="3" t="s">
        <v>364</v>
      </c>
    </row>
    <row r="3" spans="1:3">
      <c r="A3" s="4" t="s">
        <v>171</v>
      </c>
      <c r="C3" s="7" t="n">
        <v>210</v>
      </c>
    </row>
    <row r="4" spans="1:3">
      <c r="A4" s="4" t="s">
        <v>374</v>
      </c>
    </row>
    <row r="5" spans="1:3">
      <c r="A5" s="3" t="s">
        <v>364</v>
      </c>
    </row>
    <row r="6" spans="1:3">
      <c r="A6" s="4" t="s">
        <v>171</v>
      </c>
      <c r="C6" s="5" t="n">
        <v>1400</v>
      </c>
    </row>
    <row r="7" spans="1:3">
      <c r="A7" s="4" t="s">
        <v>375</v>
      </c>
    </row>
    <row r="8" spans="1:3">
      <c r="A8" s="3" t="s">
        <v>364</v>
      </c>
    </row>
    <row r="9" spans="1:3">
      <c r="A9" s="4" t="s">
        <v>376</v>
      </c>
      <c r="B9" s="7" t="n">
        <v>4400</v>
      </c>
    </row>
    <row r="10" spans="1:3">
      <c r="A10" s="4" t="s">
        <v>377</v>
      </c>
      <c r="B10" s="5" t="n">
        <v>2000</v>
      </c>
    </row>
    <row r="11" spans="1:3">
      <c r="A11" s="4" t="s">
        <v>378</v>
      </c>
      <c r="B11" s="5" t="n">
        <v>200</v>
      </c>
    </row>
    <row r="12" spans="1:3">
      <c r="A12" s="4" t="s">
        <v>379</v>
      </c>
      <c r="B12" s="5" t="n">
        <v>2200</v>
      </c>
      <c r="C12" s="5" t="n">
        <v>2600</v>
      </c>
    </row>
    <row r="13" spans="1:3">
      <c r="A13" s="4" t="s">
        <v>380</v>
      </c>
      <c r="B13" s="7" t="n">
        <v>2200</v>
      </c>
    </row>
    <row r="14" spans="1:3">
      <c r="A14" s="4" t="s">
        <v>171</v>
      </c>
      <c r="C14" s="7"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81</v>
      </c>
      <c r="B1" s="2" t="s">
        <v>2</v>
      </c>
      <c r="C1" s="2" t="s">
        <v>373</v>
      </c>
      <c r="D1" s="2" t="s">
        <v>28</v>
      </c>
    </row>
    <row r="2" spans="1:4">
      <c r="A2" s="3" t="s">
        <v>364</v>
      </c>
    </row>
    <row r="3" spans="1:4">
      <c r="A3" s="4" t="s">
        <v>46</v>
      </c>
      <c r="B3" s="7" t="n">
        <v>80947</v>
      </c>
      <c r="D3" s="7" t="n">
        <v>79147</v>
      </c>
    </row>
    <row r="4" spans="1:4">
      <c r="A4" s="4" t="s">
        <v>371</v>
      </c>
    </row>
    <row r="5" spans="1:4">
      <c r="A5" s="3" t="s">
        <v>364</v>
      </c>
    </row>
    <row r="6" spans="1:4">
      <c r="A6" s="4" t="s">
        <v>46</v>
      </c>
      <c r="B6" s="7" t="n">
        <v>1500</v>
      </c>
    </row>
    <row r="7" spans="1:4">
      <c r="A7" s="4" t="s">
        <v>375</v>
      </c>
    </row>
    <row r="8" spans="1:4">
      <c r="A8" s="3" t="s">
        <v>364</v>
      </c>
    </row>
    <row r="9" spans="1:4">
      <c r="A9" s="4" t="s">
        <v>382</v>
      </c>
      <c r="C9" s="7" t="n">
        <v>23</v>
      </c>
    </row>
    <row r="10" spans="1:4">
      <c r="A10" s="4" t="s">
        <v>383</v>
      </c>
      <c r="C10" s="5" t="n">
        <v>1100</v>
      </c>
    </row>
    <row r="11" spans="1:4">
      <c r="A11" s="4" t="s">
        <v>46</v>
      </c>
      <c r="C11" s="5" t="n">
        <v>1540</v>
      </c>
    </row>
    <row r="12" spans="1:4">
      <c r="A12" s="4" t="s">
        <v>384</v>
      </c>
      <c r="C12" s="5" t="n">
        <v>2085</v>
      </c>
    </row>
    <row r="13" spans="1:4">
      <c r="A13" s="4" t="s">
        <v>53</v>
      </c>
      <c r="C13" s="5" t="n">
        <v>-443</v>
      </c>
    </row>
    <row r="14" spans="1:4">
      <c r="A14" s="4" t="s">
        <v>154</v>
      </c>
      <c r="C14" s="7" t="n">
        <v>4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8</v>
      </c>
    </row>
    <row r="2" spans="1:3">
      <c r="A2" s="3" t="s">
        <v>364</v>
      </c>
    </row>
    <row r="3" spans="1:3">
      <c r="A3" s="4" t="s">
        <v>46</v>
      </c>
      <c r="B3" s="7" t="n">
        <v>80947</v>
      </c>
      <c r="C3" s="7" t="n">
        <v>791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87</v>
      </c>
      <c r="C1" s="2" t="s">
        <v>388</v>
      </c>
      <c r="D1" s="2" t="s">
        <v>2</v>
      </c>
      <c r="E1" s="2" t="s">
        <v>389</v>
      </c>
    </row>
    <row r="2" spans="1:5">
      <c r="A2" s="4" t="s">
        <v>26</v>
      </c>
    </row>
    <row r="3" spans="1:5">
      <c r="A3" s="3" t="s">
        <v>364</v>
      </c>
    </row>
    <row r="4" spans="1:5">
      <c r="A4" s="4" t="s">
        <v>390</v>
      </c>
      <c r="C4" s="7" t="n">
        <v>10</v>
      </c>
      <c r="E4" s="7" t="n">
        <v>10</v>
      </c>
    </row>
    <row r="5" spans="1:5">
      <c r="A5" s="4" t="s">
        <v>391</v>
      </c>
    </row>
    <row r="6" spans="1:5">
      <c r="A6" s="3" t="s">
        <v>364</v>
      </c>
    </row>
    <row r="7" spans="1:5">
      <c r="A7" s="4" t="s">
        <v>376</v>
      </c>
      <c r="C7" s="8" t="n">
        <v>34.1</v>
      </c>
    </row>
    <row r="8" spans="1:5">
      <c r="A8" s="4" t="s">
        <v>379</v>
      </c>
      <c r="C8" s="10" t="n">
        <v>1.3</v>
      </c>
    </row>
    <row r="9" spans="1:5">
      <c r="A9" s="4" t="s">
        <v>392</v>
      </c>
      <c r="C9" s="5" t="n">
        <v>9</v>
      </c>
      <c r="D9" s="7" t="n">
        <v>9</v>
      </c>
    </row>
    <row r="10" spans="1:5">
      <c r="A10" s="4" t="s">
        <v>393</v>
      </c>
      <c r="C10" s="10" t="n">
        <v>3.8</v>
      </c>
    </row>
    <row r="11" spans="1:5">
      <c r="A11" s="4" t="s">
        <v>394</v>
      </c>
      <c r="C11" s="10" t="n">
        <v>0.4</v>
      </c>
    </row>
    <row r="12" spans="1:5">
      <c r="A12" s="4" t="s">
        <v>395</v>
      </c>
    </row>
    <row r="13" spans="1:5">
      <c r="A13" s="3" t="s">
        <v>364</v>
      </c>
    </row>
    <row r="14" spans="1:5">
      <c r="A14" s="4" t="s">
        <v>396</v>
      </c>
      <c r="C14" s="8" t="n">
        <v>10.6</v>
      </c>
    </row>
    <row r="15" spans="1:5">
      <c r="A15" s="4" t="s">
        <v>397</v>
      </c>
    </row>
    <row r="16" spans="1:5">
      <c r="A16" s="3" t="s">
        <v>364</v>
      </c>
    </row>
    <row r="17" spans="1:5">
      <c r="A17" s="4" t="s">
        <v>398</v>
      </c>
      <c r="C17" s="5" t="n">
        <v>1399484</v>
      </c>
    </row>
    <row r="18" spans="1:5">
      <c r="A18" s="4" t="s">
        <v>399</v>
      </c>
      <c r="C18" s="7" t="n">
        <v>14</v>
      </c>
    </row>
    <row r="19" spans="1:5">
      <c r="A19" s="4" t="s">
        <v>400</v>
      </c>
    </row>
    <row r="20" spans="1:5">
      <c r="A20" s="3" t="s">
        <v>364</v>
      </c>
    </row>
    <row r="21" spans="1:5">
      <c r="A21" s="4" t="s">
        <v>401</v>
      </c>
      <c r="B21" s="8" t="n">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8"/>
    <col customWidth="1" max="9" min="9" width="14"/>
    <col customWidth="1" max="10" min="10" width="8"/>
  </cols>
  <sheetData>
    <row r="1" spans="1:10">
      <c r="A1" s="1" t="s">
        <v>97</v>
      </c>
      <c r="C1" s="2" t="s">
        <v>98</v>
      </c>
      <c r="G1" s="2" t="s">
        <v>1</v>
      </c>
    </row>
    <row r="2" spans="1:10">
      <c r="C2" s="2" t="s">
        <v>2</v>
      </c>
      <c r="E2" s="2" t="s">
        <v>99</v>
      </c>
      <c r="G2" s="2" t="s">
        <v>2</v>
      </c>
      <c r="I2" s="2" t="s">
        <v>99</v>
      </c>
    </row>
    <row r="3" spans="1:10">
      <c r="A3" s="3" t="s">
        <v>100</v>
      </c>
    </row>
    <row r="4" spans="1:10">
      <c r="A4" s="4" t="s">
        <v>101</v>
      </c>
      <c r="B4" s="4" t="s">
        <v>102</v>
      </c>
      <c r="C4" s="7" t="n">
        <v>151604</v>
      </c>
      <c r="E4" s="7" t="n">
        <v>110058</v>
      </c>
      <c r="G4" s="7" t="n">
        <v>348104</v>
      </c>
      <c r="I4" s="7" t="n">
        <v>220077</v>
      </c>
    </row>
    <row r="5" spans="1:10">
      <c r="A5" s="4" t="s">
        <v>103</v>
      </c>
      <c r="B5" s="4" t="s">
        <v>104</v>
      </c>
      <c r="C5" s="5" t="n">
        <v>-168</v>
      </c>
      <c r="E5" s="5" t="n">
        <v>-677</v>
      </c>
      <c r="G5" s="5" t="n">
        <v>-361</v>
      </c>
      <c r="I5" s="5" t="n">
        <v>-150</v>
      </c>
    </row>
    <row r="6" spans="1:10">
      <c r="A6" s="4" t="s">
        <v>105</v>
      </c>
      <c r="B6" s="4" t="s">
        <v>102</v>
      </c>
      <c r="C6" s="5" t="n">
        <v>151436</v>
      </c>
      <c r="E6" s="5" t="n">
        <v>109381</v>
      </c>
      <c r="G6" s="5" t="n">
        <v>347743</v>
      </c>
      <c r="I6" s="5" t="n">
        <v>219927</v>
      </c>
    </row>
    <row r="7" spans="1:10">
      <c r="A7" s="3" t="s">
        <v>106</v>
      </c>
    </row>
    <row r="8" spans="1:10">
      <c r="A8" s="4" t="s">
        <v>107</v>
      </c>
      <c r="B8" s="4" t="s">
        <v>108</v>
      </c>
      <c r="C8" s="5" t="n">
        <v>114637</v>
      </c>
      <c r="E8" s="5" t="n">
        <v>56963</v>
      </c>
      <c r="G8" s="5" t="n">
        <v>260398</v>
      </c>
      <c r="I8" s="5" t="n">
        <v>125763</v>
      </c>
    </row>
    <row r="9" spans="1:10">
      <c r="A9" s="4" t="s">
        <v>109</v>
      </c>
      <c r="B9" s="4" t="s">
        <v>110</v>
      </c>
      <c r="C9" s="5" t="n">
        <v>19346</v>
      </c>
      <c r="E9" s="5" t="n">
        <v>19799</v>
      </c>
      <c r="G9" s="5" t="n">
        <v>43839</v>
      </c>
      <c r="I9" s="5" t="n">
        <v>37179</v>
      </c>
    </row>
    <row r="10" spans="1:10">
      <c r="A10" s="4" t="s">
        <v>111</v>
      </c>
      <c r="B10" s="4" t="s">
        <v>102</v>
      </c>
      <c r="C10" s="5" t="n">
        <v>9656</v>
      </c>
      <c r="E10" s="5" t="n">
        <v>8253</v>
      </c>
      <c r="G10" s="5" t="n">
        <v>18926</v>
      </c>
      <c r="I10" s="5" t="n">
        <v>15042</v>
      </c>
    </row>
    <row r="11" spans="1:10">
      <c r="A11" s="4" t="s">
        <v>112</v>
      </c>
      <c r="B11" s="4" t="s">
        <v>102</v>
      </c>
      <c r="C11" s="5" t="n">
        <v>143639</v>
      </c>
      <c r="E11" s="5" t="n">
        <v>85015</v>
      </c>
      <c r="G11" s="5" t="n">
        <v>323163</v>
      </c>
      <c r="I11" s="5" t="n">
        <v>177984</v>
      </c>
    </row>
    <row r="12" spans="1:10">
      <c r="A12" s="4" t="s">
        <v>113</v>
      </c>
      <c r="B12" s="4" t="s">
        <v>102</v>
      </c>
      <c r="C12" s="5" t="n">
        <v>7797</v>
      </c>
      <c r="E12" s="5" t="n">
        <v>24366</v>
      </c>
      <c r="G12" s="5" t="n">
        <v>24580</v>
      </c>
      <c r="I12" s="5" t="n">
        <v>41943</v>
      </c>
    </row>
    <row r="13" spans="1:10">
      <c r="A13" s="3" t="s">
        <v>114</v>
      </c>
    </row>
    <row r="14" spans="1:10">
      <c r="A14" s="4" t="s">
        <v>115</v>
      </c>
      <c r="B14" s="4" t="s">
        <v>102</v>
      </c>
      <c r="C14" s="5" t="n">
        <v>-2452</v>
      </c>
      <c r="E14" s="5" t="n">
        <v>-832</v>
      </c>
      <c r="G14" s="5" t="n">
        <v>-5897</v>
      </c>
      <c r="I14" s="5" t="n">
        <v>-1585</v>
      </c>
    </row>
    <row r="15" spans="1:10">
      <c r="A15" s="4" t="s">
        <v>116</v>
      </c>
      <c r="B15" s="4" t="s">
        <v>102</v>
      </c>
      <c r="C15" s="5" t="n">
        <v>-265</v>
      </c>
      <c r="E15" s="5" t="n">
        <v>195</v>
      </c>
      <c r="G15" s="5" t="n">
        <v>-66</v>
      </c>
      <c r="I15" s="5" t="n">
        <v>100</v>
      </c>
    </row>
    <row r="16" spans="1:10">
      <c r="A16" s="4" t="s">
        <v>117</v>
      </c>
      <c r="B16" s="4" t="s">
        <v>102</v>
      </c>
      <c r="C16" s="5" t="n">
        <v>-2717</v>
      </c>
      <c r="E16" s="5" t="n">
        <v>-637</v>
      </c>
      <c r="G16" s="5" t="n">
        <v>-5963</v>
      </c>
      <c r="I16" s="5" t="n">
        <v>-1485</v>
      </c>
    </row>
    <row r="17" spans="1:10">
      <c r="A17" s="4" t="s">
        <v>118</v>
      </c>
      <c r="B17" s="4" t="s">
        <v>102</v>
      </c>
      <c r="C17" s="5" t="n">
        <v>5080</v>
      </c>
      <c r="E17" s="5" t="n">
        <v>23729</v>
      </c>
      <c r="G17" s="5" t="n">
        <v>18617</v>
      </c>
      <c r="I17" s="5" t="n">
        <v>40458</v>
      </c>
    </row>
    <row r="18" spans="1:10">
      <c r="A18" s="4" t="s">
        <v>119</v>
      </c>
      <c r="B18" s="4" t="s">
        <v>102</v>
      </c>
      <c r="C18" s="5" t="n">
        <v>409</v>
      </c>
      <c r="E18" s="5" t="n">
        <v>4735</v>
      </c>
      <c r="G18" s="5" t="n">
        <v>2814</v>
      </c>
      <c r="I18" s="5" t="n">
        <v>5723</v>
      </c>
    </row>
    <row r="19" spans="1:10">
      <c r="A19" s="4" t="s">
        <v>120</v>
      </c>
      <c r="C19" s="5" t="n">
        <v>4671</v>
      </c>
      <c r="D19" s="4" t="s">
        <v>102</v>
      </c>
      <c r="E19" s="5" t="n">
        <v>18994</v>
      </c>
      <c r="F19" s="4" t="s">
        <v>121</v>
      </c>
      <c r="G19" s="5" t="n">
        <v>15803</v>
      </c>
      <c r="H19" s="4" t="s">
        <v>102</v>
      </c>
      <c r="I19" s="5" t="n">
        <v>34735</v>
      </c>
      <c r="J19" s="4" t="s">
        <v>102</v>
      </c>
    </row>
    <row r="20" spans="1:10">
      <c r="A20" s="4" t="s">
        <v>122</v>
      </c>
      <c r="B20" s="4" t="s">
        <v>102</v>
      </c>
      <c r="C20" s="5" t="n">
        <v>3592</v>
      </c>
      <c r="E20" s="5" t="n">
        <v>16653</v>
      </c>
      <c r="G20" s="5" t="n">
        <v>12454</v>
      </c>
      <c r="I20" s="5" t="n">
        <v>28221</v>
      </c>
    </row>
    <row r="21" spans="1:10">
      <c r="A21" s="4" t="s">
        <v>123</v>
      </c>
      <c r="B21" s="4" t="s">
        <v>102</v>
      </c>
      <c r="C21" s="5" t="n">
        <v>1079</v>
      </c>
      <c r="E21" s="5" t="n">
        <v>2341</v>
      </c>
      <c r="G21" s="5" t="n">
        <v>3349</v>
      </c>
      <c r="I21" s="5" t="n">
        <v>6514</v>
      </c>
    </row>
    <row r="22" spans="1:10">
      <c r="A22" s="4" t="s">
        <v>124</v>
      </c>
      <c r="C22" s="5" t="n">
        <v>991</v>
      </c>
      <c r="E22" s="5" t="n">
        <v>0</v>
      </c>
      <c r="G22" s="5" t="n">
        <v>1174</v>
      </c>
      <c r="I22" s="5" t="n">
        <v>0</v>
      </c>
    </row>
    <row r="23" spans="1:10">
      <c r="A23" s="4" t="s">
        <v>125</v>
      </c>
      <c r="C23" s="5" t="n">
        <v>88</v>
      </c>
      <c r="E23" s="5" t="n">
        <v>2341</v>
      </c>
      <c r="G23" s="5" t="n">
        <v>2175</v>
      </c>
      <c r="I23" s="5" t="n">
        <v>6514</v>
      </c>
    </row>
    <row r="24" spans="1:10">
      <c r="A24" s="3" t="s">
        <v>126</v>
      </c>
    </row>
    <row r="25" spans="1:10">
      <c r="A25" s="4" t="s">
        <v>127</v>
      </c>
      <c r="B25" s="4" t="s">
        <v>102</v>
      </c>
      <c r="C25" s="5" t="n">
        <v>-26</v>
      </c>
      <c r="E25" s="5" t="n">
        <v>-61</v>
      </c>
      <c r="G25" s="5" t="n">
        <v>-75</v>
      </c>
      <c r="I25" s="5" t="n">
        <v>-61</v>
      </c>
    </row>
    <row r="26" spans="1:10">
      <c r="A26" s="4" t="s">
        <v>128</v>
      </c>
      <c r="B26" s="4" t="s">
        <v>102</v>
      </c>
      <c r="C26" s="5" t="n">
        <v>-26</v>
      </c>
      <c r="E26" s="5" t="n">
        <v>-61</v>
      </c>
      <c r="G26" s="5" t="n">
        <v>-75</v>
      </c>
      <c r="I26" s="5" t="n">
        <v>-61</v>
      </c>
    </row>
    <row r="27" spans="1:10">
      <c r="A27" s="4" t="s">
        <v>129</v>
      </c>
      <c r="B27" s="4" t="s">
        <v>102</v>
      </c>
      <c r="C27" s="5" t="n">
        <v>4645</v>
      </c>
      <c r="E27" s="5" t="n">
        <v>18933</v>
      </c>
      <c r="G27" s="5" t="n">
        <v>15728</v>
      </c>
      <c r="I27" s="5" t="n">
        <v>34674</v>
      </c>
    </row>
    <row r="28" spans="1:10">
      <c r="A28" s="4" t="s">
        <v>130</v>
      </c>
      <c r="B28" s="4" t="s">
        <v>102</v>
      </c>
      <c r="C28" s="5" t="n">
        <v>3576</v>
      </c>
      <c r="E28" s="5" t="n">
        <v>16620</v>
      </c>
      <c r="G28" s="5" t="n">
        <v>12407</v>
      </c>
      <c r="I28" s="5" t="n">
        <v>28188</v>
      </c>
    </row>
    <row r="29" spans="1:10">
      <c r="A29" s="4" t="s">
        <v>131</v>
      </c>
      <c r="B29" s="4" t="s">
        <v>102</v>
      </c>
      <c r="C29" s="7" t="n">
        <v>1069</v>
      </c>
      <c r="E29" s="7" t="n">
        <v>2313</v>
      </c>
      <c r="G29" s="7" t="n">
        <v>3321</v>
      </c>
      <c r="I29" s="7" t="n">
        <v>6486</v>
      </c>
    </row>
    <row r="30" spans="1:10">
      <c r="A30" s="3" t="s">
        <v>132</v>
      </c>
    </row>
    <row r="31" spans="1:10">
      <c r="A31" s="4" t="s">
        <v>133</v>
      </c>
      <c r="C31" s="9" t="n">
        <v>0.01</v>
      </c>
      <c r="E31" s="9" t="n">
        <v>0.19</v>
      </c>
      <c r="G31" s="9" t="n">
        <v>0.17</v>
      </c>
      <c r="I31" s="9" t="n">
        <v>0.66</v>
      </c>
    </row>
    <row r="32" spans="1:10">
      <c r="A32" s="4" t="s">
        <v>134</v>
      </c>
      <c r="C32" s="9" t="n">
        <v>0.01</v>
      </c>
      <c r="E32" s="9" t="n">
        <v>0.15</v>
      </c>
      <c r="G32" s="9" t="n">
        <v>0.16</v>
      </c>
      <c r="I32" s="9" t="n">
        <v>0.57</v>
      </c>
    </row>
    <row r="33" spans="1:10">
      <c r="A33" s="3" t="s">
        <v>135</v>
      </c>
    </row>
    <row r="34" spans="1:10">
      <c r="A34" s="4" t="s">
        <v>136</v>
      </c>
      <c r="C34" s="5" t="n">
        <v>13104</v>
      </c>
      <c r="E34" s="5" t="n">
        <v>12086</v>
      </c>
      <c r="G34" s="5" t="n">
        <v>13050</v>
      </c>
      <c r="I34" s="5" t="n">
        <v>9799</v>
      </c>
    </row>
    <row r="35" spans="1:10">
      <c r="A35" s="4" t="s">
        <v>137</v>
      </c>
      <c r="C35" s="5" t="n">
        <v>13376</v>
      </c>
      <c r="E35" s="5" t="n">
        <v>13278</v>
      </c>
      <c r="G35" s="5" t="n">
        <v>13257</v>
      </c>
      <c r="I35" s="5" t="n">
        <v>10959</v>
      </c>
    </row>
    <row r="36" spans="1:10"/>
    <row r="37" spans="1:10">
      <c r="A37" s="4" t="s">
        <v>31</v>
      </c>
      <c r="B37" s="4" t="s">
        <v>138</v>
      </c>
    </row>
    <row r="38" spans="1:10">
      <c r="A38" s="4" t="s">
        <v>82</v>
      </c>
      <c r="B38" s="4" t="s">
        <v>139</v>
      </c>
    </row>
    <row r="39" spans="1:10">
      <c r="A39" s="4" t="s">
        <v>140</v>
      </c>
      <c r="B39" s="4" t="s">
        <v>141</v>
      </c>
    </row>
    <row r="40" spans="1:10">
      <c r="A40" s="4" t="s">
        <v>142</v>
      </c>
      <c r="B40" s="4" t="s">
        <v>143</v>
      </c>
    </row>
    <row r="41" spans="1:10">
      <c r="A41" s="4" t="s">
        <v>144</v>
      </c>
      <c r="B41" s="4" t="s">
        <v>145</v>
      </c>
    </row>
    <row r="42" spans="1:10">
      <c r="A42" s="4" t="s">
        <v>121</v>
      </c>
      <c r="B42" s="4" t="s">
        <v>146</v>
      </c>
    </row>
  </sheetData>
  <mergeCells count="14">
    <mergeCell ref="A1:B2"/>
    <mergeCell ref="C1:F1"/>
    <mergeCell ref="G1:J1"/>
    <mergeCell ref="C2:D2"/>
    <mergeCell ref="E2:F2"/>
    <mergeCell ref="G2:H2"/>
    <mergeCell ref="I2:J2"/>
    <mergeCell ref="A36:I36"/>
    <mergeCell ref="B37:I37"/>
    <mergeCell ref="B38:I38"/>
    <mergeCell ref="B39:I39"/>
    <mergeCell ref="B40:I40"/>
    <mergeCell ref="B41:I41"/>
    <mergeCell ref="B42:I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24"/>
  </cols>
  <sheetData>
    <row r="1" spans="1:5">
      <c r="A1" s="1" t="s">
        <v>402</v>
      </c>
      <c r="B1" s="2" t="s">
        <v>403</v>
      </c>
      <c r="C1" s="2" t="s">
        <v>404</v>
      </c>
      <c r="D1" s="2" t="s">
        <v>405</v>
      </c>
      <c r="E1" s="2" t="s">
        <v>406</v>
      </c>
    </row>
    <row r="2" spans="1:5">
      <c r="A2" s="3" t="s">
        <v>407</v>
      </c>
    </row>
    <row r="3" spans="1:5">
      <c r="A3" s="4" t="s">
        <v>408</v>
      </c>
      <c r="C3" s="7" t="n">
        <v>-210</v>
      </c>
    </row>
    <row r="4" spans="1:5">
      <c r="A4" s="4" t="s">
        <v>374</v>
      </c>
    </row>
    <row r="5" spans="1:5">
      <c r="A5" s="3" t="s">
        <v>407</v>
      </c>
    </row>
    <row r="6" spans="1:5">
      <c r="A6" s="4" t="s">
        <v>408</v>
      </c>
      <c r="C6" s="5" t="n">
        <v>-1400</v>
      </c>
    </row>
    <row r="7" spans="1:5">
      <c r="A7" s="4" t="s">
        <v>26</v>
      </c>
    </row>
    <row r="8" spans="1:5">
      <c r="A8" s="3" t="s">
        <v>407</v>
      </c>
    </row>
    <row r="9" spans="1:5">
      <c r="A9" s="4" t="s">
        <v>409</v>
      </c>
      <c r="B9" s="7" t="n">
        <v>10</v>
      </c>
      <c r="E9" s="7" t="n">
        <v>10</v>
      </c>
    </row>
    <row r="10" spans="1:5">
      <c r="A10" s="4" t="s">
        <v>368</v>
      </c>
    </row>
    <row r="11" spans="1:5">
      <c r="A11" s="3" t="s">
        <v>407</v>
      </c>
    </row>
    <row r="12" spans="1:5">
      <c r="A12" s="4" t="s">
        <v>410</v>
      </c>
      <c r="C12" s="5" t="n">
        <v>1900</v>
      </c>
      <c r="D12" s="7" t="n">
        <v>4100</v>
      </c>
    </row>
    <row r="13" spans="1:5">
      <c r="A13" s="4" t="s">
        <v>411</v>
      </c>
      <c r="C13" s="5" t="n">
        <v>2200</v>
      </c>
    </row>
    <row r="14" spans="1:5">
      <c r="A14" s="4" t="s">
        <v>412</v>
      </c>
    </row>
    <row r="15" spans="1:5">
      <c r="A15" s="3" t="s">
        <v>407</v>
      </c>
    </row>
    <row r="16" spans="1:5">
      <c r="A16" s="4" t="s">
        <v>379</v>
      </c>
      <c r="B16" s="7" t="n">
        <v>10300</v>
      </c>
    </row>
    <row r="17" spans="1:5">
      <c r="A17" s="4" t="s">
        <v>368</v>
      </c>
    </row>
    <row r="18" spans="1:5">
      <c r="A18" s="3" t="s">
        <v>407</v>
      </c>
    </row>
    <row r="19" spans="1:5">
      <c r="A19" s="4" t="s">
        <v>413</v>
      </c>
      <c r="B19" s="5" t="n">
        <v>43</v>
      </c>
    </row>
    <row r="20" spans="1:5">
      <c r="A20" s="4" t="s">
        <v>414</v>
      </c>
      <c r="B20" s="7" t="n">
        <v>63400</v>
      </c>
    </row>
    <row r="21" spans="1:5">
      <c r="A21" s="4" t="s">
        <v>380</v>
      </c>
      <c r="B21" s="5" t="n">
        <v>4300</v>
      </c>
    </row>
    <row r="22" spans="1:5">
      <c r="A22" s="4" t="s">
        <v>415</v>
      </c>
      <c r="B22" s="5" t="n">
        <v>5000</v>
      </c>
    </row>
    <row r="23" spans="1:5">
      <c r="A23" s="4" t="s">
        <v>416</v>
      </c>
      <c r="B23" s="5" t="n">
        <v>35000</v>
      </c>
    </row>
    <row r="24" spans="1:5">
      <c r="A24" s="4" t="s">
        <v>417</v>
      </c>
      <c r="B24" s="5" t="n">
        <v>13100</v>
      </c>
    </row>
    <row r="25" spans="1:5">
      <c r="A25" s="4" t="s">
        <v>408</v>
      </c>
      <c r="B25" s="7" t="n">
        <v>-6000</v>
      </c>
      <c r="C25" s="5" t="n">
        <v>-4900</v>
      </c>
      <c r="D25" s="7" t="n">
        <v>-4700</v>
      </c>
    </row>
    <row r="26" spans="1:5">
      <c r="A26" s="4" t="s">
        <v>418</v>
      </c>
    </row>
    <row r="27" spans="1:5">
      <c r="A27" s="3" t="s">
        <v>407</v>
      </c>
    </row>
    <row r="28" spans="1:5">
      <c r="A28" s="4" t="s">
        <v>419</v>
      </c>
      <c r="B28" s="5" t="n">
        <v>81436</v>
      </c>
    </row>
    <row r="29" spans="1:5">
      <c r="A29" s="4" t="s">
        <v>420</v>
      </c>
      <c r="B29" s="7" t="n">
        <v>800</v>
      </c>
      <c r="C29" s="7" t="n">
        <v>800</v>
      </c>
    </row>
    <row r="30" spans="1:5">
      <c r="A30" s="4" t="s">
        <v>421</v>
      </c>
      <c r="B30" s="5" t="n">
        <v>4000000</v>
      </c>
    </row>
    <row r="31" spans="1:5">
      <c r="A31" s="4" t="s">
        <v>422</v>
      </c>
      <c r="B31" s="7" t="n">
        <v>40000</v>
      </c>
    </row>
    <row r="32" spans="1:5">
      <c r="A32" s="4" t="s">
        <v>423</v>
      </c>
    </row>
    <row r="33" spans="1:5">
      <c r="A33" s="3" t="s">
        <v>407</v>
      </c>
    </row>
    <row r="34" spans="1:5">
      <c r="A34" s="4" t="s">
        <v>419</v>
      </c>
      <c r="B34" s="5" t="n">
        <v>400000</v>
      </c>
      <c r="C34" s="5" t="n">
        <v>400000</v>
      </c>
    </row>
    <row r="35" spans="1:5">
      <c r="A35" s="4" t="s">
        <v>424</v>
      </c>
    </row>
    <row r="36" spans="1:5">
      <c r="A36" s="3" t="s">
        <v>407</v>
      </c>
    </row>
    <row r="37" spans="1:5">
      <c r="A37" s="4" t="s">
        <v>380</v>
      </c>
      <c r="B37" s="7" t="n">
        <v>4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8</v>
      </c>
    </row>
    <row r="3" spans="1:3">
      <c r="A3" s="3" t="s">
        <v>364</v>
      </c>
    </row>
    <row r="4" spans="1:3">
      <c r="A4" s="4" t="s">
        <v>46</v>
      </c>
      <c r="B4" s="7" t="n">
        <v>80947</v>
      </c>
      <c r="C4" s="7" t="n">
        <v>79147</v>
      </c>
    </row>
    <row r="5" spans="1:3">
      <c r="A5" s="4" t="s">
        <v>426</v>
      </c>
    </row>
    <row r="6" spans="1:3">
      <c r="A6" s="3" t="s">
        <v>364</v>
      </c>
    </row>
    <row r="7" spans="1:3">
      <c r="A7" s="4" t="s">
        <v>382</v>
      </c>
      <c r="B7" s="5" t="n">
        <v>17368</v>
      </c>
      <c r="C7" s="5" t="n">
        <v>17368</v>
      </c>
    </row>
    <row r="8" spans="1:3">
      <c r="A8" s="4" t="s">
        <v>427</v>
      </c>
      <c r="B8" s="5" t="n">
        <v>14</v>
      </c>
      <c r="C8" s="5" t="n">
        <v>14</v>
      </c>
    </row>
    <row r="9" spans="1:3">
      <c r="A9" s="4" t="s">
        <v>428</v>
      </c>
      <c r="B9" s="5" t="n">
        <v>24271</v>
      </c>
      <c r="C9" s="5" t="n">
        <v>24271</v>
      </c>
    </row>
    <row r="10" spans="1:3">
      <c r="A10" s="4" t="s">
        <v>429</v>
      </c>
      <c r="B10" s="5" t="n">
        <v>4973</v>
      </c>
      <c r="C10" s="5" t="n">
        <v>4973</v>
      </c>
    </row>
    <row r="11" spans="1:3">
      <c r="A11" s="4" t="s">
        <v>430</v>
      </c>
      <c r="B11" s="5" t="n">
        <v>1042</v>
      </c>
      <c r="C11" s="5" t="n">
        <v>1042</v>
      </c>
    </row>
    <row r="12" spans="1:3">
      <c r="A12" s="4" t="s">
        <v>46</v>
      </c>
      <c r="B12" s="5" t="n">
        <v>34988</v>
      </c>
      <c r="C12" s="5" t="n">
        <v>34728</v>
      </c>
    </row>
    <row r="13" spans="1:3">
      <c r="A13" s="4" t="s">
        <v>384</v>
      </c>
      <c r="B13" s="5" t="n">
        <v>-6746</v>
      </c>
      <c r="C13" s="5" t="n">
        <v>-6746</v>
      </c>
    </row>
    <row r="14" spans="1:3">
      <c r="A14" s="4" t="s">
        <v>53</v>
      </c>
      <c r="B14" s="5" t="n">
        <v>-7260</v>
      </c>
      <c r="C14" s="5" t="n">
        <v>-7260</v>
      </c>
    </row>
    <row r="15" spans="1:3">
      <c r="A15" s="4" t="s">
        <v>154</v>
      </c>
      <c r="B15" s="5" t="n">
        <v>68650</v>
      </c>
      <c r="C15" s="7" t="n">
        <v>68390</v>
      </c>
    </row>
    <row r="16" spans="1:3">
      <c r="A16" s="3" t="s">
        <v>431</v>
      </c>
    </row>
    <row r="17" spans="1:3">
      <c r="A17" s="4" t="s">
        <v>46</v>
      </c>
      <c r="B17" s="5" t="n">
        <v>260</v>
      </c>
    </row>
    <row r="18" spans="1:3">
      <c r="A18" s="4" t="s">
        <v>154</v>
      </c>
      <c r="B18" s="7" t="n">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32</v>
      </c>
      <c r="B1" s="2" t="s">
        <v>433</v>
      </c>
      <c r="C1" s="2" t="s">
        <v>434</v>
      </c>
      <c r="D1" s="2" t="s">
        <v>433</v>
      </c>
      <c r="E1" s="2" t="s">
        <v>2</v>
      </c>
      <c r="F1" s="2" t="s">
        <v>28</v>
      </c>
    </row>
    <row r="2" spans="1:6">
      <c r="A2" s="4" t="s">
        <v>435</v>
      </c>
    </row>
    <row r="3" spans="1:6">
      <c r="A3" s="3" t="s">
        <v>24</v>
      </c>
    </row>
    <row r="4" spans="1:6">
      <c r="A4" s="4" t="s">
        <v>436</v>
      </c>
      <c r="D4" s="5" t="n">
        <v>269462</v>
      </c>
    </row>
    <row r="5" spans="1:6">
      <c r="A5" s="4" t="s">
        <v>437</v>
      </c>
    </row>
    <row r="6" spans="1:6">
      <c r="A6" s="3" t="s">
        <v>24</v>
      </c>
    </row>
    <row r="7" spans="1:6">
      <c r="A7" s="4" t="s">
        <v>436</v>
      </c>
      <c r="B7" s="5" t="n">
        <v>766180</v>
      </c>
      <c r="C7" s="5" t="n">
        <v>269462</v>
      </c>
      <c r="D7" s="5" t="n">
        <v>766180</v>
      </c>
    </row>
    <row r="8" spans="1:6">
      <c r="A8" s="4" t="s">
        <v>438</v>
      </c>
    </row>
    <row r="9" spans="1:6">
      <c r="A9" s="3" t="s">
        <v>24</v>
      </c>
    </row>
    <row r="10" spans="1:6">
      <c r="A10" s="4" t="s">
        <v>439</v>
      </c>
      <c r="E10" s="4" t="s">
        <v>440</v>
      </c>
      <c r="F10" s="4" t="s">
        <v>441</v>
      </c>
    </row>
    <row r="11" spans="1:6">
      <c r="A11" s="4" t="s">
        <v>442</v>
      </c>
    </row>
    <row r="12" spans="1:6">
      <c r="A12" s="3" t="s">
        <v>24</v>
      </c>
    </row>
    <row r="13" spans="1:6">
      <c r="A13" s="4" t="s">
        <v>439</v>
      </c>
      <c r="E13" s="4" t="s">
        <v>443</v>
      </c>
      <c r="F13" s="4" t="s">
        <v>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5</v>
      </c>
      <c r="C1" s="2" t="s">
        <v>98</v>
      </c>
      <c r="E1" s="2" t="s">
        <v>1</v>
      </c>
    </row>
    <row r="2" spans="1:6">
      <c r="C2" s="2" t="s">
        <v>2</v>
      </c>
      <c r="D2" s="2" t="s">
        <v>99</v>
      </c>
      <c r="E2" s="2" t="s">
        <v>2</v>
      </c>
      <c r="F2" s="2" t="s">
        <v>99</v>
      </c>
    </row>
    <row r="3" spans="1:6">
      <c r="A3" s="3" t="s">
        <v>247</v>
      </c>
    </row>
    <row r="4" spans="1:6">
      <c r="A4" s="4" t="s">
        <v>446</v>
      </c>
      <c r="C4" s="7" t="n">
        <v>3164</v>
      </c>
      <c r="D4" s="7" t="n">
        <v>16777</v>
      </c>
      <c r="E4" s="7" t="n">
        <v>11569</v>
      </c>
      <c r="F4" s="7" t="n">
        <v>28785</v>
      </c>
    </row>
    <row r="5" spans="1:6">
      <c r="A5" s="4" t="s">
        <v>447</v>
      </c>
      <c r="C5" s="5" t="n">
        <v>-428</v>
      </c>
      <c r="D5" s="5" t="n">
        <v>124</v>
      </c>
      <c r="E5" s="5" t="n">
        <v>-885</v>
      </c>
      <c r="F5" s="5" t="n">
        <v>564</v>
      </c>
    </row>
    <row r="6" spans="1:6">
      <c r="A6" s="4" t="s">
        <v>448</v>
      </c>
      <c r="B6" s="4" t="s">
        <v>102</v>
      </c>
      <c r="C6" s="7" t="n">
        <v>3592</v>
      </c>
      <c r="D6" s="7" t="n">
        <v>16653</v>
      </c>
      <c r="E6" s="7" t="n">
        <v>12454</v>
      </c>
      <c r="F6" s="7" t="n">
        <v>28221</v>
      </c>
    </row>
    <row r="7" spans="1:6"/>
    <row r="8" spans="1:6">
      <c r="A8" s="4" t="s">
        <v>31</v>
      </c>
      <c r="B8" s="4" t="s">
        <v>138</v>
      </c>
    </row>
    <row r="9" spans="1:6">
      <c r="A9" s="4" t="s">
        <v>82</v>
      </c>
      <c r="B9" s="4" t="s">
        <v>139</v>
      </c>
    </row>
  </sheetData>
  <mergeCells count="6">
    <mergeCell ref="A1:B2"/>
    <mergeCell ref="C1:D1"/>
    <mergeCell ref="E1:F1"/>
    <mergeCell ref="A7:E7"/>
    <mergeCell ref="B8:E8"/>
    <mergeCell ref="B9:E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30"/>
    <col customWidth="1" max="6" min="6" width="14"/>
    <col customWidth="1" max="7" min="7" width="14"/>
    <col customWidth="1" max="8" min="8" width="20"/>
    <col customWidth="1" max="9" min="9" width="37"/>
    <col customWidth="1" max="10" min="10" width="4"/>
    <col customWidth="1" max="11" min="11" width="21"/>
    <col customWidth="1" max="12" min="12" width="4"/>
    <col customWidth="1" max="13" min="13" width="20"/>
    <col customWidth="1" max="14" min="14" width="27"/>
    <col customWidth="1" max="15" min="15" width="24"/>
  </cols>
  <sheetData>
    <row r="1" spans="1:15">
      <c r="A1" s="1" t="s">
        <v>449</v>
      </c>
      <c r="B1" s="2" t="s">
        <v>450</v>
      </c>
      <c r="C1" s="2" t="s">
        <v>451</v>
      </c>
      <c r="D1" s="2" t="s">
        <v>452</v>
      </c>
      <c r="E1" s="2" t="s">
        <v>453</v>
      </c>
      <c r="F1" s="2" t="s">
        <v>347</v>
      </c>
      <c r="G1" s="2" t="s">
        <v>348</v>
      </c>
      <c r="H1" s="2" t="s">
        <v>451</v>
      </c>
      <c r="I1" s="2" t="s">
        <v>454</v>
      </c>
      <c r="K1" s="2" t="s">
        <v>184</v>
      </c>
      <c r="L1" s="2" t="s">
        <v>82</v>
      </c>
      <c r="M1" s="2" t="s">
        <v>455</v>
      </c>
      <c r="N1" s="2" t="s">
        <v>456</v>
      </c>
      <c r="O1" s="2" t="s">
        <v>457</v>
      </c>
    </row>
    <row r="2" spans="1:15">
      <c r="A2" s="3" t="s">
        <v>24</v>
      </c>
    </row>
    <row r="3" spans="1:15">
      <c r="A3" s="4" t="s">
        <v>92</v>
      </c>
      <c r="I3" s="5" t="n">
        <v>59726</v>
      </c>
      <c r="N3" s="5" t="n">
        <v>0</v>
      </c>
    </row>
    <row r="4" spans="1:15">
      <c r="A4" s="4" t="s">
        <v>458</v>
      </c>
      <c r="N4" s="7" t="n">
        <v>0</v>
      </c>
    </row>
    <row r="5" spans="1:15">
      <c r="A5" s="4" t="s">
        <v>459</v>
      </c>
      <c r="B5" s="7" t="n">
        <v>39000</v>
      </c>
      <c r="I5" s="7" t="n">
        <v>37937</v>
      </c>
      <c r="J5" s="4" t="s">
        <v>31</v>
      </c>
      <c r="K5" s="7" t="n">
        <v>0</v>
      </c>
    </row>
    <row r="6" spans="1:15">
      <c r="A6" s="4" t="s">
        <v>91</v>
      </c>
      <c r="I6" s="5" t="n">
        <v>1610000</v>
      </c>
      <c r="N6" s="5" t="n">
        <v>0</v>
      </c>
    </row>
    <row r="7" spans="1:15">
      <c r="A7" s="4" t="s">
        <v>90</v>
      </c>
      <c r="I7" s="5" t="n">
        <v>1610000</v>
      </c>
      <c r="N7" s="5" t="n">
        <v>0</v>
      </c>
    </row>
    <row r="8" spans="1:15">
      <c r="A8" s="4" t="s">
        <v>355</v>
      </c>
      <c r="I8" s="5" t="n">
        <v>1</v>
      </c>
    </row>
    <row r="9" spans="1:15">
      <c r="A9" s="4" t="s">
        <v>23</v>
      </c>
    </row>
    <row r="10" spans="1:15">
      <c r="A10" s="3" t="s">
        <v>24</v>
      </c>
    </row>
    <row r="11" spans="1:15">
      <c r="A11" s="4" t="s">
        <v>96</v>
      </c>
      <c r="I11" s="5" t="n">
        <v>13175356</v>
      </c>
      <c r="N11" s="5" t="n">
        <v>12993118</v>
      </c>
    </row>
    <row r="12" spans="1:15">
      <c r="A12" s="4" t="s">
        <v>360</v>
      </c>
      <c r="I12" s="5" t="n">
        <v>1</v>
      </c>
    </row>
    <row r="13" spans="1:15">
      <c r="A13" s="4" t="s">
        <v>355</v>
      </c>
      <c r="F13" s="5" t="n">
        <v>1000</v>
      </c>
      <c r="G13" s="5" t="n">
        <v>1000</v>
      </c>
    </row>
    <row r="14" spans="1:15">
      <c r="A14" s="4" t="s">
        <v>26</v>
      </c>
    </row>
    <row r="15" spans="1:15">
      <c r="A15" s="3" t="s">
        <v>24</v>
      </c>
    </row>
    <row r="16" spans="1:15">
      <c r="A16" s="4" t="s">
        <v>409</v>
      </c>
      <c r="E16" s="7" t="n">
        <v>10</v>
      </c>
      <c r="O16" s="7" t="n">
        <v>10</v>
      </c>
    </row>
    <row r="17" spans="1:15">
      <c r="A17" s="4" t="s">
        <v>96</v>
      </c>
      <c r="I17" s="5" t="n">
        <v>21485126</v>
      </c>
      <c r="N17" s="5" t="n">
        <v>20449484</v>
      </c>
    </row>
    <row r="18" spans="1:15">
      <c r="A18" s="4" t="s">
        <v>360</v>
      </c>
      <c r="I18" s="5" t="n">
        <v>1</v>
      </c>
    </row>
    <row r="19" spans="1:15">
      <c r="A19" s="4" t="s">
        <v>460</v>
      </c>
    </row>
    <row r="20" spans="1:15">
      <c r="A20" s="3" t="s">
        <v>24</v>
      </c>
    </row>
    <row r="21" spans="1:15">
      <c r="A21" s="4" t="s">
        <v>398</v>
      </c>
      <c r="E21" s="5" t="n">
        <v>1399484</v>
      </c>
    </row>
    <row r="22" spans="1:15">
      <c r="A22" s="4" t="s">
        <v>461</v>
      </c>
    </row>
    <row r="23" spans="1:15">
      <c r="A23" s="3" t="s">
        <v>24</v>
      </c>
    </row>
    <row r="24" spans="1:15">
      <c r="A24" s="4" t="s">
        <v>436</v>
      </c>
      <c r="D24" s="5" t="n">
        <v>269462</v>
      </c>
    </row>
    <row r="25" spans="1:15">
      <c r="A25" s="4" t="s">
        <v>462</v>
      </c>
    </row>
    <row r="26" spans="1:15">
      <c r="A26" s="3" t="s">
        <v>24</v>
      </c>
    </row>
    <row r="27" spans="1:15">
      <c r="A27" s="4" t="s">
        <v>436</v>
      </c>
      <c r="C27" s="5" t="n">
        <v>766180</v>
      </c>
      <c r="D27" s="5" t="n">
        <v>269462</v>
      </c>
      <c r="H27" s="5" t="n">
        <v>766180</v>
      </c>
    </row>
    <row r="28" spans="1:15">
      <c r="A28" s="4" t="s">
        <v>463</v>
      </c>
    </row>
    <row r="29" spans="1:15">
      <c r="A29" s="3" t="s">
        <v>24</v>
      </c>
    </row>
    <row r="30" spans="1:15">
      <c r="A30" s="4" t="s">
        <v>409</v>
      </c>
      <c r="I30" s="9" t="n">
        <v>21.52</v>
      </c>
    </row>
    <row r="31" spans="1:15">
      <c r="A31" s="4" t="s">
        <v>464</v>
      </c>
    </row>
    <row r="32" spans="1:15">
      <c r="A32" s="3" t="s">
        <v>24</v>
      </c>
    </row>
    <row r="33" spans="1:15">
      <c r="A33" s="4" t="s">
        <v>465</v>
      </c>
      <c r="M33" s="7" t="n">
        <v>50000</v>
      </c>
    </row>
    <row r="34" spans="1:15">
      <c r="A34" s="4" t="s">
        <v>92</v>
      </c>
      <c r="I34" s="5" t="n">
        <v>59726</v>
      </c>
    </row>
    <row r="35" spans="1:15">
      <c r="A35" s="4" t="s">
        <v>458</v>
      </c>
      <c r="I35" s="7" t="n">
        <v>1300</v>
      </c>
    </row>
    <row r="36" spans="1:15"/>
    <row r="37" spans="1:15">
      <c r="A37" s="4" t="s">
        <v>31</v>
      </c>
      <c r="B37" s="4" t="s">
        <v>83</v>
      </c>
    </row>
    <row r="38" spans="1:15">
      <c r="A38" s="4" t="s">
        <v>82</v>
      </c>
      <c r="B38" s="4" t="s">
        <v>146</v>
      </c>
    </row>
  </sheetData>
  <mergeCells count="38">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A36:O36"/>
    <mergeCell ref="B37:O37"/>
    <mergeCell ref="B38:O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66</v>
      </c>
      <c r="C1" s="2" t="s">
        <v>434</v>
      </c>
      <c r="D1" s="2" t="s">
        <v>2</v>
      </c>
      <c r="E1" s="2" t="s">
        <v>99</v>
      </c>
      <c r="F1" s="2" t="s">
        <v>2</v>
      </c>
      <c r="G1" s="2" t="s">
        <v>99</v>
      </c>
    </row>
    <row r="2" spans="1:7">
      <c r="A2" s="3" t="s">
        <v>24</v>
      </c>
    </row>
    <row r="3" spans="1:7">
      <c r="A3" s="4" t="s">
        <v>123</v>
      </c>
      <c r="B3" s="4" t="s">
        <v>102</v>
      </c>
      <c r="D3" s="7" t="n">
        <v>1079</v>
      </c>
      <c r="E3" s="7" t="n">
        <v>2341</v>
      </c>
      <c r="F3" s="7" t="n">
        <v>3349</v>
      </c>
      <c r="G3" s="7" t="n">
        <v>6514</v>
      </c>
    </row>
    <row r="4" spans="1:7">
      <c r="A4" s="4" t="s">
        <v>124</v>
      </c>
      <c r="D4" s="5" t="n">
        <v>991</v>
      </c>
      <c r="E4" s="5" t="n">
        <v>0</v>
      </c>
      <c r="F4" s="5" t="n">
        <v>1174</v>
      </c>
      <c r="G4" s="5" t="n">
        <v>0</v>
      </c>
    </row>
    <row r="5" spans="1:7">
      <c r="A5" s="4" t="s">
        <v>125</v>
      </c>
      <c r="D5" s="7" t="n">
        <v>88</v>
      </c>
      <c r="E5" s="7" t="n">
        <v>2341</v>
      </c>
      <c r="F5" s="7" t="n">
        <v>2175</v>
      </c>
      <c r="G5" s="7" t="n">
        <v>6514</v>
      </c>
    </row>
    <row r="6" spans="1:7">
      <c r="A6" s="4" t="s">
        <v>467</v>
      </c>
      <c r="D6" s="5" t="n">
        <v>13104000</v>
      </c>
      <c r="E6" s="5" t="n">
        <v>12086000</v>
      </c>
      <c r="F6" s="5" t="n">
        <v>13050000</v>
      </c>
      <c r="G6" s="5" t="n">
        <v>9799000</v>
      </c>
    </row>
    <row r="7" spans="1:7">
      <c r="A7" s="4" t="s">
        <v>468</v>
      </c>
      <c r="D7" s="9" t="n">
        <v>0.01</v>
      </c>
      <c r="E7" s="9" t="n">
        <v>0.19</v>
      </c>
      <c r="F7" s="9" t="n">
        <v>0.17</v>
      </c>
      <c r="G7" s="9" t="n">
        <v>0.66</v>
      </c>
    </row>
    <row r="8" spans="1:7">
      <c r="A8" s="4" t="s">
        <v>469</v>
      </c>
      <c r="D8" s="7" t="n">
        <v>0</v>
      </c>
      <c r="E8" s="7" t="n">
        <v>0</v>
      </c>
      <c r="F8" s="7" t="n">
        <v>0</v>
      </c>
      <c r="G8" s="7" t="n">
        <v>0</v>
      </c>
    </row>
    <row r="9" spans="1:7">
      <c r="A9" s="4" t="s">
        <v>470</v>
      </c>
      <c r="D9" s="5" t="n">
        <v>0</v>
      </c>
      <c r="E9" s="5" t="n">
        <v>-332</v>
      </c>
      <c r="F9" s="5" t="n">
        <v>0</v>
      </c>
      <c r="G9" s="5" t="n">
        <v>-312</v>
      </c>
    </row>
    <row r="10" spans="1:7">
      <c r="A10" s="4" t="s">
        <v>471</v>
      </c>
      <c r="D10" s="7" t="n">
        <v>88</v>
      </c>
      <c r="E10" s="7" t="n">
        <v>2009</v>
      </c>
      <c r="F10" s="7" t="n">
        <v>2175</v>
      </c>
      <c r="G10" s="7" t="n">
        <v>6202</v>
      </c>
    </row>
    <row r="11" spans="1:7">
      <c r="A11" s="4" t="s">
        <v>467</v>
      </c>
      <c r="D11" s="5" t="n">
        <v>13104000</v>
      </c>
      <c r="E11" s="5" t="n">
        <v>12086000</v>
      </c>
      <c r="F11" s="5" t="n">
        <v>13050000</v>
      </c>
      <c r="G11" s="5" t="n">
        <v>9799000</v>
      </c>
    </row>
    <row r="12" spans="1:7">
      <c r="A12" s="4" t="s">
        <v>472</v>
      </c>
      <c r="D12" s="5" t="n">
        <v>0</v>
      </c>
      <c r="E12" s="5" t="n">
        <v>0</v>
      </c>
      <c r="F12" s="5" t="n">
        <v>0</v>
      </c>
      <c r="G12" s="5" t="n">
        <v>0</v>
      </c>
    </row>
    <row r="13" spans="1:7">
      <c r="A13" s="4" t="s">
        <v>473</v>
      </c>
      <c r="D13" s="5" t="n">
        <v>0</v>
      </c>
      <c r="E13" s="5" t="n">
        <v>986000</v>
      </c>
      <c r="F13" s="5" t="n">
        <v>0</v>
      </c>
      <c r="G13" s="5" t="n">
        <v>986000</v>
      </c>
    </row>
    <row r="14" spans="1:7">
      <c r="A14" s="4" t="s">
        <v>474</v>
      </c>
      <c r="D14" s="5" t="n">
        <v>272000</v>
      </c>
      <c r="E14" s="5" t="n">
        <v>206000</v>
      </c>
      <c r="F14" s="5" t="n">
        <v>207000</v>
      </c>
      <c r="G14" s="5" t="n">
        <v>174000</v>
      </c>
    </row>
    <row r="15" spans="1:7">
      <c r="A15" s="4" t="s">
        <v>475</v>
      </c>
      <c r="D15" s="5" t="n">
        <v>13376000</v>
      </c>
      <c r="E15" s="5" t="n">
        <v>13278000</v>
      </c>
      <c r="F15" s="5" t="n">
        <v>13257000</v>
      </c>
      <c r="G15" s="5" t="n">
        <v>10959000</v>
      </c>
    </row>
    <row r="16" spans="1:7">
      <c r="A16" s="4" t="s">
        <v>476</v>
      </c>
      <c r="D16" s="9" t="n">
        <v>0.01</v>
      </c>
      <c r="E16" s="9" t="n">
        <v>0.15</v>
      </c>
      <c r="F16" s="9" t="n">
        <v>0.16</v>
      </c>
      <c r="G16" s="9" t="n">
        <v>0.57</v>
      </c>
    </row>
    <row r="17" spans="1:7">
      <c r="A17" s="4" t="s">
        <v>477</v>
      </c>
    </row>
    <row r="18" spans="1:7">
      <c r="A18" s="3" t="s">
        <v>24</v>
      </c>
    </row>
    <row r="19" spans="1:7">
      <c r="A19" s="4" t="s">
        <v>436</v>
      </c>
      <c r="C19" s="5" t="n">
        <v>269462</v>
      </c>
    </row>
    <row r="20" spans="1:7"/>
    <row r="21" spans="1:7">
      <c r="A21" s="4" t="s">
        <v>31</v>
      </c>
      <c r="B21" s="4" t="s">
        <v>138</v>
      </c>
    </row>
    <row r="22" spans="1:7">
      <c r="A22" s="4" t="s">
        <v>82</v>
      </c>
      <c r="B22" s="4" t="s">
        <v>139</v>
      </c>
    </row>
  </sheetData>
  <mergeCells count="4">
    <mergeCell ref="A1:B1"/>
    <mergeCell ref="A20:F20"/>
    <mergeCell ref="B21:F21"/>
    <mergeCell ref="B22:F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8</v>
      </c>
    </row>
    <row r="2" spans="1:3">
      <c r="A2" s="3" t="s">
        <v>479</v>
      </c>
    </row>
    <row r="3" spans="1:3">
      <c r="A3" s="4" t="s">
        <v>46</v>
      </c>
      <c r="B3" s="7" t="n">
        <v>80947</v>
      </c>
      <c r="C3" s="7" t="n">
        <v>79147</v>
      </c>
    </row>
    <row r="4" spans="1:3">
      <c r="A4" s="4" t="s">
        <v>480</v>
      </c>
    </row>
    <row r="5" spans="1:3">
      <c r="A5" s="3" t="s">
        <v>479</v>
      </c>
    </row>
    <row r="6" spans="1:3">
      <c r="A6" s="4" t="s">
        <v>481</v>
      </c>
      <c r="B6" s="5" t="n">
        <v>354197</v>
      </c>
    </row>
    <row r="7" spans="1:3">
      <c r="A7" s="4" t="s">
        <v>482</v>
      </c>
      <c r="B7" s="5" t="n">
        <v>224558</v>
      </c>
    </row>
    <row r="8" spans="1:3">
      <c r="A8" s="4" t="s">
        <v>483</v>
      </c>
    </row>
    <row r="9" spans="1:3">
      <c r="A9" s="3" t="s">
        <v>479</v>
      </c>
    </row>
    <row r="10" spans="1:3">
      <c r="A10" s="4" t="s">
        <v>481</v>
      </c>
      <c r="B10" s="5" t="n">
        <v>231323</v>
      </c>
    </row>
    <row r="11" spans="1:3">
      <c r="A11" s="4" t="s">
        <v>484</v>
      </c>
    </row>
    <row r="12" spans="1:3">
      <c r="A12" s="3" t="s">
        <v>479</v>
      </c>
    </row>
    <row r="13" spans="1:3">
      <c r="A13" s="4" t="s">
        <v>481</v>
      </c>
      <c r="B13" s="5" t="n">
        <v>13043</v>
      </c>
    </row>
    <row r="14" spans="1:3">
      <c r="A14" s="4" t="s">
        <v>485</v>
      </c>
    </row>
    <row r="15" spans="1:3">
      <c r="A15" s="3" t="s">
        <v>479</v>
      </c>
    </row>
    <row r="16" spans="1:3">
      <c r="A16" s="4" t="s">
        <v>481</v>
      </c>
      <c r="B16" s="5" t="n">
        <v>95690</v>
      </c>
    </row>
    <row r="17" spans="1:3">
      <c r="A17" s="4" t="s">
        <v>486</v>
      </c>
    </row>
    <row r="18" spans="1:3">
      <c r="A18" s="3" t="s">
        <v>479</v>
      </c>
    </row>
    <row r="19" spans="1:3">
      <c r="A19" s="4" t="s">
        <v>481</v>
      </c>
      <c r="B19" s="5" t="n">
        <v>122590</v>
      </c>
    </row>
    <row r="20" spans="1:3">
      <c r="A20" s="4" t="s">
        <v>487</v>
      </c>
    </row>
    <row r="21" spans="1:3">
      <c r="A21" s="3" t="s">
        <v>479</v>
      </c>
    </row>
    <row r="22" spans="1:3">
      <c r="A22" s="4" t="s">
        <v>481</v>
      </c>
      <c r="B22" s="5" t="n">
        <v>122874</v>
      </c>
    </row>
    <row r="23" spans="1:3">
      <c r="A23" s="4" t="s">
        <v>488</v>
      </c>
    </row>
    <row r="24" spans="1:3">
      <c r="A24" s="3" t="s">
        <v>479</v>
      </c>
    </row>
    <row r="25" spans="1:3">
      <c r="A25" s="4" t="s">
        <v>46</v>
      </c>
      <c r="B25" s="5" t="n">
        <v>80947</v>
      </c>
    </row>
    <row r="26" spans="1:3">
      <c r="A26" s="4" t="s">
        <v>489</v>
      </c>
    </row>
    <row r="27" spans="1:3">
      <c r="A27" s="3" t="s">
        <v>479</v>
      </c>
    </row>
    <row r="28" spans="1:3">
      <c r="A28" s="4" t="s">
        <v>481</v>
      </c>
      <c r="B28" s="5" t="n">
        <v>41927</v>
      </c>
    </row>
    <row r="29" spans="1:3">
      <c r="A29" s="4" t="s">
        <v>490</v>
      </c>
    </row>
    <row r="30" spans="1:3">
      <c r="A30" s="3" t="s">
        <v>479</v>
      </c>
    </row>
    <row r="31" spans="1:3">
      <c r="A31" s="4" t="s">
        <v>482</v>
      </c>
      <c r="B31" s="5" t="n">
        <v>124031</v>
      </c>
    </row>
    <row r="32" spans="1:3">
      <c r="A32" s="4" t="s">
        <v>491</v>
      </c>
    </row>
    <row r="33" spans="1:3">
      <c r="A33" s="3" t="s">
        <v>479</v>
      </c>
    </row>
    <row r="34" spans="1:3">
      <c r="A34" s="4" t="s">
        <v>482</v>
      </c>
      <c r="B34" s="5" t="n">
        <v>74688</v>
      </c>
    </row>
    <row r="35" spans="1:3">
      <c r="A35" s="4" t="s">
        <v>492</v>
      </c>
    </row>
    <row r="36" spans="1:3">
      <c r="A36" s="3" t="s">
        <v>479</v>
      </c>
    </row>
    <row r="37" spans="1:3">
      <c r="A37" s="4" t="s">
        <v>482</v>
      </c>
      <c r="B37" s="5" t="n">
        <v>23927</v>
      </c>
    </row>
    <row r="38" spans="1:3">
      <c r="A38" s="4" t="s">
        <v>493</v>
      </c>
    </row>
    <row r="39" spans="1:3">
      <c r="A39" s="3" t="s">
        <v>479</v>
      </c>
    </row>
    <row r="40" spans="1:3">
      <c r="A40" s="4" t="s">
        <v>482</v>
      </c>
      <c r="B40" s="5" t="n">
        <v>7500</v>
      </c>
    </row>
    <row r="41" spans="1:3">
      <c r="A41" s="4" t="s">
        <v>494</v>
      </c>
    </row>
    <row r="42" spans="1:3">
      <c r="A42" s="3" t="s">
        <v>479</v>
      </c>
    </row>
    <row r="43" spans="1:3">
      <c r="A43" s="4" t="s">
        <v>482</v>
      </c>
      <c r="B43" s="5" t="n">
        <v>5856</v>
      </c>
    </row>
    <row r="44" spans="1:3">
      <c r="A44" s="4" t="s">
        <v>495</v>
      </c>
    </row>
    <row r="45" spans="1:3">
      <c r="A45" s="3" t="s">
        <v>479</v>
      </c>
    </row>
    <row r="46" spans="1:3">
      <c r="A46" s="4" t="s">
        <v>482</v>
      </c>
      <c r="B46" s="5" t="n">
        <v>12060</v>
      </c>
    </row>
    <row r="47" spans="1:3">
      <c r="A47" s="4" t="s">
        <v>496</v>
      </c>
    </row>
    <row r="48" spans="1:3">
      <c r="A48" s="3" t="s">
        <v>479</v>
      </c>
    </row>
    <row r="49" spans="1:3">
      <c r="A49" s="4" t="s">
        <v>482</v>
      </c>
      <c r="B49" s="5" t="n">
        <v>100527</v>
      </c>
    </row>
    <row r="50" spans="1:3">
      <c r="A50" s="4" t="s">
        <v>497</v>
      </c>
    </row>
    <row r="51" spans="1:3">
      <c r="A51" s="3" t="s">
        <v>479</v>
      </c>
    </row>
    <row r="52" spans="1:3">
      <c r="A52" s="4" t="s">
        <v>482</v>
      </c>
      <c r="B52" s="5" t="n">
        <v>76500</v>
      </c>
    </row>
    <row r="53" spans="1:3">
      <c r="A53" s="4" t="s">
        <v>494</v>
      </c>
    </row>
    <row r="54" spans="1:3">
      <c r="A54" s="3" t="s">
        <v>479</v>
      </c>
    </row>
    <row r="55" spans="1:3">
      <c r="A55" s="4" t="s">
        <v>482</v>
      </c>
      <c r="B55" s="5" t="n">
        <v>3986</v>
      </c>
    </row>
    <row r="56" spans="1:3">
      <c r="A56" s="4" t="s">
        <v>498</v>
      </c>
    </row>
    <row r="57" spans="1:3">
      <c r="A57" s="3" t="s">
        <v>479</v>
      </c>
    </row>
    <row r="58" spans="1:3">
      <c r="A58" s="4" t="s">
        <v>482</v>
      </c>
      <c r="B58" s="7" t="n">
        <v>50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s>
  <sheetData>
    <row r="1" spans="1:7">
      <c r="A1" s="1" t="s">
        <v>499</v>
      </c>
      <c r="B1" s="2" t="s">
        <v>500</v>
      </c>
      <c r="C1" s="2" t="s">
        <v>2</v>
      </c>
      <c r="E1" s="2" t="s">
        <v>99</v>
      </c>
      <c r="F1" s="2" t="s">
        <v>82</v>
      </c>
      <c r="G1" s="2" t="s">
        <v>28</v>
      </c>
    </row>
    <row r="2" spans="1:7">
      <c r="A2" s="3" t="s">
        <v>24</v>
      </c>
    </row>
    <row r="3" spans="1:7">
      <c r="A3" s="4" t="s">
        <v>90</v>
      </c>
      <c r="C3" s="5" t="n">
        <v>1610000</v>
      </c>
      <c r="G3" s="5" t="n">
        <v>0</v>
      </c>
    </row>
    <row r="4" spans="1:7">
      <c r="A4" s="4" t="s">
        <v>88</v>
      </c>
      <c r="C4" s="9" t="n">
        <v>0.01</v>
      </c>
      <c r="G4" s="9" t="n">
        <v>0.01</v>
      </c>
    </row>
    <row r="5" spans="1:7">
      <c r="A5" s="4" t="s">
        <v>219</v>
      </c>
      <c r="B5" s="7" t="n">
        <v>39000</v>
      </c>
      <c r="C5" s="7" t="n">
        <v>37937</v>
      </c>
      <c r="D5" s="4" t="s">
        <v>31</v>
      </c>
      <c r="E5" s="7" t="n">
        <v>0</v>
      </c>
    </row>
    <row r="6" spans="1:7">
      <c r="A6" s="4" t="s">
        <v>501</v>
      </c>
      <c r="B6" s="7" t="n">
        <v>1000</v>
      </c>
    </row>
    <row r="7" spans="1:7">
      <c r="A7" s="4" t="s">
        <v>91</v>
      </c>
      <c r="C7" s="5" t="n">
        <v>1610000</v>
      </c>
      <c r="G7" s="5" t="n">
        <v>0</v>
      </c>
    </row>
    <row r="8" spans="1:7">
      <c r="A8" s="4" t="s">
        <v>502</v>
      </c>
    </row>
    <row r="9" spans="1:7">
      <c r="A9" s="3" t="s">
        <v>24</v>
      </c>
    </row>
    <row r="10" spans="1:7">
      <c r="A10" s="4" t="s">
        <v>503</v>
      </c>
      <c r="B10" s="4" t="s">
        <v>504</v>
      </c>
    </row>
    <row r="11" spans="1:7">
      <c r="A11" s="4" t="s">
        <v>505</v>
      </c>
    </row>
    <row r="12" spans="1:7">
      <c r="A12" s="3" t="s">
        <v>24</v>
      </c>
    </row>
    <row r="13" spans="1:7">
      <c r="A13" s="4" t="s">
        <v>90</v>
      </c>
      <c r="B13" s="5" t="n">
        <v>1610000</v>
      </c>
      <c r="C13" s="5" t="n">
        <v>1610000</v>
      </c>
      <c r="G13" s="5" t="n">
        <v>0</v>
      </c>
    </row>
    <row r="14" spans="1:7">
      <c r="A14" s="4" t="s">
        <v>506</v>
      </c>
      <c r="B14" s="4" t="s">
        <v>507</v>
      </c>
    </row>
    <row r="15" spans="1:7">
      <c r="A15" s="4" t="s">
        <v>88</v>
      </c>
      <c r="B15" s="9" t="n">
        <v>0.01</v>
      </c>
    </row>
    <row r="16" spans="1:7">
      <c r="A16" s="4" t="s">
        <v>508</v>
      </c>
      <c r="B16" s="5" t="n">
        <v>25</v>
      </c>
    </row>
    <row r="17" spans="1:7">
      <c r="A17" s="4" t="s">
        <v>509</v>
      </c>
      <c r="B17" s="5" t="n">
        <v>25</v>
      </c>
    </row>
    <row r="18" spans="1:7">
      <c r="A18" s="4" t="s">
        <v>510</v>
      </c>
      <c r="B18" s="9" t="n">
        <v>24.21</v>
      </c>
    </row>
    <row r="19" spans="1:7">
      <c r="A19" s="4" t="s">
        <v>511</v>
      </c>
      <c r="C19" s="7" t="n">
        <v>1200</v>
      </c>
    </row>
    <row r="20" spans="1:7"/>
    <row r="21" spans="1:7">
      <c r="A21" s="4" t="s">
        <v>31</v>
      </c>
      <c r="B21" s="4" t="s">
        <v>83</v>
      </c>
    </row>
    <row r="22" spans="1:7">
      <c r="A22" s="4" t="s">
        <v>82</v>
      </c>
      <c r="B22" s="4" t="s">
        <v>146</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G20"/>
    <mergeCell ref="B21:G21"/>
    <mergeCell ref="B22:G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512</v>
      </c>
      <c r="B1" s="2" t="s">
        <v>500</v>
      </c>
      <c r="C1" s="2" t="s">
        <v>2</v>
      </c>
      <c r="E1" s="2" t="s">
        <v>99</v>
      </c>
      <c r="F1" s="2" t="s">
        <v>82</v>
      </c>
    </row>
    <row r="2" spans="1:6">
      <c r="A2" s="3" t="s">
        <v>165</v>
      </c>
    </row>
    <row r="3" spans="1:6">
      <c r="A3" s="4" t="s">
        <v>513</v>
      </c>
      <c r="C3" s="7" t="n">
        <v>0</v>
      </c>
    </row>
    <row r="4" spans="1:6">
      <c r="A4" s="4" t="s">
        <v>514</v>
      </c>
      <c r="B4" s="7" t="n">
        <v>39000</v>
      </c>
      <c r="C4" s="5" t="n">
        <v>37937</v>
      </c>
      <c r="D4" s="4" t="s">
        <v>31</v>
      </c>
      <c r="E4" s="7" t="n">
        <v>0</v>
      </c>
    </row>
    <row r="5" spans="1:6">
      <c r="A5" s="4" t="s">
        <v>515</v>
      </c>
      <c r="C5" s="5" t="n">
        <v>1174</v>
      </c>
    </row>
    <row r="6" spans="1:6">
      <c r="A6" s="4" t="s">
        <v>516</v>
      </c>
      <c r="C6" s="5" t="n">
        <v>39111</v>
      </c>
    </row>
    <row r="7" spans="1:6">
      <c r="A7" s="4" t="s">
        <v>250</v>
      </c>
    </row>
    <row r="8" spans="1:6">
      <c r="A8" s="3" t="s">
        <v>165</v>
      </c>
    </row>
    <row r="9" spans="1:6">
      <c r="A9" s="4" t="s">
        <v>513</v>
      </c>
      <c r="C9" s="5" t="n">
        <v>0</v>
      </c>
    </row>
    <row r="10" spans="1:6">
      <c r="A10" s="4" t="s">
        <v>514</v>
      </c>
      <c r="C10" s="5" t="n">
        <v>37937</v>
      </c>
    </row>
    <row r="11" spans="1:6">
      <c r="A11" s="4" t="s">
        <v>515</v>
      </c>
      <c r="C11" s="5" t="n">
        <v>1174</v>
      </c>
    </row>
    <row r="12" spans="1:6">
      <c r="A12" s="4" t="s">
        <v>516</v>
      </c>
      <c r="C12" s="7" t="n">
        <v>39111</v>
      </c>
    </row>
    <row r="13" spans="1:6"/>
    <row r="14" spans="1:6">
      <c r="A14" s="4" t="s">
        <v>31</v>
      </c>
      <c r="B14" s="4" t="s">
        <v>83</v>
      </c>
    </row>
    <row r="15" spans="1:6">
      <c r="A15" s="4" t="s">
        <v>82</v>
      </c>
      <c r="B15" s="4" t="s">
        <v>146</v>
      </c>
    </row>
  </sheetData>
  <mergeCells count="15">
    <mergeCell ref="C1:D1"/>
    <mergeCell ref="E2:F2"/>
    <mergeCell ref="E3:F3"/>
    <mergeCell ref="E4:F4"/>
    <mergeCell ref="E5:F5"/>
    <mergeCell ref="E6:F6"/>
    <mergeCell ref="E7:F7"/>
    <mergeCell ref="E8:F8"/>
    <mergeCell ref="E9:F9"/>
    <mergeCell ref="E10:F10"/>
    <mergeCell ref="E11:F11"/>
    <mergeCell ref="E12:F12"/>
    <mergeCell ref="A13:F13"/>
    <mergeCell ref="B14:F14"/>
    <mergeCell ref="B15:F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8</v>
      </c>
    </row>
    <row r="3" spans="1:3">
      <c r="A3" s="3" t="s">
        <v>518</v>
      </c>
    </row>
    <row r="4" spans="1:3">
      <c r="A4" s="4" t="s">
        <v>519</v>
      </c>
      <c r="B4" s="7" t="n">
        <v>35592</v>
      </c>
      <c r="C4" s="7" t="n">
        <v>35267</v>
      </c>
    </row>
    <row r="5" spans="1:3">
      <c r="A5" s="4" t="s">
        <v>520</v>
      </c>
      <c r="B5" s="5" t="n">
        <v>-31599</v>
      </c>
      <c r="C5" s="5" t="n">
        <v>-30561</v>
      </c>
    </row>
    <row r="6" spans="1:3">
      <c r="A6" s="4" t="s">
        <v>521</v>
      </c>
      <c r="B6" s="5" t="n">
        <v>3993</v>
      </c>
      <c r="C6" s="5" t="n">
        <v>4706</v>
      </c>
    </row>
    <row r="7" spans="1:3">
      <c r="A7" s="4" t="s">
        <v>522</v>
      </c>
    </row>
    <row r="8" spans="1:3">
      <c r="A8" s="3" t="s">
        <v>518</v>
      </c>
    </row>
    <row r="9" spans="1:3">
      <c r="A9" s="4" t="s">
        <v>519</v>
      </c>
      <c r="B9" s="7" t="n">
        <v>29998</v>
      </c>
      <c r="C9" s="5" t="n">
        <v>29675</v>
      </c>
    </row>
    <row r="10" spans="1:3">
      <c r="A10" s="4" t="s">
        <v>523</v>
      </c>
    </row>
    <row r="11" spans="1:3">
      <c r="A11" s="3" t="s">
        <v>518</v>
      </c>
    </row>
    <row r="12" spans="1:3">
      <c r="A12" s="4" t="s">
        <v>524</v>
      </c>
      <c r="B12" s="4" t="s">
        <v>525</v>
      </c>
    </row>
    <row r="13" spans="1:3">
      <c r="A13" s="4" t="s">
        <v>526</v>
      </c>
    </row>
    <row r="14" spans="1:3">
      <c r="A14" s="3" t="s">
        <v>518</v>
      </c>
    </row>
    <row r="15" spans="1:3">
      <c r="A15" s="4" t="s">
        <v>524</v>
      </c>
      <c r="B15" s="4" t="s">
        <v>527</v>
      </c>
    </row>
    <row r="16" spans="1:3">
      <c r="A16" s="4" t="s">
        <v>528</v>
      </c>
    </row>
    <row r="17" spans="1:3">
      <c r="A17" s="3" t="s">
        <v>518</v>
      </c>
    </row>
    <row r="18" spans="1:3">
      <c r="A18" s="4" t="s">
        <v>519</v>
      </c>
      <c r="B18" s="7" t="n">
        <v>4568</v>
      </c>
      <c r="C18" s="5" t="n">
        <v>4568</v>
      </c>
    </row>
    <row r="19" spans="1:3">
      <c r="A19" s="4" t="s">
        <v>529</v>
      </c>
    </row>
    <row r="20" spans="1:3">
      <c r="A20" s="3" t="s">
        <v>518</v>
      </c>
    </row>
    <row r="21" spans="1:3">
      <c r="A21" s="4" t="s">
        <v>524</v>
      </c>
      <c r="B21" s="4" t="s">
        <v>525</v>
      </c>
    </row>
    <row r="22" spans="1:3">
      <c r="A22" s="4" t="s">
        <v>530</v>
      </c>
    </row>
    <row r="23" spans="1:3">
      <c r="A23" s="3" t="s">
        <v>518</v>
      </c>
    </row>
    <row r="24" spans="1:3">
      <c r="A24" s="4" t="s">
        <v>524</v>
      </c>
      <c r="B24" s="4" t="s">
        <v>527</v>
      </c>
    </row>
    <row r="25" spans="1:3">
      <c r="A25" s="4" t="s">
        <v>531</v>
      </c>
    </row>
    <row r="26" spans="1:3">
      <c r="A26" s="3" t="s">
        <v>518</v>
      </c>
    </row>
    <row r="27" spans="1:3">
      <c r="A27" s="4" t="s">
        <v>519</v>
      </c>
      <c r="B27" s="7" t="n">
        <v>1026</v>
      </c>
      <c r="C27" s="7" t="n">
        <v>1024</v>
      </c>
    </row>
    <row r="28" spans="1:3">
      <c r="A28" s="4" t="s">
        <v>532</v>
      </c>
    </row>
    <row r="29" spans="1:3">
      <c r="A29" s="3" t="s">
        <v>518</v>
      </c>
    </row>
    <row r="30" spans="1:3">
      <c r="A30" s="4" t="s">
        <v>524</v>
      </c>
      <c r="B30" s="4" t="s">
        <v>525</v>
      </c>
    </row>
    <row r="31" spans="1:3">
      <c r="A31" s="4" t="s">
        <v>533</v>
      </c>
    </row>
    <row r="32" spans="1:3">
      <c r="A32" s="3" t="s">
        <v>518</v>
      </c>
    </row>
    <row r="33" spans="1:3">
      <c r="A33" s="4" t="s">
        <v>524</v>
      </c>
      <c r="B33"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7</v>
      </c>
      <c r="C1" s="2" t="s">
        <v>98</v>
      </c>
      <c r="E1" s="2" t="s">
        <v>1</v>
      </c>
    </row>
    <row r="2" spans="1:6">
      <c r="C2" s="2" t="s">
        <v>2</v>
      </c>
      <c r="D2" s="2" t="s">
        <v>99</v>
      </c>
      <c r="E2" s="2" t="s">
        <v>2</v>
      </c>
      <c r="F2" s="2" t="s">
        <v>99</v>
      </c>
    </row>
    <row r="3" spans="1:6">
      <c r="A3" s="4" t="s">
        <v>148</v>
      </c>
      <c r="B3" s="4" t="s">
        <v>104</v>
      </c>
      <c r="C3" s="7" t="n">
        <v>-168</v>
      </c>
      <c r="D3" s="7" t="n">
        <v>-677</v>
      </c>
      <c r="E3" s="7" t="n">
        <v>-361</v>
      </c>
      <c r="F3" s="7" t="n">
        <v>-150</v>
      </c>
    </row>
    <row r="4" spans="1:6">
      <c r="A4" s="4" t="s">
        <v>149</v>
      </c>
      <c r="B4" s="4" t="s">
        <v>108</v>
      </c>
      <c r="C4" s="5" t="n">
        <v>114637</v>
      </c>
      <c r="D4" s="5" t="n">
        <v>56963</v>
      </c>
      <c r="E4" s="5" t="n">
        <v>260398</v>
      </c>
      <c r="F4" s="5" t="n">
        <v>125763</v>
      </c>
    </row>
    <row r="5" spans="1:6">
      <c r="A5" s="4" t="s">
        <v>109</v>
      </c>
      <c r="B5" s="4" t="s">
        <v>110</v>
      </c>
      <c r="C5" s="5" t="n">
        <v>19346</v>
      </c>
      <c r="D5" s="5" t="n">
        <v>19799</v>
      </c>
      <c r="E5" s="5" t="n">
        <v>43839</v>
      </c>
      <c r="F5" s="5" t="n">
        <v>37179</v>
      </c>
    </row>
    <row r="6" spans="1:6">
      <c r="A6" s="4" t="s">
        <v>150</v>
      </c>
      <c r="C6" s="5" t="n">
        <v>991</v>
      </c>
      <c r="D6" s="5" t="n">
        <v>0</v>
      </c>
      <c r="E6" s="5" t="n">
        <v>1174</v>
      </c>
      <c r="F6" s="5" t="n">
        <v>0</v>
      </c>
    </row>
    <row r="7" spans="1:6">
      <c r="A7" s="4" t="s">
        <v>151</v>
      </c>
    </row>
    <row r="8" spans="1:6">
      <c r="A8" s="4" t="s">
        <v>148</v>
      </c>
      <c r="C8" s="5" t="n">
        <v>0</v>
      </c>
      <c r="D8" s="5" t="n">
        <v>41</v>
      </c>
      <c r="E8" s="5" t="n">
        <v>0</v>
      </c>
      <c r="F8" s="5" t="n">
        <v>154</v>
      </c>
    </row>
    <row r="9" spans="1:6">
      <c r="A9" s="4" t="s">
        <v>152</v>
      </c>
      <c r="C9" s="5" t="n">
        <v>0</v>
      </c>
      <c r="D9" s="5" t="n">
        <v>376</v>
      </c>
      <c r="E9" s="5" t="n">
        <v>0</v>
      </c>
      <c r="F9" s="5" t="n">
        <v>1633</v>
      </c>
    </row>
    <row r="10" spans="1:6">
      <c r="A10" s="4" t="s">
        <v>149</v>
      </c>
      <c r="C10" s="5" t="n">
        <v>0</v>
      </c>
      <c r="D10" s="5" t="n">
        <v>100</v>
      </c>
      <c r="E10" s="5" t="n">
        <v>0</v>
      </c>
      <c r="F10" s="5" t="n">
        <v>100</v>
      </c>
    </row>
    <row r="11" spans="1:6">
      <c r="A11" s="4" t="s">
        <v>109</v>
      </c>
      <c r="C11" s="7" t="n">
        <v>6100</v>
      </c>
      <c r="D11" s="7" t="n">
        <v>4000</v>
      </c>
      <c r="E11" s="7" t="n">
        <v>13400</v>
      </c>
      <c r="F11" s="7" t="n">
        <v>8400</v>
      </c>
    </row>
    <row r="12" spans="1:6"/>
    <row r="13" spans="1:6">
      <c r="A13" s="4" t="s">
        <v>31</v>
      </c>
      <c r="B13" s="4" t="s">
        <v>138</v>
      </c>
    </row>
    <row r="14" spans="1:6">
      <c r="A14" s="4" t="s">
        <v>82</v>
      </c>
      <c r="B14" s="4" t="s">
        <v>139</v>
      </c>
    </row>
    <row r="15" spans="1:6">
      <c r="A15" s="4" t="s">
        <v>140</v>
      </c>
      <c r="B15" s="4" t="s">
        <v>141</v>
      </c>
    </row>
    <row r="16" spans="1:6">
      <c r="A16" s="4" t="s">
        <v>142</v>
      </c>
      <c r="B16" s="4" t="s">
        <v>143</v>
      </c>
    </row>
    <row r="17" spans="1:6">
      <c r="A17" s="4" t="s">
        <v>144</v>
      </c>
      <c r="B17" s="4" t="s">
        <v>145</v>
      </c>
    </row>
  </sheetData>
  <mergeCells count="9">
    <mergeCell ref="A1:B2"/>
    <mergeCell ref="C1:D1"/>
    <mergeCell ref="E1:F1"/>
    <mergeCell ref="A12:E12"/>
    <mergeCell ref="B13:E13"/>
    <mergeCell ref="B14:E14"/>
    <mergeCell ref="B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34</v>
      </c>
      <c r="B1" s="2" t="s">
        <v>98</v>
      </c>
      <c r="D1" s="2" t="s">
        <v>1</v>
      </c>
    </row>
    <row r="2" spans="1:6">
      <c r="B2" s="2" t="s">
        <v>2</v>
      </c>
      <c r="C2" s="2" t="s">
        <v>99</v>
      </c>
      <c r="D2" s="2" t="s">
        <v>2</v>
      </c>
      <c r="E2" s="2" t="s">
        <v>99</v>
      </c>
      <c r="F2" s="2" t="s">
        <v>28</v>
      </c>
    </row>
    <row r="3" spans="1:6">
      <c r="A3" s="3" t="s">
        <v>518</v>
      </c>
    </row>
    <row r="4" spans="1:6">
      <c r="A4" s="4" t="s">
        <v>535</v>
      </c>
      <c r="B4" s="8" t="n">
        <v>0.5</v>
      </c>
      <c r="C4" s="8" t="n">
        <v>0.5</v>
      </c>
      <c r="D4" s="7" t="n">
        <v>1</v>
      </c>
      <c r="E4" s="8" t="n">
        <v>0.9</v>
      </c>
    </row>
    <row r="5" spans="1:6">
      <c r="A5" s="4" t="s">
        <v>522</v>
      </c>
    </row>
    <row r="6" spans="1:6">
      <c r="A6" s="3" t="s">
        <v>518</v>
      </c>
    </row>
    <row r="7" spans="1:6">
      <c r="A7" s="4" t="s">
        <v>536</v>
      </c>
      <c r="B7" s="8" t="n">
        <v>1.3</v>
      </c>
      <c r="D7" s="8" t="n">
        <v>1.3</v>
      </c>
      <c r="F7" s="8"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3" t="s">
        <v>256</v>
      </c>
    </row>
    <row r="3" spans="1:3">
      <c r="A3" s="4" t="s">
        <v>46</v>
      </c>
      <c r="B3" s="7" t="n">
        <v>80947</v>
      </c>
      <c r="C3" s="7" t="n">
        <v>79147</v>
      </c>
    </row>
    <row r="4" spans="1:3">
      <c r="A4" s="3" t="s">
        <v>538</v>
      </c>
    </row>
    <row r="5" spans="1:3">
      <c r="A5" s="4" t="s">
        <v>154</v>
      </c>
      <c r="B5" s="5" t="n">
        <v>39541</v>
      </c>
    </row>
    <row r="6" spans="1:3">
      <c r="A6" s="4" t="s">
        <v>539</v>
      </c>
    </row>
    <row r="7" spans="1:3">
      <c r="A7" s="3" t="s">
        <v>538</v>
      </c>
    </row>
    <row r="8" spans="1:3">
      <c r="A8" s="4" t="s">
        <v>540</v>
      </c>
      <c r="B8" s="5" t="n">
        <v>64671</v>
      </c>
      <c r="C8" s="5" t="n">
        <v>63571</v>
      </c>
    </row>
    <row r="9" spans="1:3">
      <c r="A9" s="4" t="s">
        <v>541</v>
      </c>
      <c r="B9" s="5" t="n">
        <v>-37476</v>
      </c>
      <c r="C9" s="5" t="n">
        <v>-31660</v>
      </c>
    </row>
    <row r="10" spans="1:3">
      <c r="A10" s="4" t="s">
        <v>154</v>
      </c>
      <c r="B10" s="5" t="n">
        <v>27195</v>
      </c>
      <c r="C10" s="5" t="n">
        <v>31911</v>
      </c>
    </row>
    <row r="11" spans="1:3">
      <c r="A11" s="4" t="s">
        <v>542</v>
      </c>
    </row>
    <row r="12" spans="1:3">
      <c r="A12" s="3" t="s">
        <v>538</v>
      </c>
    </row>
    <row r="13" spans="1:3">
      <c r="A13" s="4" t="s">
        <v>540</v>
      </c>
      <c r="B13" s="5" t="n">
        <v>9828</v>
      </c>
      <c r="C13" s="5" t="n">
        <v>4320</v>
      </c>
    </row>
    <row r="14" spans="1:3">
      <c r="A14" s="4" t="s">
        <v>541</v>
      </c>
      <c r="B14" s="5" t="n">
        <v>-3580</v>
      </c>
      <c r="C14" s="5" t="n">
        <v>-2708</v>
      </c>
    </row>
    <row r="15" spans="1:3">
      <c r="A15" s="4" t="s">
        <v>154</v>
      </c>
      <c r="B15" s="5" t="n">
        <v>6248</v>
      </c>
      <c r="C15" s="5" t="n">
        <v>1612</v>
      </c>
    </row>
    <row r="16" spans="1:3">
      <c r="A16" s="4" t="s">
        <v>543</v>
      </c>
    </row>
    <row r="17" spans="1:3">
      <c r="A17" s="3" t="s">
        <v>538</v>
      </c>
    </row>
    <row r="18" spans="1:3">
      <c r="A18" s="4" t="s">
        <v>540</v>
      </c>
      <c r="B18" s="5" t="n">
        <v>6770</v>
      </c>
      <c r="C18" s="5" t="n">
        <v>6770</v>
      </c>
    </row>
    <row r="19" spans="1:3">
      <c r="A19" s="4" t="s">
        <v>541</v>
      </c>
      <c r="B19" s="5" t="n">
        <v>-672</v>
      </c>
      <c r="C19" s="5" t="n">
        <v>-431</v>
      </c>
    </row>
    <row r="20" spans="1:3">
      <c r="A20" s="4" t="s">
        <v>154</v>
      </c>
      <c r="B20" s="7" t="n">
        <v>6098</v>
      </c>
      <c r="C20" s="7" t="n">
        <v>6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4</v>
      </c>
      <c r="B1" s="2" t="s">
        <v>98</v>
      </c>
      <c r="C1" s="2" t="s">
        <v>1</v>
      </c>
    </row>
    <row r="2" spans="1:3">
      <c r="B2" s="2" t="s">
        <v>2</v>
      </c>
      <c r="C2" s="2" t="s">
        <v>2</v>
      </c>
    </row>
    <row r="3" spans="1:3">
      <c r="A3" s="3" t="s">
        <v>545</v>
      </c>
    </row>
    <row r="4" spans="1:3">
      <c r="A4" s="4" t="s">
        <v>546</v>
      </c>
      <c r="C4" s="7" t="n">
        <v>79147</v>
      </c>
    </row>
    <row r="5" spans="1:3">
      <c r="A5" s="4" t="s">
        <v>547</v>
      </c>
      <c r="C5" s="5" t="n">
        <v>260</v>
      </c>
    </row>
    <row r="6" spans="1:3">
      <c r="A6" s="4" t="s">
        <v>548</v>
      </c>
      <c r="B6" s="7" t="n">
        <v>80947</v>
      </c>
      <c r="C6" s="5" t="n">
        <v>80947</v>
      </c>
    </row>
    <row r="7" spans="1:3">
      <c r="A7" s="3" t="s">
        <v>549</v>
      </c>
    </row>
    <row r="8" spans="1:3">
      <c r="A8" s="4" t="s">
        <v>548</v>
      </c>
      <c r="B8" s="5" t="n">
        <v>39541</v>
      </c>
      <c r="C8" s="5" t="n">
        <v>39541</v>
      </c>
    </row>
    <row r="9" spans="1:3">
      <c r="A9" s="4" t="s">
        <v>371</v>
      </c>
    </row>
    <row r="10" spans="1:3">
      <c r="A10" s="3" t="s">
        <v>545</v>
      </c>
    </row>
    <row r="11" spans="1:3">
      <c r="A11" s="4" t="s">
        <v>547</v>
      </c>
      <c r="C11" s="5" t="n">
        <v>1540</v>
      </c>
    </row>
    <row r="12" spans="1:3">
      <c r="A12" s="4" t="s">
        <v>548</v>
      </c>
      <c r="B12" s="5" t="n">
        <v>1500</v>
      </c>
      <c r="C12" s="5" t="n">
        <v>1500</v>
      </c>
    </row>
    <row r="13" spans="1:3">
      <c r="A13" s="4" t="s">
        <v>539</v>
      </c>
    </row>
    <row r="14" spans="1:3">
      <c r="A14" s="3" t="s">
        <v>549</v>
      </c>
    </row>
    <row r="15" spans="1:3">
      <c r="A15" s="4" t="s">
        <v>546</v>
      </c>
      <c r="C15" s="5" t="n">
        <v>31911</v>
      </c>
    </row>
    <row r="16" spans="1:3">
      <c r="A16" s="4" t="s">
        <v>547</v>
      </c>
      <c r="C16" s="5" t="n">
        <v>0</v>
      </c>
    </row>
    <row r="17" spans="1:3">
      <c r="A17" s="4" t="s">
        <v>550</v>
      </c>
      <c r="B17" s="5" t="n">
        <v>-3600</v>
      </c>
      <c r="C17" s="5" t="n">
        <v>-5816</v>
      </c>
    </row>
    <row r="18" spans="1:3">
      <c r="A18" s="4" t="s">
        <v>548</v>
      </c>
      <c r="B18" s="5" t="n">
        <v>27195</v>
      </c>
      <c r="C18" s="5" t="n">
        <v>27195</v>
      </c>
    </row>
    <row r="19" spans="1:3">
      <c r="A19" s="4" t="s">
        <v>551</v>
      </c>
    </row>
    <row r="20" spans="1:3">
      <c r="A20" s="3" t="s">
        <v>549</v>
      </c>
    </row>
    <row r="21" spans="1:3">
      <c r="A21" s="4" t="s">
        <v>547</v>
      </c>
      <c r="C21" s="5" t="n">
        <v>1100</v>
      </c>
    </row>
    <row r="22" spans="1:3">
      <c r="A22" s="4" t="s">
        <v>542</v>
      </c>
    </row>
    <row r="23" spans="1:3">
      <c r="A23" s="3" t="s">
        <v>549</v>
      </c>
    </row>
    <row r="24" spans="1:3">
      <c r="A24" s="4" t="s">
        <v>546</v>
      </c>
      <c r="C24" s="5" t="n">
        <v>1612</v>
      </c>
    </row>
    <row r="25" spans="1:3">
      <c r="A25" s="4" t="s">
        <v>547</v>
      </c>
      <c r="C25" s="5" t="n">
        <v>0</v>
      </c>
    </row>
    <row r="26" spans="1:3">
      <c r="A26" s="4" t="s">
        <v>550</v>
      </c>
      <c r="C26" s="5" t="n">
        <v>-872</v>
      </c>
    </row>
    <row r="27" spans="1:3">
      <c r="A27" s="4" t="s">
        <v>548</v>
      </c>
      <c r="B27" s="5" t="n">
        <v>6248</v>
      </c>
      <c r="C27" s="5" t="n">
        <v>6248</v>
      </c>
    </row>
    <row r="28" spans="1:3">
      <c r="A28" s="4" t="s">
        <v>552</v>
      </c>
    </row>
    <row r="29" spans="1:3">
      <c r="A29" s="3" t="s">
        <v>549</v>
      </c>
    </row>
    <row r="30" spans="1:3">
      <c r="A30" s="4" t="s">
        <v>547</v>
      </c>
      <c r="C30" s="5" t="n">
        <v>5508</v>
      </c>
    </row>
    <row r="31" spans="1:3">
      <c r="A31" s="4" t="s">
        <v>543</v>
      </c>
    </row>
    <row r="32" spans="1:3">
      <c r="A32" s="3" t="s">
        <v>549</v>
      </c>
    </row>
    <row r="33" spans="1:3">
      <c r="A33" s="4" t="s">
        <v>546</v>
      </c>
      <c r="C33" s="5" t="n">
        <v>6339</v>
      </c>
    </row>
    <row r="34" spans="1:3">
      <c r="A34" s="4" t="s">
        <v>547</v>
      </c>
      <c r="C34" s="5" t="n">
        <v>0</v>
      </c>
    </row>
    <row r="35" spans="1:3">
      <c r="A35" s="4" t="s">
        <v>550</v>
      </c>
      <c r="C35" s="5" t="n">
        <v>-241</v>
      </c>
    </row>
    <row r="36" spans="1:3">
      <c r="A36" s="4" t="s">
        <v>548</v>
      </c>
      <c r="B36" s="5" t="n">
        <v>6098</v>
      </c>
      <c r="C36" s="5" t="n">
        <v>6098</v>
      </c>
    </row>
    <row r="37" spans="1:3">
      <c r="A37" s="4" t="s">
        <v>553</v>
      </c>
    </row>
    <row r="38" spans="1:3">
      <c r="A38" s="3" t="s">
        <v>549</v>
      </c>
    </row>
    <row r="39" spans="1:3">
      <c r="A39" s="4" t="s">
        <v>547</v>
      </c>
      <c r="C39" s="5" t="n">
        <v>0</v>
      </c>
    </row>
    <row r="40" spans="1:3">
      <c r="A40" s="4" t="s">
        <v>554</v>
      </c>
    </row>
    <row r="41" spans="1:3">
      <c r="A41" s="3" t="s">
        <v>549</v>
      </c>
    </row>
    <row r="42" spans="1:3">
      <c r="A42" s="4" t="s">
        <v>550</v>
      </c>
      <c r="B42" s="7" t="n">
        <v>-600</v>
      </c>
      <c r="C42" s="7" t="n">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83</v>
      </c>
    </row>
    <row r="2" spans="1:2">
      <c r="A2" s="3" t="s">
        <v>556</v>
      </c>
    </row>
    <row r="3" spans="1:2">
      <c r="A3" s="5" t="n">
        <v>2017</v>
      </c>
      <c r="B3" s="7" t="n">
        <v>7257</v>
      </c>
    </row>
    <row r="4" spans="1:2">
      <c r="A4" s="5" t="n">
        <v>2018</v>
      </c>
      <c r="B4" s="5" t="n">
        <v>12393</v>
      </c>
    </row>
    <row r="5" spans="1:2">
      <c r="A5" s="5" t="n">
        <v>2019</v>
      </c>
      <c r="B5" s="5" t="n">
        <v>7948</v>
      </c>
    </row>
    <row r="6" spans="1:2">
      <c r="A6" s="5" t="n">
        <v>2020</v>
      </c>
      <c r="B6" s="5" t="n">
        <v>3880</v>
      </c>
    </row>
    <row r="7" spans="1:2">
      <c r="A7" s="5" t="n">
        <v>2021</v>
      </c>
      <c r="B7" s="5" t="n">
        <v>2811</v>
      </c>
    </row>
    <row r="8" spans="1:2">
      <c r="A8" s="4" t="s">
        <v>557</v>
      </c>
      <c r="B8" s="5" t="n">
        <v>5252</v>
      </c>
    </row>
    <row r="9" spans="1:2">
      <c r="A9" s="4" t="s">
        <v>154</v>
      </c>
      <c r="B9" s="7" t="n">
        <v>39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58</v>
      </c>
      <c r="B1" s="2" t="s">
        <v>559</v>
      </c>
    </row>
    <row r="2" spans="1:2">
      <c r="A2" s="3" t="s">
        <v>560</v>
      </c>
    </row>
    <row r="3" spans="1:2">
      <c r="A3" s="4" t="s">
        <v>561</v>
      </c>
      <c r="B3" s="8" t="n">
        <v>4.9</v>
      </c>
    </row>
    <row r="4" spans="1:2">
      <c r="A4" s="4" t="s">
        <v>539</v>
      </c>
    </row>
    <row r="5" spans="1:2">
      <c r="A5" s="3" t="s">
        <v>560</v>
      </c>
    </row>
    <row r="6" spans="1:2">
      <c r="A6" s="4" t="s">
        <v>562</v>
      </c>
      <c r="B6" s="7" t="n">
        <v>7</v>
      </c>
    </row>
    <row r="7" spans="1:2">
      <c r="A7" s="4" t="s">
        <v>563</v>
      </c>
      <c r="B7" s="4" t="s">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65</v>
      </c>
      <c r="B1" s="2" t="s">
        <v>1</v>
      </c>
      <c r="C1" s="2" t="s">
        <v>566</v>
      </c>
    </row>
    <row r="2" spans="1:3">
      <c r="B2" s="2" t="s">
        <v>2</v>
      </c>
      <c r="C2" s="2" t="s">
        <v>28</v>
      </c>
    </row>
    <row r="3" spans="1:3">
      <c r="A3" s="3" t="s">
        <v>567</v>
      </c>
    </row>
    <row r="4" spans="1:3">
      <c r="A4" s="4" t="s">
        <v>568</v>
      </c>
      <c r="B4" s="7" t="n">
        <v>7500</v>
      </c>
      <c r="C4" s="7" t="n">
        <v>73370</v>
      </c>
    </row>
    <row r="5" spans="1:3">
      <c r="A5" s="4" t="s">
        <v>58</v>
      </c>
      <c r="B5" s="5" t="n">
        <v>0</v>
      </c>
      <c r="C5" s="5" t="n">
        <v>6582</v>
      </c>
    </row>
    <row r="6" spans="1:3">
      <c r="A6" s="4" t="s">
        <v>64</v>
      </c>
      <c r="B6" s="5" t="n">
        <v>15000</v>
      </c>
      <c r="C6" s="5" t="n">
        <v>5000</v>
      </c>
    </row>
    <row r="7" spans="1:3">
      <c r="A7" s="4" t="s">
        <v>569</v>
      </c>
      <c r="B7" s="5" t="n">
        <v>91500</v>
      </c>
      <c r="C7" s="5" t="n">
        <v>5000</v>
      </c>
    </row>
    <row r="8" spans="1:3">
      <c r="A8" s="4" t="s">
        <v>570</v>
      </c>
      <c r="B8" s="5" t="n">
        <v>99000</v>
      </c>
      <c r="C8" s="5" t="n">
        <v>78370</v>
      </c>
    </row>
    <row r="9" spans="1:3">
      <c r="A9" s="4" t="s">
        <v>571</v>
      </c>
    </row>
    <row r="10" spans="1:3">
      <c r="A10" s="3" t="s">
        <v>567</v>
      </c>
    </row>
    <row r="11" spans="1:3">
      <c r="A11" s="4" t="s">
        <v>568</v>
      </c>
      <c r="B11" s="5" t="n">
        <v>0</v>
      </c>
      <c r="C11" s="5" t="n">
        <v>15501</v>
      </c>
    </row>
    <row r="12" spans="1:3">
      <c r="A12" s="4" t="s">
        <v>572</v>
      </c>
    </row>
    <row r="13" spans="1:3">
      <c r="A13" s="3" t="s">
        <v>567</v>
      </c>
    </row>
    <row r="14" spans="1:3">
      <c r="A14" s="4" t="s">
        <v>573</v>
      </c>
      <c r="B14" s="7" t="n">
        <v>33700</v>
      </c>
      <c r="C14" s="7" t="n">
        <v>29600</v>
      </c>
    </row>
    <row r="15" spans="1:3">
      <c r="A15" s="4" t="s">
        <v>574</v>
      </c>
      <c r="B15" s="4" t="s">
        <v>575</v>
      </c>
      <c r="C15" s="4" t="s">
        <v>576</v>
      </c>
    </row>
    <row r="16" spans="1:3">
      <c r="A16" s="4" t="s">
        <v>577</v>
      </c>
    </row>
    <row r="17" spans="1:3">
      <c r="A17" s="3" t="s">
        <v>567</v>
      </c>
    </row>
    <row r="18" spans="1:3">
      <c r="A18" s="4" t="s">
        <v>568</v>
      </c>
      <c r="B18" s="7" t="n">
        <v>7500</v>
      </c>
      <c r="C18" s="7" t="n">
        <v>0</v>
      </c>
    </row>
    <row r="19" spans="1:3">
      <c r="A19" s="4" t="s">
        <v>578</v>
      </c>
    </row>
    <row r="20" spans="1:3">
      <c r="A20" s="3" t="s">
        <v>567</v>
      </c>
    </row>
    <row r="21" spans="1:3">
      <c r="A21" s="4" t="s">
        <v>569</v>
      </c>
      <c r="B21" s="5" t="n">
        <v>76500</v>
      </c>
      <c r="C21" s="5" t="n">
        <v>0</v>
      </c>
    </row>
    <row r="22" spans="1:3">
      <c r="A22" s="4" t="s">
        <v>579</v>
      </c>
    </row>
    <row r="23" spans="1:3">
      <c r="A23" s="3" t="s">
        <v>567</v>
      </c>
    </row>
    <row r="24" spans="1:3">
      <c r="A24" s="4" t="s">
        <v>568</v>
      </c>
      <c r="B24" s="5" t="n">
        <v>0</v>
      </c>
      <c r="C24" s="5" t="n">
        <v>29000</v>
      </c>
    </row>
    <row r="25" spans="1:3">
      <c r="A25" s="4" t="s">
        <v>578</v>
      </c>
    </row>
    <row r="26" spans="1:3">
      <c r="A26" s="3" t="s">
        <v>567</v>
      </c>
    </row>
    <row r="27" spans="1:3">
      <c r="A27" s="4" t="s">
        <v>568</v>
      </c>
      <c r="B27" s="7" t="n">
        <v>0</v>
      </c>
      <c r="C27" s="7" t="n">
        <v>222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0</v>
      </c>
      <c r="B1" s="2" t="s">
        <v>2</v>
      </c>
      <c r="C1" s="2" t="s">
        <v>28</v>
      </c>
    </row>
    <row r="2" spans="1:3">
      <c r="A2" s="3" t="s">
        <v>567</v>
      </c>
    </row>
    <row r="3" spans="1:3">
      <c r="A3" s="4" t="s">
        <v>581</v>
      </c>
      <c r="B3" s="8" t="n">
        <v>1.6</v>
      </c>
      <c r="C3" s="8" t="n">
        <v>0.4</v>
      </c>
    </row>
    <row r="4" spans="1:3">
      <c r="A4" s="4" t="s">
        <v>43</v>
      </c>
    </row>
    <row r="5" spans="1:3">
      <c r="A5" s="3" t="s">
        <v>567</v>
      </c>
    </row>
    <row r="6" spans="1:3">
      <c r="A6" s="4" t="s">
        <v>581</v>
      </c>
      <c r="B6" s="10" t="n">
        <v>0.8</v>
      </c>
      <c r="C6" s="10" t="n">
        <v>0.4</v>
      </c>
    </row>
    <row r="7" spans="1:3">
      <c r="A7" s="4" t="s">
        <v>47</v>
      </c>
    </row>
    <row r="8" spans="1:3">
      <c r="A8" s="3" t="s">
        <v>567</v>
      </c>
    </row>
    <row r="9" spans="1:3">
      <c r="A9" s="4" t="s">
        <v>581</v>
      </c>
      <c r="B9" s="8" t="n">
        <v>0.8</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2</v>
      </c>
      <c r="C1" s="2" t="s">
        <v>98</v>
      </c>
      <c r="E1" s="2" t="s">
        <v>1</v>
      </c>
    </row>
    <row r="2" spans="1:6">
      <c r="C2" s="2" t="s">
        <v>2</v>
      </c>
      <c r="D2" s="2" t="s">
        <v>99</v>
      </c>
      <c r="E2" s="2" t="s">
        <v>2</v>
      </c>
      <c r="F2" s="2" t="s">
        <v>99</v>
      </c>
    </row>
    <row r="3" spans="1:6">
      <c r="A3" s="3" t="s">
        <v>583</v>
      </c>
    </row>
    <row r="4" spans="1:6">
      <c r="A4" s="4" t="s">
        <v>189</v>
      </c>
      <c r="C4" s="7" t="n">
        <v>283</v>
      </c>
      <c r="D4" s="7" t="n">
        <v>117</v>
      </c>
      <c r="E4" s="7" t="n">
        <v>531</v>
      </c>
      <c r="F4" s="7" t="n">
        <v>234</v>
      </c>
    </row>
    <row r="5" spans="1:6">
      <c r="A5" s="4" t="s">
        <v>584</v>
      </c>
      <c r="B5" s="4" t="s">
        <v>102</v>
      </c>
      <c r="C5" s="5" t="n">
        <v>2452</v>
      </c>
      <c r="D5" s="5" t="n">
        <v>832</v>
      </c>
      <c r="E5" s="5" t="n">
        <v>5897</v>
      </c>
      <c r="F5" s="5" t="n">
        <v>1585</v>
      </c>
    </row>
    <row r="6" spans="1:6">
      <c r="A6" s="4" t="s">
        <v>585</v>
      </c>
    </row>
    <row r="7" spans="1:6">
      <c r="A7" s="3" t="s">
        <v>583</v>
      </c>
    </row>
    <row r="8" spans="1:6">
      <c r="A8" s="4" t="s">
        <v>586</v>
      </c>
      <c r="C8" s="5" t="n">
        <v>100</v>
      </c>
      <c r="E8" s="5" t="n">
        <v>100</v>
      </c>
    </row>
    <row r="9" spans="1:6">
      <c r="A9" s="4" t="s">
        <v>587</v>
      </c>
    </row>
    <row r="10" spans="1:6">
      <c r="A10" s="3" t="s">
        <v>583</v>
      </c>
    </row>
    <row r="11" spans="1:6">
      <c r="A11" s="4" t="s">
        <v>586</v>
      </c>
      <c r="C11" s="5" t="n">
        <v>1400</v>
      </c>
      <c r="E11" s="5" t="n">
        <v>2600</v>
      </c>
    </row>
    <row r="12" spans="1:6">
      <c r="A12" s="4" t="s">
        <v>588</v>
      </c>
    </row>
    <row r="13" spans="1:6">
      <c r="A13" s="3" t="s">
        <v>583</v>
      </c>
    </row>
    <row r="14" spans="1:6">
      <c r="A14" s="4" t="s">
        <v>589</v>
      </c>
      <c r="C14" s="5" t="n">
        <v>0</v>
      </c>
      <c r="D14" s="5" t="n">
        <v>127</v>
      </c>
      <c r="E14" s="5" t="n">
        <v>1052</v>
      </c>
      <c r="F14" s="5" t="n">
        <v>253</v>
      </c>
    </row>
    <row r="15" spans="1:6">
      <c r="A15" s="4" t="s">
        <v>590</v>
      </c>
      <c r="C15" s="5" t="n">
        <v>0</v>
      </c>
      <c r="D15" s="5" t="n">
        <v>100</v>
      </c>
      <c r="E15" s="5" t="n">
        <v>0</v>
      </c>
      <c r="F15" s="5" t="n">
        <v>100</v>
      </c>
    </row>
    <row r="16" spans="1:6">
      <c r="A16" s="4" t="s">
        <v>591</v>
      </c>
    </row>
    <row r="17" spans="1:6">
      <c r="A17" s="3" t="s">
        <v>583</v>
      </c>
    </row>
    <row r="18" spans="1:6">
      <c r="A18" s="4" t="s">
        <v>592</v>
      </c>
      <c r="C18" s="5" t="n">
        <v>193</v>
      </c>
      <c r="D18" s="5" t="n">
        <v>183</v>
      </c>
      <c r="E18" s="5" t="n">
        <v>417</v>
      </c>
      <c r="F18" s="5" t="n">
        <v>375</v>
      </c>
    </row>
    <row r="19" spans="1:6">
      <c r="A19" s="4" t="s">
        <v>593</v>
      </c>
    </row>
    <row r="20" spans="1:6">
      <c r="A20" s="3" t="s">
        <v>583</v>
      </c>
    </row>
    <row r="21" spans="1:6">
      <c r="A21" s="4" t="s">
        <v>594</v>
      </c>
      <c r="C21" s="5" t="n">
        <v>543</v>
      </c>
      <c r="D21" s="5" t="n">
        <v>405</v>
      </c>
      <c r="E21" s="5" t="n">
        <v>1237</v>
      </c>
      <c r="F21" s="5" t="n">
        <v>723</v>
      </c>
    </row>
    <row r="22" spans="1:6">
      <c r="A22" s="4" t="s">
        <v>595</v>
      </c>
    </row>
    <row r="23" spans="1:6">
      <c r="A23" s="3" t="s">
        <v>583</v>
      </c>
    </row>
    <row r="24" spans="1:6">
      <c r="A24" s="4" t="s">
        <v>586</v>
      </c>
      <c r="C24" s="7" t="n">
        <v>1433</v>
      </c>
      <c r="D24" s="7" t="n">
        <v>0</v>
      </c>
      <c r="E24" s="5" t="n">
        <v>2660</v>
      </c>
      <c r="F24" s="7" t="n">
        <v>0</v>
      </c>
    </row>
    <row r="25" spans="1:6">
      <c r="A25" s="4" t="s">
        <v>596</v>
      </c>
    </row>
    <row r="26" spans="1:6">
      <c r="A26" s="3" t="s">
        <v>583</v>
      </c>
    </row>
    <row r="27" spans="1:6">
      <c r="A27" s="4" t="s">
        <v>586</v>
      </c>
      <c r="E27" s="7" t="n">
        <v>107</v>
      </c>
    </row>
    <row r="28" spans="1:6"/>
    <row r="29" spans="1:6">
      <c r="A29" s="4" t="s">
        <v>31</v>
      </c>
      <c r="B29" s="4" t="s">
        <v>138</v>
      </c>
    </row>
    <row r="30" spans="1:6">
      <c r="A30" s="4" t="s">
        <v>82</v>
      </c>
      <c r="B30" s="4" t="s">
        <v>139</v>
      </c>
    </row>
  </sheetData>
  <mergeCells count="6">
    <mergeCell ref="A1:B2"/>
    <mergeCell ref="C1:D1"/>
    <mergeCell ref="E1:F1"/>
    <mergeCell ref="A28:E28"/>
    <mergeCell ref="B29:E29"/>
    <mergeCell ref="B30:E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s>
  <sheetData>
    <row r="1" spans="1:6">
      <c r="A1" s="1" t="s">
        <v>597</v>
      </c>
      <c r="B1" s="2" t="s">
        <v>1</v>
      </c>
    </row>
    <row r="2" spans="1:6">
      <c r="B2" s="2" t="s">
        <v>2</v>
      </c>
      <c r="C2" s="2" t="s">
        <v>598</v>
      </c>
      <c r="D2" s="2" t="s">
        <v>599</v>
      </c>
      <c r="E2" s="2" t="s">
        <v>28</v>
      </c>
      <c r="F2" s="2" t="s">
        <v>600</v>
      </c>
    </row>
    <row r="3" spans="1:6">
      <c r="A3" s="3" t="s">
        <v>583</v>
      </c>
    </row>
    <row r="4" spans="1:6">
      <c r="A4" s="4" t="s">
        <v>64</v>
      </c>
      <c r="B4" s="7" t="n">
        <v>15000000</v>
      </c>
      <c r="E4" s="7" t="n">
        <v>5000000</v>
      </c>
    </row>
    <row r="5" spans="1:6">
      <c r="A5" s="4" t="s">
        <v>568</v>
      </c>
      <c r="B5" s="7" t="n">
        <v>7500000</v>
      </c>
      <c r="E5" s="7" t="n">
        <v>73370000</v>
      </c>
    </row>
    <row r="6" spans="1:6">
      <c r="A6" s="4" t="s">
        <v>601</v>
      </c>
    </row>
    <row r="7" spans="1:6">
      <c r="A7" s="3" t="s">
        <v>583</v>
      </c>
    </row>
    <row r="8" spans="1:6">
      <c r="A8" s="4" t="s">
        <v>602</v>
      </c>
      <c r="B8" s="4" t="s">
        <v>603</v>
      </c>
    </row>
    <row r="9" spans="1:6">
      <c r="A9" s="4" t="s">
        <v>604</v>
      </c>
      <c r="B9" s="7" t="n">
        <v>5000000</v>
      </c>
    </row>
    <row r="10" spans="1:6">
      <c r="A10" s="4" t="s">
        <v>605</v>
      </c>
    </row>
    <row r="11" spans="1:6">
      <c r="A11" s="3" t="s">
        <v>583</v>
      </c>
    </row>
    <row r="12" spans="1:6">
      <c r="A12" s="4" t="s">
        <v>606</v>
      </c>
      <c r="B12" s="4" t="s">
        <v>607</v>
      </c>
    </row>
    <row r="13" spans="1:6">
      <c r="A13" s="4" t="s">
        <v>608</v>
      </c>
    </row>
    <row r="14" spans="1:6">
      <c r="A14" s="3" t="s">
        <v>583</v>
      </c>
    </row>
    <row r="15" spans="1:6">
      <c r="A15" s="4" t="s">
        <v>609</v>
      </c>
      <c r="B15" s="5" t="n">
        <v>10000000</v>
      </c>
    </row>
    <row r="16" spans="1:6">
      <c r="A16" s="4" t="s">
        <v>610</v>
      </c>
    </row>
    <row r="17" spans="1:6">
      <c r="A17" s="3" t="s">
        <v>583</v>
      </c>
    </row>
    <row r="18" spans="1:6">
      <c r="A18" s="4" t="s">
        <v>611</v>
      </c>
      <c r="B18" s="5" t="n">
        <v>13600000</v>
      </c>
    </row>
    <row r="19" spans="1:6">
      <c r="A19" s="4" t="s">
        <v>612</v>
      </c>
    </row>
    <row r="20" spans="1:6">
      <c r="A20" s="3" t="s">
        <v>583</v>
      </c>
    </row>
    <row r="21" spans="1:6">
      <c r="A21" s="4" t="s">
        <v>613</v>
      </c>
      <c r="D21" s="7" t="n">
        <v>120000000</v>
      </c>
    </row>
    <row r="22" spans="1:6">
      <c r="A22" s="4" t="s">
        <v>614</v>
      </c>
    </row>
    <row r="23" spans="1:6">
      <c r="A23" s="3" t="s">
        <v>583</v>
      </c>
    </row>
    <row r="24" spans="1:6">
      <c r="A24" s="4" t="s">
        <v>613</v>
      </c>
      <c r="C24" s="7" t="n">
        <v>150000000</v>
      </c>
    </row>
    <row r="25" spans="1:6">
      <c r="A25" s="4" t="s">
        <v>615</v>
      </c>
    </row>
    <row r="26" spans="1:6">
      <c r="A26" s="3" t="s">
        <v>583</v>
      </c>
    </row>
    <row r="27" spans="1:6">
      <c r="A27" s="4" t="s">
        <v>613</v>
      </c>
      <c r="D27" s="5" t="n">
        <v>85000000</v>
      </c>
      <c r="F27" s="7" t="n">
        <v>82500000</v>
      </c>
    </row>
    <row r="28" spans="1:6">
      <c r="A28" s="4" t="s">
        <v>616</v>
      </c>
      <c r="B28" s="4" t="s">
        <v>617</v>
      </c>
    </row>
    <row r="29" spans="1:6">
      <c r="A29" s="4" t="s">
        <v>618</v>
      </c>
      <c r="B29" s="4" t="s">
        <v>619</v>
      </c>
    </row>
    <row r="30" spans="1:6">
      <c r="A30" s="4" t="s">
        <v>620</v>
      </c>
    </row>
    <row r="31" spans="1:6">
      <c r="A31" s="3" t="s">
        <v>583</v>
      </c>
    </row>
    <row r="32" spans="1:6">
      <c r="A32" s="4" t="s">
        <v>621</v>
      </c>
      <c r="B32" s="4" t="s">
        <v>622</v>
      </c>
    </row>
    <row r="33" spans="1:6">
      <c r="A33" s="4" t="s">
        <v>623</v>
      </c>
    </row>
    <row r="34" spans="1:6">
      <c r="A34" s="3" t="s">
        <v>583</v>
      </c>
    </row>
    <row r="35" spans="1:6">
      <c r="A35" s="4" t="s">
        <v>621</v>
      </c>
      <c r="B35" s="4" t="s">
        <v>624</v>
      </c>
    </row>
    <row r="36" spans="1:6">
      <c r="A36" s="4" t="s">
        <v>625</v>
      </c>
    </row>
    <row r="37" spans="1:6">
      <c r="A37" s="3" t="s">
        <v>583</v>
      </c>
    </row>
    <row r="38" spans="1:6">
      <c r="A38" s="4" t="s">
        <v>621</v>
      </c>
      <c r="B38" s="4" t="s">
        <v>619</v>
      </c>
    </row>
    <row r="39" spans="1:6">
      <c r="A39" s="4" t="s">
        <v>626</v>
      </c>
    </row>
    <row r="40" spans="1:6">
      <c r="A40" s="3" t="s">
        <v>583</v>
      </c>
    </row>
    <row r="41" spans="1:6">
      <c r="A41" s="4" t="s">
        <v>621</v>
      </c>
      <c r="B41" s="4" t="s">
        <v>627</v>
      </c>
    </row>
    <row r="42" spans="1:6">
      <c r="A42" s="4" t="s">
        <v>628</v>
      </c>
    </row>
    <row r="43" spans="1:6">
      <c r="A43" s="3" t="s">
        <v>583</v>
      </c>
    </row>
    <row r="44" spans="1:6">
      <c r="A44" s="4" t="s">
        <v>613</v>
      </c>
      <c r="D44" s="7" t="n">
        <v>30000000</v>
      </c>
    </row>
    <row r="45" spans="1:6">
      <c r="A45" s="4" t="s">
        <v>629</v>
      </c>
    </row>
    <row r="46" spans="1:6">
      <c r="A46" s="3" t="s">
        <v>583</v>
      </c>
    </row>
    <row r="47" spans="1:6">
      <c r="A47" s="4" t="s">
        <v>613</v>
      </c>
      <c r="B47" s="7" t="n">
        <v>25000000</v>
      </c>
    </row>
    <row r="48" spans="1:6">
      <c r="A48" s="4" t="s">
        <v>630</v>
      </c>
      <c r="B48" s="4" t="s">
        <v>631</v>
      </c>
    </row>
    <row r="49" spans="1:6">
      <c r="A49" s="4" t="s">
        <v>632</v>
      </c>
    </row>
    <row r="50" spans="1:6">
      <c r="A50" s="3" t="s">
        <v>583</v>
      </c>
    </row>
    <row r="51" spans="1:6">
      <c r="A51" s="4" t="s">
        <v>621</v>
      </c>
      <c r="B51" s="4" t="s">
        <v>633</v>
      </c>
    </row>
    <row r="52" spans="1:6">
      <c r="A52" s="4" t="s">
        <v>634</v>
      </c>
    </row>
    <row r="53" spans="1:6">
      <c r="A53" s="3" t="s">
        <v>583</v>
      </c>
    </row>
    <row r="54" spans="1:6">
      <c r="A54" s="4" t="s">
        <v>621</v>
      </c>
      <c r="B54" s="4" t="s">
        <v>635</v>
      </c>
    </row>
    <row r="55" spans="1:6">
      <c r="A55" s="4" t="s">
        <v>636</v>
      </c>
    </row>
    <row r="56" spans="1:6">
      <c r="A56" s="3" t="s">
        <v>583</v>
      </c>
    </row>
    <row r="57" spans="1:6">
      <c r="A57" s="4" t="s">
        <v>621</v>
      </c>
      <c r="B57" s="4" t="s">
        <v>619</v>
      </c>
    </row>
    <row r="58" spans="1:6">
      <c r="A58" s="4" t="s">
        <v>637</v>
      </c>
    </row>
    <row r="59" spans="1:6">
      <c r="A59" s="3" t="s">
        <v>583</v>
      </c>
    </row>
    <row r="60" spans="1:6">
      <c r="A60" s="4" t="s">
        <v>621</v>
      </c>
      <c r="B60" s="4" t="s">
        <v>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638</v>
      </c>
      <c r="C1" s="2" t="s">
        <v>433</v>
      </c>
      <c r="D1" s="2" t="s">
        <v>434</v>
      </c>
      <c r="E1" s="2" t="s">
        <v>639</v>
      </c>
      <c r="F1" s="2" t="s">
        <v>640</v>
      </c>
      <c r="G1" s="2" t="s">
        <v>433</v>
      </c>
      <c r="H1" s="2" t="s">
        <v>2</v>
      </c>
      <c r="I1" s="2" t="s">
        <v>99</v>
      </c>
      <c r="J1" s="2" t="s">
        <v>2</v>
      </c>
      <c r="K1" s="2" t="s">
        <v>99</v>
      </c>
      <c r="L1" s="2" t="s">
        <v>28</v>
      </c>
      <c r="M1" s="2" t="s">
        <v>641</v>
      </c>
      <c r="N1" s="2" t="s">
        <v>642</v>
      </c>
      <c r="O1" s="2" t="s">
        <v>643</v>
      </c>
    </row>
    <row r="2" spans="1:15">
      <c r="A2" s="3" t="s">
        <v>567</v>
      </c>
    </row>
    <row r="3" spans="1:15">
      <c r="A3" s="4" t="s">
        <v>58</v>
      </c>
      <c r="H3" s="7" t="n">
        <v>0</v>
      </c>
      <c r="J3" s="7" t="n">
        <v>0</v>
      </c>
      <c r="L3" s="7" t="n">
        <v>6582000</v>
      </c>
    </row>
    <row r="4" spans="1:15">
      <c r="A4" s="4" t="s">
        <v>644</v>
      </c>
      <c r="M4" s="7" t="n">
        <v>7</v>
      </c>
    </row>
    <row r="5" spans="1:15">
      <c r="A5" s="4" t="s">
        <v>115</v>
      </c>
      <c r="B5" s="4" t="s">
        <v>102</v>
      </c>
      <c r="H5" s="7" t="n">
        <v>2452000</v>
      </c>
      <c r="I5" s="7" t="n">
        <v>832000</v>
      </c>
      <c r="J5" s="7" t="n">
        <v>5897000</v>
      </c>
      <c r="K5" s="7" t="n">
        <v>1585000</v>
      </c>
    </row>
    <row r="6" spans="1:15">
      <c r="A6" s="4" t="s">
        <v>26</v>
      </c>
    </row>
    <row r="7" spans="1:15">
      <c r="A7" s="3" t="s">
        <v>567</v>
      </c>
    </row>
    <row r="8" spans="1:15">
      <c r="A8" s="4" t="s">
        <v>93</v>
      </c>
      <c r="E8" s="9" t="n">
        <v>0.01</v>
      </c>
      <c r="F8" s="9" t="n">
        <v>0.01</v>
      </c>
      <c r="H8" s="9" t="n">
        <v>0.01</v>
      </c>
      <c r="J8" s="9" t="n">
        <v>0.01</v>
      </c>
      <c r="L8" s="9" t="n">
        <v>0.01</v>
      </c>
      <c r="N8" s="9" t="n">
        <v>0.01</v>
      </c>
    </row>
    <row r="9" spans="1:15">
      <c r="A9" s="4" t="s">
        <v>23</v>
      </c>
    </row>
    <row r="10" spans="1:15">
      <c r="A10" s="3" t="s">
        <v>567</v>
      </c>
    </row>
    <row r="11" spans="1:15">
      <c r="A11" s="4" t="s">
        <v>93</v>
      </c>
      <c r="H11" s="9" t="n">
        <v>0.01</v>
      </c>
      <c r="J11" s="9" t="n">
        <v>0.01</v>
      </c>
      <c r="L11" s="9" t="n">
        <v>0.01</v>
      </c>
      <c r="O11" s="9" t="n">
        <v>0.01</v>
      </c>
    </row>
    <row r="12" spans="1:15">
      <c r="A12" s="4" t="s">
        <v>645</v>
      </c>
      <c r="E12" s="9" t="n">
        <v>8.109999999999999</v>
      </c>
    </row>
    <row r="13" spans="1:15">
      <c r="A13" s="4" t="s">
        <v>437</v>
      </c>
    </row>
    <row r="14" spans="1:15">
      <c r="A14" s="3" t="s">
        <v>567</v>
      </c>
    </row>
    <row r="15" spans="1:15">
      <c r="A15" s="4" t="s">
        <v>436</v>
      </c>
      <c r="C15" s="5" t="n">
        <v>766180</v>
      </c>
      <c r="D15" s="5" t="n">
        <v>269462</v>
      </c>
      <c r="G15" s="5" t="n">
        <v>766180</v>
      </c>
    </row>
    <row r="16" spans="1:15">
      <c r="A16" s="4" t="s">
        <v>646</v>
      </c>
    </row>
    <row r="17" spans="1:15">
      <c r="A17" s="3" t="s">
        <v>567</v>
      </c>
    </row>
    <row r="18" spans="1:15">
      <c r="A18" s="4" t="s">
        <v>436</v>
      </c>
      <c r="C18" s="5" t="n">
        <v>766180</v>
      </c>
    </row>
    <row r="19" spans="1:15">
      <c r="A19" s="4" t="s">
        <v>647</v>
      </c>
    </row>
    <row r="20" spans="1:15">
      <c r="A20" s="3" t="s">
        <v>567</v>
      </c>
    </row>
    <row r="21" spans="1:15">
      <c r="A21" s="4" t="s">
        <v>648</v>
      </c>
      <c r="F21" s="4" t="s">
        <v>649</v>
      </c>
    </row>
    <row r="22" spans="1:15">
      <c r="A22" s="4" t="s">
        <v>650</v>
      </c>
      <c r="F22" s="4" t="s">
        <v>651</v>
      </c>
    </row>
    <row r="23" spans="1:15">
      <c r="A23" s="4" t="s">
        <v>652</v>
      </c>
    </row>
    <row r="24" spans="1:15">
      <c r="A24" s="3" t="s">
        <v>567</v>
      </c>
    </row>
    <row r="25" spans="1:15">
      <c r="A25" s="4" t="s">
        <v>644</v>
      </c>
      <c r="F25" s="11" t="n">
        <v>8.285</v>
      </c>
    </row>
    <row r="26" spans="1:15">
      <c r="A26" s="4" t="s">
        <v>653</v>
      </c>
    </row>
    <row r="27" spans="1:15">
      <c r="A27" s="3" t="s">
        <v>567</v>
      </c>
    </row>
    <row r="28" spans="1:15">
      <c r="A28" s="4" t="s">
        <v>58</v>
      </c>
      <c r="F28" s="7" t="n">
        <v>2100000</v>
      </c>
    </row>
    <row r="29" spans="1:15">
      <c r="A29" s="4" t="s">
        <v>654</v>
      </c>
    </row>
    <row r="30" spans="1:15">
      <c r="A30" s="3" t="s">
        <v>567</v>
      </c>
    </row>
    <row r="31" spans="1:15">
      <c r="A31" s="4" t="s">
        <v>655</v>
      </c>
      <c r="E31" s="7" t="n">
        <v>5000000</v>
      </c>
      <c r="F31" s="7" t="n">
        <v>5000000</v>
      </c>
    </row>
    <row r="32" spans="1:15">
      <c r="A32" s="4" t="s">
        <v>656</v>
      </c>
    </row>
    <row r="33" spans="1:15">
      <c r="A33" s="3" t="s">
        <v>567</v>
      </c>
    </row>
    <row r="34" spans="1:15">
      <c r="A34" s="4" t="s">
        <v>648</v>
      </c>
      <c r="E34" s="4" t="s">
        <v>649</v>
      </c>
    </row>
    <row r="35" spans="1:15">
      <c r="A35" s="4" t="s">
        <v>644</v>
      </c>
      <c r="M35" s="7" t="n">
        <v>7</v>
      </c>
    </row>
    <row r="36" spans="1:15">
      <c r="A36" s="4" t="s">
        <v>650</v>
      </c>
      <c r="E36" s="4" t="s">
        <v>651</v>
      </c>
    </row>
    <row r="37" spans="1:15">
      <c r="A37" s="4" t="s">
        <v>657</v>
      </c>
      <c r="E37" s="7" t="n">
        <v>800000</v>
      </c>
    </row>
    <row r="38" spans="1:15">
      <c r="A38" s="4" t="s">
        <v>115</v>
      </c>
      <c r="C38" s="7" t="n">
        <v>1000000</v>
      </c>
    </row>
    <row r="39" spans="1:15">
      <c r="A39" s="4" t="s">
        <v>658</v>
      </c>
    </row>
    <row r="40" spans="1:15">
      <c r="A40" s="3" t="s">
        <v>567</v>
      </c>
    </row>
    <row r="41" spans="1:15">
      <c r="A41" s="4" t="s">
        <v>644</v>
      </c>
      <c r="E41" s="7" t="n">
        <v>7</v>
      </c>
    </row>
    <row r="42" spans="1:15">
      <c r="A42" s="4" t="s">
        <v>659</v>
      </c>
    </row>
    <row r="43" spans="1:15">
      <c r="A43" s="3" t="s">
        <v>567</v>
      </c>
    </row>
    <row r="44" spans="1:15">
      <c r="A44" s="4" t="s">
        <v>58</v>
      </c>
      <c r="E44" s="7" t="n">
        <v>5000000</v>
      </c>
    </row>
    <row r="45" spans="1:15"/>
    <row r="46" spans="1:15">
      <c r="A46" s="4" t="s">
        <v>31</v>
      </c>
      <c r="B46" s="4" t="s">
        <v>138</v>
      </c>
    </row>
    <row r="47" spans="1:15">
      <c r="A47" s="4" t="s">
        <v>82</v>
      </c>
      <c r="B47" s="4" t="s">
        <v>139</v>
      </c>
    </row>
  </sheetData>
  <mergeCells count="4">
    <mergeCell ref="A1:B1"/>
    <mergeCell ref="A45:N45"/>
    <mergeCell ref="B46:N46"/>
    <mergeCell ref="B47:N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 customWidth="1" max="5" min="5" width="33"/>
    <col customWidth="1" max="6" min="6" width="33"/>
    <col customWidth="1" max="7" min="7" width="15"/>
    <col customWidth="1" max="8" min="8" width="46"/>
    <col customWidth="1" max="9" min="9" width="27"/>
    <col customWidth="1" max="10" min="10" width="28"/>
    <col customWidth="1" max="11" min="11" width="25"/>
  </cols>
  <sheetData>
    <row r="1" spans="1:11">
      <c r="A1" s="1" t="s">
        <v>153</v>
      </c>
      <c r="B1" s="2" t="s">
        <v>154</v>
      </c>
      <c r="D1" s="2" t="s">
        <v>155</v>
      </c>
      <c r="E1" s="2" t="s">
        <v>156</v>
      </c>
      <c r="F1" s="2" t="s">
        <v>157</v>
      </c>
      <c r="G1" s="2" t="s">
        <v>158</v>
      </c>
      <c r="H1" s="2" t="s">
        <v>159</v>
      </c>
      <c r="I1" s="2" t="s">
        <v>160</v>
      </c>
      <c r="J1" s="2" t="s">
        <v>161</v>
      </c>
      <c r="K1" s="2" t="s">
        <v>162</v>
      </c>
    </row>
    <row r="2" spans="1:11">
      <c r="A2" s="4" t="s">
        <v>163</v>
      </c>
      <c r="E2" s="5" t="n">
        <v>6497</v>
      </c>
      <c r="F2" s="5" t="n">
        <v>10225</v>
      </c>
    </row>
    <row r="3" spans="1:11">
      <c r="A3" s="4" t="s">
        <v>164</v>
      </c>
      <c r="B3" s="7" t="n">
        <v>123736</v>
      </c>
      <c r="D3" s="7" t="n">
        <v>30303</v>
      </c>
      <c r="E3" s="7" t="n">
        <v>65</v>
      </c>
      <c r="F3" s="7" t="n">
        <v>103</v>
      </c>
      <c r="G3" s="7" t="n">
        <v>0</v>
      </c>
      <c r="H3" s="7" t="n">
        <v>11</v>
      </c>
      <c r="I3" s="7" t="n">
        <v>25413</v>
      </c>
      <c r="J3" s="7" t="n">
        <v>4711</v>
      </c>
      <c r="K3" s="7" t="n">
        <v>93433</v>
      </c>
    </row>
    <row r="4" spans="1:11">
      <c r="A4" s="3" t="s">
        <v>165</v>
      </c>
    </row>
    <row r="5" spans="1:11">
      <c r="A5" s="4" t="s">
        <v>166</v>
      </c>
      <c r="B5" s="5" t="n">
        <v>1195</v>
      </c>
      <c r="D5" s="5" t="n">
        <v>1195</v>
      </c>
      <c r="I5" s="5" t="n">
        <v>1195</v>
      </c>
    </row>
    <row r="6" spans="1:11">
      <c r="A6" s="4" t="s">
        <v>167</v>
      </c>
      <c r="E6" s="5" t="n">
        <v>121</v>
      </c>
    </row>
    <row r="7" spans="1:11">
      <c r="A7" s="4" t="s">
        <v>168</v>
      </c>
      <c r="B7" s="5" t="n">
        <v>1054</v>
      </c>
      <c r="D7" s="5" t="n">
        <v>1054</v>
      </c>
      <c r="E7" s="7" t="n">
        <v>1</v>
      </c>
      <c r="I7" s="5" t="n">
        <v>1053</v>
      </c>
    </row>
    <row r="8" spans="1:11">
      <c r="A8" s="4" t="s">
        <v>169</v>
      </c>
      <c r="B8" s="5" t="n">
        <v>15803</v>
      </c>
      <c r="C8" s="4" t="s">
        <v>102</v>
      </c>
      <c r="D8" s="5" t="n">
        <v>3349</v>
      </c>
      <c r="J8" s="5" t="n">
        <v>3349</v>
      </c>
      <c r="K8" s="5" t="n">
        <v>12454</v>
      </c>
    </row>
    <row r="9" spans="1:11">
      <c r="A9" s="4" t="s">
        <v>127</v>
      </c>
      <c r="B9" s="5" t="n">
        <v>-75</v>
      </c>
      <c r="C9" s="4" t="s">
        <v>102</v>
      </c>
      <c r="D9" s="5" t="n">
        <v>-28</v>
      </c>
      <c r="H9" s="5" t="n">
        <v>-28</v>
      </c>
      <c r="K9" s="5" t="n">
        <v>-47</v>
      </c>
    </row>
    <row r="10" spans="1:11">
      <c r="A10" s="4" t="s">
        <v>170</v>
      </c>
      <c r="B10" s="5" t="n">
        <v>-19822</v>
      </c>
      <c r="K10" s="5" t="n">
        <v>-19822</v>
      </c>
    </row>
    <row r="11" spans="1:11">
      <c r="A11" s="4" t="s">
        <v>171</v>
      </c>
      <c r="B11" s="5" t="n">
        <v>210</v>
      </c>
      <c r="K11" s="5" t="n">
        <v>210</v>
      </c>
    </row>
    <row r="12" spans="1:11">
      <c r="A12" s="4" t="s">
        <v>172</v>
      </c>
      <c r="B12" s="5" t="n">
        <v>-4754</v>
      </c>
      <c r="D12" s="5" t="n">
        <v>-4754</v>
      </c>
      <c r="J12" s="5" t="n">
        <v>-4754</v>
      </c>
    </row>
    <row r="13" spans="1:11">
      <c r="A13" s="4" t="s">
        <v>173</v>
      </c>
      <c r="B13" s="5" t="n">
        <v>-1174</v>
      </c>
      <c r="D13" s="5" t="n">
        <v>-1174</v>
      </c>
      <c r="J13" s="5" t="n">
        <v>-1174</v>
      </c>
    </row>
    <row r="14" spans="1:11">
      <c r="A14" s="4" t="s">
        <v>174</v>
      </c>
      <c r="F14" s="5" t="n">
        <v>518</v>
      </c>
    </row>
    <row r="15" spans="1:11">
      <c r="A15" s="4" t="s">
        <v>175</v>
      </c>
      <c r="B15" s="5" t="n">
        <v>7795</v>
      </c>
      <c r="D15" s="5" t="n">
        <v>7795</v>
      </c>
      <c r="F15" s="7" t="n">
        <v>5</v>
      </c>
      <c r="I15" s="5" t="n">
        <v>7790</v>
      </c>
      <c r="K15" s="5" t="n">
        <v>0</v>
      </c>
    </row>
    <row r="16" spans="1:11">
      <c r="A16" s="4" t="s">
        <v>176</v>
      </c>
      <c r="G16" s="5" t="n">
        <v>-60</v>
      </c>
    </row>
    <row r="17" spans="1:11">
      <c r="A17" s="4" t="s">
        <v>75</v>
      </c>
      <c r="B17" s="5" t="n">
        <v>1285</v>
      </c>
      <c r="D17" s="5" t="n">
        <v>1285</v>
      </c>
      <c r="G17" s="7" t="n">
        <v>1285</v>
      </c>
    </row>
    <row r="18" spans="1:11">
      <c r="A18" s="4" t="s">
        <v>177</v>
      </c>
      <c r="E18" s="5" t="n">
        <v>6617</v>
      </c>
      <c r="F18" s="5" t="n">
        <v>10742</v>
      </c>
    </row>
    <row r="19" spans="1:11">
      <c r="A19" s="4" t="s">
        <v>178</v>
      </c>
      <c r="E19" s="7" t="n">
        <v>66</v>
      </c>
      <c r="F19" s="7" t="n">
        <v>108</v>
      </c>
      <c r="I19" s="5" t="n">
        <v>-174</v>
      </c>
    </row>
    <row r="20" spans="1:11">
      <c r="A20" s="4" t="s">
        <v>179</v>
      </c>
      <c r="E20" s="5" t="n">
        <v>13235</v>
      </c>
      <c r="F20" s="5" t="n">
        <v>21485</v>
      </c>
    </row>
    <row r="21" spans="1:11">
      <c r="A21" s="4" t="s">
        <v>180</v>
      </c>
      <c r="B21" s="7" t="n">
        <v>122683</v>
      </c>
      <c r="D21" s="7" t="n">
        <v>36455</v>
      </c>
      <c r="E21" s="7" t="n">
        <v>132</v>
      </c>
      <c r="F21" s="7" t="n">
        <v>216</v>
      </c>
      <c r="G21" s="7" t="n">
        <v>-1285</v>
      </c>
      <c r="H21" s="7" t="n">
        <v>-17</v>
      </c>
      <c r="I21" s="7" t="n">
        <v>35277</v>
      </c>
      <c r="J21" s="7" t="n">
        <v>2132</v>
      </c>
      <c r="K21" s="7" t="n">
        <v>86228</v>
      </c>
    </row>
    <row r="22" spans="1:11">
      <c r="A22" s="3" t="s">
        <v>165</v>
      </c>
    </row>
    <row r="23" spans="1:11">
      <c r="A23" s="4" t="s">
        <v>181</v>
      </c>
      <c r="G23" s="5" t="n">
        <v>-60</v>
      </c>
    </row>
    <row r="24" spans="1:11"/>
    <row r="25" spans="1:11">
      <c r="A25" s="4" t="s">
        <v>31</v>
      </c>
      <c r="B25" s="4" t="s">
        <v>138</v>
      </c>
    </row>
    <row r="26" spans="1:11">
      <c r="A26" s="4" t="s">
        <v>82</v>
      </c>
      <c r="B26" s="4" t="s">
        <v>139</v>
      </c>
    </row>
  </sheetData>
  <mergeCells count="4">
    <mergeCell ref="B1:C1"/>
    <mergeCell ref="A24:K24"/>
    <mergeCell ref="B25:K25"/>
    <mergeCell ref="B26:K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60</v>
      </c>
      <c r="B1" s="2" t="s">
        <v>661</v>
      </c>
      <c r="C1" s="2" t="s">
        <v>2</v>
      </c>
      <c r="D1" s="2" t="s">
        <v>28</v>
      </c>
    </row>
    <row r="2" spans="1:4">
      <c r="A2" s="3" t="s">
        <v>567</v>
      </c>
    </row>
    <row r="3" spans="1:4">
      <c r="A3" s="4" t="s">
        <v>57</v>
      </c>
      <c r="C3" s="7" t="n">
        <v>0</v>
      </c>
      <c r="D3" s="7" t="n">
        <v>15501</v>
      </c>
    </row>
    <row r="4" spans="1:4">
      <c r="A4" s="4" t="s">
        <v>64</v>
      </c>
      <c r="C4" s="7" t="n">
        <v>15000</v>
      </c>
      <c r="D4" s="7" t="n">
        <v>5000</v>
      </c>
    </row>
    <row r="5" spans="1:4">
      <c r="A5" s="4" t="s">
        <v>662</v>
      </c>
    </row>
    <row r="6" spans="1:4">
      <c r="A6" s="3" t="s">
        <v>567</v>
      </c>
    </row>
    <row r="7" spans="1:4">
      <c r="A7" s="4" t="s">
        <v>663</v>
      </c>
      <c r="B7" s="4" t="s">
        <v>649</v>
      </c>
    </row>
    <row r="8" spans="1:4">
      <c r="A8" s="4" t="s">
        <v>64</v>
      </c>
      <c r="B8" s="7" t="n">
        <v>25000</v>
      </c>
    </row>
    <row r="9" spans="1:4">
      <c r="A9" s="4" t="s">
        <v>664</v>
      </c>
      <c r="B9" s="7" t="n">
        <v>1000</v>
      </c>
    </row>
    <row r="10" spans="1:4">
      <c r="A10" s="4" t="s">
        <v>665</v>
      </c>
      <c r="B10" s="4" t="s">
        <v>649</v>
      </c>
    </row>
    <row r="11" spans="1:4">
      <c r="A11" s="4" t="s">
        <v>666</v>
      </c>
      <c r="B11" s="7"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67</v>
      </c>
      <c r="B1" s="2" t="s">
        <v>1</v>
      </c>
    </row>
    <row r="2" spans="1:3">
      <c r="B2" s="2" t="s">
        <v>668</v>
      </c>
      <c r="C2" s="2" t="s">
        <v>405</v>
      </c>
    </row>
    <row r="3" spans="1:3">
      <c r="A3" s="3" t="s">
        <v>567</v>
      </c>
    </row>
    <row r="4" spans="1:3">
      <c r="A4" s="4" t="s">
        <v>568</v>
      </c>
      <c r="B4" s="7" t="n">
        <v>7500</v>
      </c>
      <c r="C4" s="7" t="n">
        <v>73370</v>
      </c>
    </row>
    <row r="5" spans="1:3">
      <c r="A5" s="4" t="s">
        <v>57</v>
      </c>
      <c r="B5" s="5" t="n">
        <v>0</v>
      </c>
      <c r="C5" s="5" t="n">
        <v>15501</v>
      </c>
    </row>
    <row r="6" spans="1:3">
      <c r="A6" s="4" t="s">
        <v>571</v>
      </c>
    </row>
    <row r="7" spans="1:3">
      <c r="A7" s="3" t="s">
        <v>567</v>
      </c>
    </row>
    <row r="8" spans="1:3">
      <c r="A8" s="4" t="s">
        <v>568</v>
      </c>
      <c r="B8" s="7" t="n">
        <v>0</v>
      </c>
      <c r="C8" s="7" t="n">
        <v>15501</v>
      </c>
    </row>
    <row r="9" spans="1:3">
      <c r="A9" s="4" t="s">
        <v>669</v>
      </c>
    </row>
    <row r="10" spans="1:3">
      <c r="A10" s="3" t="s">
        <v>567</v>
      </c>
    </row>
    <row r="11" spans="1:3">
      <c r="A11" s="4" t="s">
        <v>670</v>
      </c>
      <c r="B11" s="5" t="n">
        <v>3</v>
      </c>
    </row>
    <row r="12" spans="1:3">
      <c r="A12" s="4" t="s">
        <v>648</v>
      </c>
      <c r="B12" s="4" t="s">
        <v>671</v>
      </c>
    </row>
    <row r="13" spans="1:3">
      <c r="A13" s="4" t="s">
        <v>672</v>
      </c>
    </row>
    <row r="14" spans="1:3">
      <c r="A14" s="3" t="s">
        <v>567</v>
      </c>
    </row>
    <row r="15" spans="1:3">
      <c r="A15" s="4" t="s">
        <v>621</v>
      </c>
      <c r="B15" s="4" t="s">
        <v>6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s>
  <sheetData>
    <row r="1" spans="1:13">
      <c r="A1" s="1" t="s">
        <v>674</v>
      </c>
      <c r="B1" s="2" t="s">
        <v>389</v>
      </c>
      <c r="C1" s="2" t="s">
        <v>363</v>
      </c>
      <c r="D1" s="2" t="s">
        <v>2</v>
      </c>
      <c r="E1" s="2" t="s">
        <v>675</v>
      </c>
      <c r="F1" s="2" t="s">
        <v>2</v>
      </c>
      <c r="G1" s="2" t="s">
        <v>99</v>
      </c>
      <c r="H1" s="2" t="s">
        <v>2</v>
      </c>
      <c r="J1" s="2" t="s">
        <v>99</v>
      </c>
      <c r="L1" s="2" t="s">
        <v>28</v>
      </c>
      <c r="M1" s="2" t="s">
        <v>388</v>
      </c>
    </row>
    <row r="2" spans="1:13">
      <c r="A2" s="3" t="s">
        <v>676</v>
      </c>
    </row>
    <row r="3" spans="1:13">
      <c r="A3" s="4" t="s">
        <v>56</v>
      </c>
      <c r="D3" s="7" t="n">
        <v>5856000</v>
      </c>
      <c r="F3" s="7" t="n">
        <v>5856000</v>
      </c>
      <c r="H3" s="7" t="n">
        <v>5856000</v>
      </c>
      <c r="L3" s="7" t="n">
        <v>11827000</v>
      </c>
    </row>
    <row r="4" spans="1:13">
      <c r="A4" s="4" t="s">
        <v>677</v>
      </c>
      <c r="D4" s="5" t="n">
        <v>3986000</v>
      </c>
      <c r="F4" s="5" t="n">
        <v>3986000</v>
      </c>
      <c r="H4" s="5" t="n">
        <v>3986000</v>
      </c>
      <c r="L4" s="5" t="n">
        <v>10826000</v>
      </c>
    </row>
    <row r="5" spans="1:13">
      <c r="A5" s="4" t="s">
        <v>678</v>
      </c>
      <c r="H5" s="7" t="n">
        <v>-2568000</v>
      </c>
      <c r="I5" s="4" t="s">
        <v>31</v>
      </c>
      <c r="J5" s="7" t="n">
        <v>1000000</v>
      </c>
      <c r="K5" s="4" t="s">
        <v>82</v>
      </c>
    </row>
    <row r="6" spans="1:13">
      <c r="A6" s="4" t="s">
        <v>418</v>
      </c>
    </row>
    <row r="7" spans="1:13">
      <c r="A7" s="3" t="s">
        <v>676</v>
      </c>
    </row>
    <row r="8" spans="1:13">
      <c r="A8" s="4" t="s">
        <v>679</v>
      </c>
      <c r="B8" s="5" t="n">
        <v>81436</v>
      </c>
    </row>
    <row r="9" spans="1:13">
      <c r="A9" s="4" t="s">
        <v>423</v>
      </c>
    </row>
    <row r="10" spans="1:13">
      <c r="A10" s="3" t="s">
        <v>676</v>
      </c>
    </row>
    <row r="11" spans="1:13">
      <c r="A11" s="4" t="s">
        <v>679</v>
      </c>
      <c r="B11" s="5" t="n">
        <v>400000</v>
      </c>
      <c r="H11" s="5" t="n">
        <v>400000</v>
      </c>
    </row>
    <row r="12" spans="1:13">
      <c r="A12" s="4" t="s">
        <v>585</v>
      </c>
    </row>
    <row r="13" spans="1:13">
      <c r="A13" s="3" t="s">
        <v>676</v>
      </c>
    </row>
    <row r="14" spans="1:13">
      <c r="A14" s="4" t="s">
        <v>192</v>
      </c>
      <c r="F14" s="5" t="n">
        <v>100000</v>
      </c>
      <c r="H14" s="7" t="n">
        <v>100000</v>
      </c>
    </row>
    <row r="15" spans="1:13">
      <c r="A15" s="4" t="s">
        <v>587</v>
      </c>
    </row>
    <row r="16" spans="1:13">
      <c r="A16" s="3" t="s">
        <v>676</v>
      </c>
    </row>
    <row r="17" spans="1:13">
      <c r="A17" s="4" t="s">
        <v>192</v>
      </c>
      <c r="F17" s="5" t="n">
        <v>1400000</v>
      </c>
      <c r="H17" s="7" t="n">
        <v>2600000</v>
      </c>
    </row>
    <row r="18" spans="1:13">
      <c r="A18" s="4" t="s">
        <v>585</v>
      </c>
    </row>
    <row r="19" spans="1:13">
      <c r="A19" s="3" t="s">
        <v>676</v>
      </c>
    </row>
    <row r="20" spans="1:13">
      <c r="A20" s="4" t="s">
        <v>680</v>
      </c>
      <c r="H20" s="4" t="s">
        <v>681</v>
      </c>
    </row>
    <row r="21" spans="1:13">
      <c r="A21" s="4" t="s">
        <v>682</v>
      </c>
      <c r="D21" s="5" t="n">
        <v>4500000</v>
      </c>
      <c r="E21" s="7" t="n">
        <v>1000000</v>
      </c>
    </row>
    <row r="22" spans="1:13">
      <c r="A22" s="4" t="s">
        <v>392</v>
      </c>
      <c r="D22" s="5" t="n">
        <v>9000000</v>
      </c>
      <c r="F22" s="5" t="n">
        <v>9000000</v>
      </c>
      <c r="H22" s="7" t="n">
        <v>9000000</v>
      </c>
      <c r="M22" s="7" t="n">
        <v>9000000</v>
      </c>
    </row>
    <row r="23" spans="1:13">
      <c r="A23" s="4" t="s">
        <v>683</v>
      </c>
      <c r="D23" s="5" t="n">
        <v>5000000</v>
      </c>
      <c r="F23" s="5" t="n">
        <v>5000000</v>
      </c>
      <c r="H23" s="5" t="n">
        <v>5000000</v>
      </c>
    </row>
    <row r="24" spans="1:13">
      <c r="A24" s="4" t="s">
        <v>684</v>
      </c>
    </row>
    <row r="25" spans="1:13">
      <c r="A25" s="3" t="s">
        <v>676</v>
      </c>
    </row>
    <row r="26" spans="1:13">
      <c r="A26" s="4" t="s">
        <v>685</v>
      </c>
      <c r="L26" s="5" t="n">
        <v>-4900000</v>
      </c>
    </row>
    <row r="27" spans="1:13">
      <c r="A27" s="4" t="s">
        <v>368</v>
      </c>
    </row>
    <row r="28" spans="1:13">
      <c r="A28" s="3" t="s">
        <v>676</v>
      </c>
    </row>
    <row r="29" spans="1:13">
      <c r="A29" s="4" t="s">
        <v>682</v>
      </c>
      <c r="E29" s="7" t="n">
        <v>7400000</v>
      </c>
    </row>
    <row r="30" spans="1:13">
      <c r="A30" s="4" t="s">
        <v>412</v>
      </c>
    </row>
    <row r="31" spans="1:13">
      <c r="A31" s="3" t="s">
        <v>676</v>
      </c>
    </row>
    <row r="32" spans="1:13">
      <c r="A32" s="4" t="s">
        <v>680</v>
      </c>
      <c r="C32" s="4" t="s">
        <v>686</v>
      </c>
    </row>
    <row r="33" spans="1:13">
      <c r="A33" s="4" t="s">
        <v>392</v>
      </c>
      <c r="C33" s="7" t="n">
        <v>20000000</v>
      </c>
      <c r="D33" s="5" t="n">
        <v>9800000</v>
      </c>
      <c r="F33" s="5" t="n">
        <v>9800000</v>
      </c>
      <c r="H33" s="5" t="n">
        <v>9800000</v>
      </c>
    </row>
    <row r="34" spans="1:13">
      <c r="A34" s="4" t="s">
        <v>687</v>
      </c>
      <c r="H34" s="5" t="n">
        <v>3100000</v>
      </c>
    </row>
    <row r="35" spans="1:13">
      <c r="A35" s="4" t="s">
        <v>688</v>
      </c>
    </row>
    <row r="36" spans="1:13">
      <c r="A36" s="3" t="s">
        <v>676</v>
      </c>
    </row>
    <row r="37" spans="1:13">
      <c r="A37" s="4" t="s">
        <v>192</v>
      </c>
      <c r="F37" s="5" t="n">
        <v>1400000</v>
      </c>
      <c r="H37" s="5" t="n">
        <v>2600000</v>
      </c>
    </row>
    <row r="38" spans="1:13">
      <c r="A38" s="4" t="s">
        <v>689</v>
      </c>
    </row>
    <row r="39" spans="1:13">
      <c r="A39" s="3" t="s">
        <v>676</v>
      </c>
    </row>
    <row r="40" spans="1:13">
      <c r="A40" s="4" t="s">
        <v>56</v>
      </c>
      <c r="D40" s="5" t="n">
        <v>5800000</v>
      </c>
      <c r="F40" s="5" t="n">
        <v>5800000</v>
      </c>
      <c r="H40" s="5" t="n">
        <v>5800000</v>
      </c>
      <c r="L40" s="5" t="n">
        <v>11800000</v>
      </c>
    </row>
    <row r="41" spans="1:13">
      <c r="A41" s="4" t="s">
        <v>677</v>
      </c>
      <c r="L41" s="5" t="n">
        <v>10800000</v>
      </c>
    </row>
    <row r="42" spans="1:13">
      <c r="A42" s="4" t="s">
        <v>494</v>
      </c>
    </row>
    <row r="43" spans="1:13">
      <c r="A43" s="3" t="s">
        <v>676</v>
      </c>
    </row>
    <row r="44" spans="1:13">
      <c r="A44" s="4" t="s">
        <v>677</v>
      </c>
      <c r="D44" s="5" t="n">
        <v>4000000</v>
      </c>
      <c r="F44" s="5" t="n">
        <v>4000000</v>
      </c>
      <c r="H44" s="5" t="n">
        <v>4000000</v>
      </c>
    </row>
    <row r="45" spans="1:13">
      <c r="A45" s="4" t="s">
        <v>690</v>
      </c>
    </row>
    <row r="46" spans="1:13">
      <c r="A46" s="3" t="s">
        <v>676</v>
      </c>
    </row>
    <row r="47" spans="1:13">
      <c r="A47" s="4" t="s">
        <v>691</v>
      </c>
      <c r="D47" s="5" t="n">
        <v>957000</v>
      </c>
      <c r="F47" s="5" t="n">
        <v>957000</v>
      </c>
      <c r="H47" s="5" t="n">
        <v>957000</v>
      </c>
      <c r="L47" s="5" t="n">
        <v>11427000</v>
      </c>
    </row>
    <row r="48" spans="1:13">
      <c r="A48" s="4" t="s">
        <v>692</v>
      </c>
      <c r="D48" s="5" t="n">
        <v>-10658000</v>
      </c>
      <c r="F48" s="5" t="n">
        <v>-10658000</v>
      </c>
      <c r="H48" s="5" t="n">
        <v>-10658000</v>
      </c>
      <c r="L48" s="5" t="n">
        <v>-748000</v>
      </c>
    </row>
    <row r="49" spans="1:13">
      <c r="A49" s="4" t="s">
        <v>685</v>
      </c>
      <c r="D49" s="5" t="n">
        <v>-9842000</v>
      </c>
      <c r="F49" s="5" t="n">
        <v>-9842000</v>
      </c>
      <c r="H49" s="5" t="n">
        <v>-9842000</v>
      </c>
      <c r="L49" s="5" t="n">
        <v>-22653000</v>
      </c>
    </row>
    <row r="50" spans="1:13">
      <c r="A50" s="4" t="s">
        <v>693</v>
      </c>
    </row>
    <row r="51" spans="1:13">
      <c r="A51" s="3" t="s">
        <v>676</v>
      </c>
    </row>
    <row r="52" spans="1:13">
      <c r="A52" s="4" t="s">
        <v>685</v>
      </c>
      <c r="D52" s="5" t="n">
        <v>0</v>
      </c>
      <c r="F52" s="5" t="n">
        <v>0</v>
      </c>
      <c r="H52" s="5" t="n">
        <v>0</v>
      </c>
    </row>
    <row r="53" spans="1:13">
      <c r="A53" s="4" t="s">
        <v>694</v>
      </c>
    </row>
    <row r="54" spans="1:13">
      <c r="A54" s="3" t="s">
        <v>676</v>
      </c>
    </row>
    <row r="55" spans="1:13">
      <c r="A55" s="4" t="s">
        <v>685</v>
      </c>
      <c r="D55" s="5" t="n">
        <v>-9800000</v>
      </c>
      <c r="F55" s="5" t="n">
        <v>-9800000</v>
      </c>
      <c r="H55" s="5" t="n">
        <v>-9800000</v>
      </c>
      <c r="L55" s="5" t="n">
        <v>-17100000</v>
      </c>
    </row>
    <row r="56" spans="1:13">
      <c r="A56" s="4" t="s">
        <v>695</v>
      </c>
    </row>
    <row r="57" spans="1:13">
      <c r="A57" s="3" t="s">
        <v>676</v>
      </c>
    </row>
    <row r="58" spans="1:13">
      <c r="A58" s="4" t="s">
        <v>685</v>
      </c>
      <c r="D58" s="5" t="n">
        <v>-100000</v>
      </c>
      <c r="F58" s="5" t="n">
        <v>-100000</v>
      </c>
      <c r="H58" s="5" t="n">
        <v>-100000</v>
      </c>
      <c r="L58" s="5" t="n">
        <v>-700000</v>
      </c>
    </row>
    <row r="59" spans="1:13">
      <c r="A59" s="4" t="s">
        <v>696</v>
      </c>
    </row>
    <row r="60" spans="1:13">
      <c r="A60" s="3" t="s">
        <v>676</v>
      </c>
    </row>
    <row r="61" spans="1:13">
      <c r="A61" s="4" t="s">
        <v>691</v>
      </c>
      <c r="D61" s="5" t="n">
        <v>487000</v>
      </c>
      <c r="F61" s="5" t="n">
        <v>487000</v>
      </c>
      <c r="H61" s="5" t="n">
        <v>487000</v>
      </c>
      <c r="L61" s="5" t="n">
        <v>10896000</v>
      </c>
    </row>
    <row r="62" spans="1:13">
      <c r="A62" s="4" t="s">
        <v>692</v>
      </c>
      <c r="D62" s="5" t="n">
        <v>-10554000</v>
      </c>
      <c r="F62" s="5" t="n">
        <v>-10554000</v>
      </c>
      <c r="H62" s="5" t="n">
        <v>-10554000</v>
      </c>
      <c r="L62" s="5" t="n">
        <v>-661000</v>
      </c>
    </row>
    <row r="63" spans="1:13">
      <c r="A63" s="4" t="s">
        <v>697</v>
      </c>
    </row>
    <row r="64" spans="1:13">
      <c r="A64" s="3" t="s">
        <v>676</v>
      </c>
    </row>
    <row r="65" spans="1:13">
      <c r="A65" s="4" t="s">
        <v>691</v>
      </c>
      <c r="D65" s="5" t="n">
        <v>470000</v>
      </c>
      <c r="F65" s="5" t="n">
        <v>470000</v>
      </c>
      <c r="H65" s="5" t="n">
        <v>470000</v>
      </c>
      <c r="L65" s="5" t="n">
        <v>531000</v>
      </c>
    </row>
    <row r="66" spans="1:13">
      <c r="A66" s="4" t="s">
        <v>692</v>
      </c>
      <c r="D66" s="5" t="n">
        <v>-104000</v>
      </c>
      <c r="F66" s="5" t="n">
        <v>-104000</v>
      </c>
      <c r="H66" s="5" t="n">
        <v>-104000</v>
      </c>
      <c r="L66" s="5" t="n">
        <v>-87000</v>
      </c>
    </row>
    <row r="67" spans="1:13">
      <c r="A67" s="4" t="s">
        <v>698</v>
      </c>
    </row>
    <row r="68" spans="1:13">
      <c r="A68" s="3" t="s">
        <v>676</v>
      </c>
    </row>
    <row r="69" spans="1:13">
      <c r="A69" s="4" t="s">
        <v>691</v>
      </c>
      <c r="D69" s="5" t="n">
        <v>67000</v>
      </c>
      <c r="F69" s="5" t="n">
        <v>67000</v>
      </c>
      <c r="H69" s="5" t="n">
        <v>67000</v>
      </c>
      <c r="L69" s="5" t="n">
        <v>1612000</v>
      </c>
    </row>
    <row r="70" spans="1:13">
      <c r="A70" s="4" t="s">
        <v>692</v>
      </c>
      <c r="D70" s="5" t="n">
        <v>-211000</v>
      </c>
      <c r="F70" s="5" t="n">
        <v>-211000</v>
      </c>
      <c r="H70" s="5" t="n">
        <v>-211000</v>
      </c>
      <c r="L70" s="5" t="n">
        <v>0</v>
      </c>
    </row>
    <row r="71" spans="1:13">
      <c r="A71" s="4" t="s">
        <v>685</v>
      </c>
      <c r="D71" s="5" t="n">
        <v>0</v>
      </c>
      <c r="F71" s="5" t="n">
        <v>0</v>
      </c>
      <c r="H71" s="5" t="n">
        <v>0</v>
      </c>
      <c r="L71" s="5" t="n">
        <v>0</v>
      </c>
    </row>
    <row r="72" spans="1:13">
      <c r="A72" s="4" t="s">
        <v>699</v>
      </c>
    </row>
    <row r="73" spans="1:13">
      <c r="A73" s="3" t="s">
        <v>676</v>
      </c>
    </row>
    <row r="74" spans="1:13">
      <c r="A74" s="4" t="s">
        <v>691</v>
      </c>
      <c r="D74" s="5" t="n">
        <v>0</v>
      </c>
      <c r="F74" s="5" t="n">
        <v>0</v>
      </c>
      <c r="H74" s="5" t="n">
        <v>0</v>
      </c>
      <c r="L74" s="5" t="n">
        <v>1511000</v>
      </c>
    </row>
    <row r="75" spans="1:13">
      <c r="A75" s="4" t="s">
        <v>692</v>
      </c>
      <c r="D75" s="5" t="n">
        <v>-160000</v>
      </c>
      <c r="F75" s="5" t="n">
        <v>-160000</v>
      </c>
      <c r="H75" s="5" t="n">
        <v>-160000</v>
      </c>
      <c r="L75" s="5" t="n">
        <v>0</v>
      </c>
    </row>
    <row r="76" spans="1:13">
      <c r="A76" s="4" t="s">
        <v>700</v>
      </c>
    </row>
    <row r="77" spans="1:13">
      <c r="A77" s="3" t="s">
        <v>676</v>
      </c>
    </row>
    <row r="78" spans="1:13">
      <c r="A78" s="4" t="s">
        <v>691</v>
      </c>
      <c r="D78" s="5" t="n">
        <v>67000</v>
      </c>
      <c r="F78" s="5" t="n">
        <v>67000</v>
      </c>
      <c r="H78" s="5" t="n">
        <v>67000</v>
      </c>
      <c r="L78" s="5" t="n">
        <v>101000</v>
      </c>
    </row>
    <row r="79" spans="1:13">
      <c r="A79" s="4" t="s">
        <v>692</v>
      </c>
      <c r="D79" s="5" t="n">
        <v>-51000</v>
      </c>
      <c r="F79" s="5" t="n">
        <v>-51000</v>
      </c>
      <c r="H79" s="5" t="n">
        <v>-51000</v>
      </c>
      <c r="L79" s="5" t="n">
        <v>0</v>
      </c>
    </row>
    <row r="80" spans="1:13">
      <c r="A80" s="4" t="s">
        <v>701</v>
      </c>
    </row>
    <row r="81" spans="1:13">
      <c r="A81" s="3" t="s">
        <v>676</v>
      </c>
    </row>
    <row r="82" spans="1:13">
      <c r="A82" s="4" t="s">
        <v>691</v>
      </c>
      <c r="D82" s="5" t="n">
        <v>890000</v>
      </c>
      <c r="F82" s="5" t="n">
        <v>890000</v>
      </c>
      <c r="H82" s="5" t="n">
        <v>890000</v>
      </c>
      <c r="L82" s="5" t="n">
        <v>9815000</v>
      </c>
    </row>
    <row r="83" spans="1:13">
      <c r="A83" s="4" t="s">
        <v>692</v>
      </c>
      <c r="D83" s="5" t="n">
        <v>-10447000</v>
      </c>
      <c r="F83" s="5" t="n">
        <v>-10447000</v>
      </c>
      <c r="H83" s="5" t="n">
        <v>-10447000</v>
      </c>
      <c r="L83" s="5" t="n">
        <v>-748000</v>
      </c>
    </row>
    <row r="84" spans="1:13">
      <c r="A84" s="4" t="s">
        <v>685</v>
      </c>
      <c r="D84" s="5" t="n">
        <v>0</v>
      </c>
      <c r="F84" s="5" t="n">
        <v>0</v>
      </c>
      <c r="H84" s="5" t="n">
        <v>0</v>
      </c>
      <c r="L84" s="5" t="n">
        <v>0</v>
      </c>
    </row>
    <row r="85" spans="1:13">
      <c r="A85" s="4" t="s">
        <v>702</v>
      </c>
    </row>
    <row r="86" spans="1:13">
      <c r="A86" s="3" t="s">
        <v>676</v>
      </c>
    </row>
    <row r="87" spans="1:13">
      <c r="A87" s="4" t="s">
        <v>691</v>
      </c>
      <c r="D87" s="5" t="n">
        <v>487000</v>
      </c>
      <c r="F87" s="5" t="n">
        <v>487000</v>
      </c>
      <c r="H87" s="5" t="n">
        <v>487000</v>
      </c>
      <c r="L87" s="5" t="n">
        <v>9385000</v>
      </c>
    </row>
    <row r="88" spans="1:13">
      <c r="A88" s="4" t="s">
        <v>692</v>
      </c>
      <c r="D88" s="5" t="n">
        <v>-10394000</v>
      </c>
      <c r="F88" s="5" t="n">
        <v>-10394000</v>
      </c>
      <c r="H88" s="5" t="n">
        <v>-10394000</v>
      </c>
      <c r="L88" s="5" t="n">
        <v>-661000</v>
      </c>
    </row>
    <row r="89" spans="1:13">
      <c r="A89" s="4" t="s">
        <v>703</v>
      </c>
    </row>
    <row r="90" spans="1:13">
      <c r="A90" s="3" t="s">
        <v>676</v>
      </c>
    </row>
    <row r="91" spans="1:13">
      <c r="A91" s="4" t="s">
        <v>691</v>
      </c>
      <c r="D91" s="5" t="n">
        <v>403000</v>
      </c>
      <c r="F91" s="5" t="n">
        <v>403000</v>
      </c>
      <c r="H91" s="5" t="n">
        <v>403000</v>
      </c>
      <c r="L91" s="5" t="n">
        <v>430000</v>
      </c>
    </row>
    <row r="92" spans="1:13">
      <c r="A92" s="4" t="s">
        <v>692</v>
      </c>
      <c r="D92" s="5" t="n">
        <v>-53000</v>
      </c>
      <c r="F92" s="5" t="n">
        <v>-53000</v>
      </c>
      <c r="H92" s="5" t="n">
        <v>-53000</v>
      </c>
      <c r="L92" s="5" t="n">
        <v>-87000</v>
      </c>
    </row>
    <row r="93" spans="1:13">
      <c r="A93" s="4" t="s">
        <v>704</v>
      </c>
    </row>
    <row r="94" spans="1:13">
      <c r="A94" s="3" t="s">
        <v>676</v>
      </c>
    </row>
    <row r="95" spans="1:13">
      <c r="A95" s="4" t="s">
        <v>691</v>
      </c>
      <c r="D95" s="5" t="n">
        <v>0</v>
      </c>
      <c r="F95" s="5" t="n">
        <v>0</v>
      </c>
      <c r="H95" s="5" t="n">
        <v>0</v>
      </c>
      <c r="L95" s="5" t="n">
        <v>0</v>
      </c>
    </row>
    <row r="96" spans="1:13">
      <c r="A96" s="4" t="s">
        <v>692</v>
      </c>
      <c r="D96" s="5" t="n">
        <v>0</v>
      </c>
      <c r="F96" s="5" t="n">
        <v>0</v>
      </c>
      <c r="H96" s="5" t="n">
        <v>0</v>
      </c>
      <c r="L96" s="5" t="n">
        <v>0</v>
      </c>
    </row>
    <row r="97" spans="1:13">
      <c r="A97" s="4" t="s">
        <v>685</v>
      </c>
      <c r="D97" s="5" t="n">
        <v>-9842000</v>
      </c>
      <c r="F97" s="5" t="n">
        <v>-9842000</v>
      </c>
      <c r="H97" s="5" t="n">
        <v>-9842000</v>
      </c>
      <c r="L97" s="5" t="n">
        <v>-22653000</v>
      </c>
    </row>
    <row r="98" spans="1:13">
      <c r="A98" s="4" t="s">
        <v>678</v>
      </c>
      <c r="H98" s="5" t="n">
        <v>-2568000</v>
      </c>
    </row>
    <row r="99" spans="1:13">
      <c r="A99" s="4" t="s">
        <v>192</v>
      </c>
      <c r="F99" s="5" t="n">
        <v>1433000</v>
      </c>
      <c r="G99" s="7" t="n">
        <v>0</v>
      </c>
      <c r="H99" s="5" t="n">
        <v>2660000</v>
      </c>
      <c r="J99" s="7" t="n">
        <v>0</v>
      </c>
    </row>
    <row r="100" spans="1:13">
      <c r="A100" s="4" t="s">
        <v>705</v>
      </c>
    </row>
    <row r="101" spans="1:13">
      <c r="A101" s="3" t="s">
        <v>676</v>
      </c>
    </row>
    <row r="102" spans="1:13">
      <c r="A102" s="4" t="s">
        <v>685</v>
      </c>
      <c r="L102" s="5" t="n">
        <v>-4893000</v>
      </c>
    </row>
    <row r="103" spans="1:13">
      <c r="A103" s="4" t="s">
        <v>678</v>
      </c>
      <c r="H103" s="5" t="n">
        <v>500000</v>
      </c>
    </row>
    <row r="104" spans="1:13">
      <c r="A104" s="4" t="s">
        <v>192</v>
      </c>
      <c r="H104" s="5" t="n">
        <v>107000</v>
      </c>
    </row>
    <row r="105" spans="1:13">
      <c r="A105" s="4" t="s">
        <v>706</v>
      </c>
    </row>
    <row r="106" spans="1:13">
      <c r="A106" s="3" t="s">
        <v>676</v>
      </c>
    </row>
    <row r="107" spans="1:13">
      <c r="A107" s="4" t="s">
        <v>691</v>
      </c>
      <c r="D107" s="5" t="n">
        <v>0</v>
      </c>
      <c r="F107" s="5" t="n">
        <v>0</v>
      </c>
      <c r="H107" s="5" t="n">
        <v>0</v>
      </c>
      <c r="L107" s="5" t="n">
        <v>0</v>
      </c>
    </row>
    <row r="108" spans="1:13">
      <c r="A108" s="4" t="s">
        <v>692</v>
      </c>
      <c r="D108" s="5" t="n">
        <v>0</v>
      </c>
      <c r="F108" s="5" t="n">
        <v>0</v>
      </c>
      <c r="H108" s="5" t="n">
        <v>0</v>
      </c>
      <c r="L108" s="5" t="n">
        <v>0</v>
      </c>
    </row>
    <row r="109" spans="1:13">
      <c r="A109" s="4" t="s">
        <v>707</v>
      </c>
    </row>
    <row r="110" spans="1:13">
      <c r="A110" s="3" t="s">
        <v>676</v>
      </c>
    </row>
    <row r="111" spans="1:13">
      <c r="A111" s="4" t="s">
        <v>691</v>
      </c>
      <c r="D111" s="5" t="n">
        <v>0</v>
      </c>
      <c r="F111" s="5" t="n">
        <v>0</v>
      </c>
      <c r="H111" s="5" t="n">
        <v>0</v>
      </c>
      <c r="L111" s="5" t="n">
        <v>0</v>
      </c>
    </row>
    <row r="112" spans="1:13">
      <c r="A112" s="4" t="s">
        <v>692</v>
      </c>
      <c r="D112" s="7" t="n">
        <v>0</v>
      </c>
      <c r="F112" s="7" t="n">
        <v>0</v>
      </c>
      <c r="H112" s="7" t="n">
        <v>0</v>
      </c>
      <c r="L112" s="7" t="n">
        <v>0</v>
      </c>
    </row>
    <row r="113" spans="1:13"/>
    <row r="114" spans="1:13">
      <c r="A114" s="4" t="s">
        <v>31</v>
      </c>
      <c r="B114" s="4" t="s">
        <v>83</v>
      </c>
    </row>
    <row r="115" spans="1:13">
      <c r="A115" s="4" t="s">
        <v>82</v>
      </c>
      <c r="B115" s="4" t="s">
        <v>146</v>
      </c>
    </row>
  </sheetData>
  <mergeCells count="5">
    <mergeCell ref="H1:I1"/>
    <mergeCell ref="J1:K1"/>
    <mergeCell ref="A113:M113"/>
    <mergeCell ref="B114:M114"/>
    <mergeCell ref="B115:M1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708</v>
      </c>
      <c r="B1" s="2" t="s">
        <v>98</v>
      </c>
      <c r="D1" s="2" t="s">
        <v>1</v>
      </c>
    </row>
    <row r="2" spans="1:7">
      <c r="B2" s="2" t="s">
        <v>2</v>
      </c>
      <c r="C2" s="2" t="s">
        <v>99</v>
      </c>
      <c r="D2" s="2" t="s">
        <v>2</v>
      </c>
      <c r="F2" s="2" t="s">
        <v>99</v>
      </c>
    </row>
    <row r="3" spans="1:7">
      <c r="A3" s="3" t="s">
        <v>709</v>
      </c>
    </row>
    <row r="4" spans="1:7">
      <c r="A4" s="4" t="s">
        <v>191</v>
      </c>
      <c r="D4" s="7" t="n">
        <v>-2568</v>
      </c>
      <c r="E4" s="4" t="s">
        <v>31</v>
      </c>
      <c r="F4" s="7" t="n">
        <v>1000</v>
      </c>
      <c r="G4" s="4" t="s">
        <v>82</v>
      </c>
    </row>
    <row r="5" spans="1:7">
      <c r="A5" s="4" t="s">
        <v>585</v>
      </c>
    </row>
    <row r="6" spans="1:7">
      <c r="A6" s="3" t="s">
        <v>709</v>
      </c>
    </row>
    <row r="7" spans="1:7">
      <c r="A7" s="4" t="s">
        <v>586</v>
      </c>
      <c r="B7" s="7" t="n">
        <v>100</v>
      </c>
      <c r="D7" s="5" t="n">
        <v>100</v>
      </c>
    </row>
    <row r="8" spans="1:7">
      <c r="A8" s="4" t="s">
        <v>690</v>
      </c>
    </row>
    <row r="9" spans="1:7">
      <c r="A9" s="3" t="s">
        <v>709</v>
      </c>
    </row>
    <row r="10" spans="1:7">
      <c r="A10" s="4" t="s">
        <v>710</v>
      </c>
      <c r="D10" s="5" t="n">
        <v>22653</v>
      </c>
    </row>
    <row r="11" spans="1:7">
      <c r="A11" s="4" t="s">
        <v>711</v>
      </c>
      <c r="B11" s="5" t="n">
        <v>9842</v>
      </c>
      <c r="D11" s="5" t="n">
        <v>9842</v>
      </c>
    </row>
    <row r="12" spans="1:7">
      <c r="A12" s="4" t="s">
        <v>704</v>
      </c>
    </row>
    <row r="13" spans="1:7">
      <c r="A13" s="3" t="s">
        <v>709</v>
      </c>
    </row>
    <row r="14" spans="1:7">
      <c r="A14" s="4" t="s">
        <v>710</v>
      </c>
      <c r="D14" s="5" t="n">
        <v>22653</v>
      </c>
    </row>
    <row r="15" spans="1:7">
      <c r="A15" s="4" t="s">
        <v>191</v>
      </c>
      <c r="D15" s="5" t="n">
        <v>-2568</v>
      </c>
    </row>
    <row r="16" spans="1:7">
      <c r="A16" s="4" t="s">
        <v>586</v>
      </c>
      <c r="B16" s="5" t="n">
        <v>1433</v>
      </c>
      <c r="C16" s="7" t="n">
        <v>0</v>
      </c>
      <c r="D16" s="5" t="n">
        <v>2660</v>
      </c>
      <c r="F16" s="7" t="n">
        <v>0</v>
      </c>
    </row>
    <row r="17" spans="1:7">
      <c r="A17" s="4" t="s">
        <v>712</v>
      </c>
      <c r="D17" s="5" t="n">
        <v>-12903</v>
      </c>
    </row>
    <row r="18" spans="1:7">
      <c r="A18" s="4" t="s">
        <v>711</v>
      </c>
      <c r="B18" s="5" t="n">
        <v>9842</v>
      </c>
      <c r="D18" s="5" t="n">
        <v>9842</v>
      </c>
    </row>
    <row r="19" spans="1:7">
      <c r="A19" s="4" t="s">
        <v>713</v>
      </c>
    </row>
    <row r="20" spans="1:7">
      <c r="A20" s="3" t="s">
        <v>709</v>
      </c>
    </row>
    <row r="21" spans="1:7">
      <c r="A21" s="4" t="s">
        <v>710</v>
      </c>
      <c r="D21" s="5" t="n">
        <v>17760</v>
      </c>
    </row>
    <row r="22" spans="1:7">
      <c r="A22" s="4" t="s">
        <v>191</v>
      </c>
      <c r="D22" s="5" t="n">
        <v>-3068</v>
      </c>
    </row>
    <row r="23" spans="1:7">
      <c r="A23" s="4" t="s">
        <v>586</v>
      </c>
      <c r="D23" s="5" t="n">
        <v>2553</v>
      </c>
    </row>
    <row r="24" spans="1:7">
      <c r="A24" s="4" t="s">
        <v>712</v>
      </c>
      <c r="D24" s="5" t="n">
        <v>-7403</v>
      </c>
    </row>
    <row r="25" spans="1:7">
      <c r="A25" s="4" t="s">
        <v>711</v>
      </c>
      <c r="B25" s="7" t="n">
        <v>9842</v>
      </c>
      <c r="D25" s="5" t="n">
        <v>9842</v>
      </c>
    </row>
    <row r="26" spans="1:7">
      <c r="A26" s="4" t="s">
        <v>705</v>
      </c>
    </row>
    <row r="27" spans="1:7">
      <c r="A27" s="3" t="s">
        <v>709</v>
      </c>
    </row>
    <row r="28" spans="1:7">
      <c r="A28" s="4" t="s">
        <v>710</v>
      </c>
      <c r="D28" s="5" t="n">
        <v>4893</v>
      </c>
    </row>
    <row r="29" spans="1:7">
      <c r="A29" s="4" t="s">
        <v>191</v>
      </c>
      <c r="D29" s="5" t="n">
        <v>500</v>
      </c>
    </row>
    <row r="30" spans="1:7">
      <c r="A30" s="4" t="s">
        <v>586</v>
      </c>
      <c r="D30" s="5" t="n">
        <v>107</v>
      </c>
    </row>
    <row r="31" spans="1:7">
      <c r="A31" s="4" t="s">
        <v>712</v>
      </c>
      <c r="D31" s="7" t="n">
        <v>-5500</v>
      </c>
    </row>
    <row r="32" spans="1:7"/>
    <row r="33" spans="1:7">
      <c r="A33" s="4" t="s">
        <v>31</v>
      </c>
      <c r="B33" s="4" t="s">
        <v>83</v>
      </c>
    </row>
    <row r="34" spans="1:7">
      <c r="A34" s="4" t="s">
        <v>82</v>
      </c>
      <c r="B34" s="4" t="s">
        <v>146</v>
      </c>
    </row>
  </sheetData>
  <mergeCells count="8">
    <mergeCell ref="A1:A2"/>
    <mergeCell ref="B1:C1"/>
    <mergeCell ref="D1:G1"/>
    <mergeCell ref="D2:E2"/>
    <mergeCell ref="F2:G2"/>
    <mergeCell ref="A32:G32"/>
    <mergeCell ref="B33:G33"/>
    <mergeCell ref="B34:G3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4</v>
      </c>
      <c r="B1" s="2" t="s">
        <v>2</v>
      </c>
      <c r="C1" s="2" t="s">
        <v>28</v>
      </c>
    </row>
    <row r="2" spans="1:3">
      <c r="A2" s="3" t="s">
        <v>268</v>
      </c>
    </row>
    <row r="3" spans="1:3">
      <c r="A3" s="4" t="s">
        <v>715</v>
      </c>
      <c r="B3" s="7" t="n">
        <v>300000</v>
      </c>
      <c r="C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16</v>
      </c>
      <c r="B1" s="2" t="s">
        <v>1</v>
      </c>
      <c r="C1" s="2" t="s">
        <v>566</v>
      </c>
    </row>
    <row r="2" spans="1:3">
      <c r="B2" s="2" t="s">
        <v>717</v>
      </c>
      <c r="C2" s="2" t="s">
        <v>718</v>
      </c>
    </row>
    <row r="3" spans="1:3">
      <c r="A3" s="4" t="s">
        <v>719</v>
      </c>
    </row>
    <row r="4" spans="1:3">
      <c r="A4" s="3" t="s">
        <v>720</v>
      </c>
    </row>
    <row r="5" spans="1:3">
      <c r="A5" s="4" t="s">
        <v>721</v>
      </c>
      <c r="B5" s="5" t="n">
        <v>9054</v>
      </c>
      <c r="C5" s="5" t="n">
        <v>8016</v>
      </c>
    </row>
    <row r="6" spans="1:3">
      <c r="A6" s="4" t="s">
        <v>722</v>
      </c>
    </row>
    <row r="7" spans="1:3">
      <c r="A7" s="3" t="s">
        <v>720</v>
      </c>
    </row>
    <row r="8" spans="1:3">
      <c r="A8" s="4" t="s">
        <v>721</v>
      </c>
      <c r="B8" s="5" t="n">
        <v>0</v>
      </c>
      <c r="C8" s="5" t="n">
        <v>0</v>
      </c>
    </row>
    <row r="9" spans="1:3">
      <c r="A9" s="4" t="s">
        <v>723</v>
      </c>
    </row>
    <row r="10" spans="1:3">
      <c r="A10" s="3" t="s">
        <v>720</v>
      </c>
    </row>
    <row r="11" spans="1:3">
      <c r="A11" s="4" t="s">
        <v>724</v>
      </c>
      <c r="B11" s="5" t="n">
        <v>5001</v>
      </c>
      <c r="C11" s="5" t="n">
        <v>3958</v>
      </c>
    </row>
    <row r="12" spans="1:3">
      <c r="A12" s="4" t="s">
        <v>725</v>
      </c>
    </row>
    <row r="13" spans="1:3">
      <c r="A13" s="3" t="s">
        <v>720</v>
      </c>
    </row>
    <row r="14" spans="1:3">
      <c r="A14" s="4" t="s">
        <v>721</v>
      </c>
      <c r="B14" s="5" t="n">
        <v>683</v>
      </c>
    </row>
    <row r="15" spans="1:3">
      <c r="A15" s="4" t="s">
        <v>726</v>
      </c>
    </row>
    <row r="16" spans="1:3">
      <c r="A16" s="3" t="s">
        <v>720</v>
      </c>
    </row>
    <row r="17" spans="1:3">
      <c r="A17" s="4" t="s">
        <v>721</v>
      </c>
      <c r="C17" s="5" t="n">
        <v>953</v>
      </c>
    </row>
    <row r="18" spans="1:3">
      <c r="A18" s="4" t="s">
        <v>727</v>
      </c>
    </row>
    <row r="19" spans="1:3">
      <c r="A19" s="3" t="s">
        <v>720</v>
      </c>
    </row>
    <row r="20" spans="1:3">
      <c r="A20" s="4" t="s">
        <v>721</v>
      </c>
      <c r="B20" s="5" t="n">
        <v>78</v>
      </c>
    </row>
    <row r="21" spans="1:3">
      <c r="A21" s="4" t="s">
        <v>728</v>
      </c>
    </row>
    <row r="22" spans="1:3">
      <c r="A22" s="3" t="s">
        <v>720</v>
      </c>
    </row>
    <row r="23" spans="1:3">
      <c r="A23" s="4" t="s">
        <v>721</v>
      </c>
      <c r="C23" s="5" t="n">
        <v>3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98</v>
      </c>
      <c r="D1" s="2" t="s">
        <v>1</v>
      </c>
    </row>
    <row r="2" spans="1:5">
      <c r="B2" s="2" t="s">
        <v>2</v>
      </c>
      <c r="C2" s="2" t="s">
        <v>99</v>
      </c>
      <c r="D2" s="2" t="s">
        <v>2</v>
      </c>
      <c r="E2" s="2" t="s">
        <v>99</v>
      </c>
    </row>
    <row r="3" spans="1:5">
      <c r="A3" s="3" t="s">
        <v>730</v>
      </c>
    </row>
    <row r="4" spans="1:5">
      <c r="A4" s="4" t="s">
        <v>731</v>
      </c>
      <c r="B4" s="7" t="n">
        <v>-9677</v>
      </c>
      <c r="C4" s="7" t="n">
        <v>13245</v>
      </c>
      <c r="D4" s="7" t="n">
        <v>-31473</v>
      </c>
      <c r="E4" s="7" t="n">
        <v>3496</v>
      </c>
    </row>
    <row r="5" spans="1:5">
      <c r="A5" s="4" t="s">
        <v>732</v>
      </c>
      <c r="B5" s="5" t="n">
        <v>3996</v>
      </c>
      <c r="C5" s="5" t="n">
        <v>1024</v>
      </c>
      <c r="D5" s="5" t="n">
        <v>11351</v>
      </c>
      <c r="E5" s="5" t="n">
        <v>12296</v>
      </c>
    </row>
    <row r="6" spans="1:5">
      <c r="A6" s="4" t="s">
        <v>733</v>
      </c>
    </row>
    <row r="7" spans="1:5">
      <c r="A7" s="3" t="s">
        <v>730</v>
      </c>
    </row>
    <row r="8" spans="1:5">
      <c r="A8" s="4" t="s">
        <v>731</v>
      </c>
      <c r="B8" s="5" t="n">
        <v>-10202</v>
      </c>
      <c r="C8" s="5" t="n">
        <v>13322</v>
      </c>
      <c r="D8" s="5" t="n">
        <v>-31578</v>
      </c>
      <c r="E8" s="5" t="n">
        <v>3702</v>
      </c>
    </row>
    <row r="9" spans="1:5">
      <c r="A9" s="4" t="s">
        <v>732</v>
      </c>
      <c r="B9" s="5" t="n">
        <v>4020</v>
      </c>
      <c r="C9" s="5" t="n">
        <v>953</v>
      </c>
      <c r="D9" s="5" t="n">
        <v>11535</v>
      </c>
      <c r="E9" s="5" t="n">
        <v>12230</v>
      </c>
    </row>
    <row r="10" spans="1:5">
      <c r="A10" s="4" t="s">
        <v>734</v>
      </c>
    </row>
    <row r="11" spans="1:5">
      <c r="A11" s="3" t="s">
        <v>730</v>
      </c>
    </row>
    <row r="12" spans="1:5">
      <c r="A12" s="4" t="s">
        <v>731</v>
      </c>
      <c r="C12" s="5" t="n">
        <v>900</v>
      </c>
      <c r="D12" s="5" t="n">
        <v>100</v>
      </c>
      <c r="E12" s="5" t="n">
        <v>100</v>
      </c>
    </row>
    <row r="13" spans="1:5">
      <c r="A13" s="4" t="s">
        <v>735</v>
      </c>
    </row>
    <row r="14" spans="1:5">
      <c r="A14" s="3" t="s">
        <v>730</v>
      </c>
    </row>
    <row r="15" spans="1:5">
      <c r="A15" s="4" t="s">
        <v>731</v>
      </c>
      <c r="B15" s="5" t="n">
        <v>1300</v>
      </c>
      <c r="D15" s="5" t="n">
        <v>100</v>
      </c>
    </row>
    <row r="16" spans="1:5">
      <c r="A16" s="4" t="s">
        <v>736</v>
      </c>
    </row>
    <row r="17" spans="1:5">
      <c r="A17" s="3" t="s">
        <v>730</v>
      </c>
    </row>
    <row r="18" spans="1:5">
      <c r="A18" s="4" t="s">
        <v>731</v>
      </c>
      <c r="C18" s="5" t="n">
        <v>3400</v>
      </c>
      <c r="E18" s="5" t="n">
        <v>3400</v>
      </c>
    </row>
    <row r="19" spans="1:5">
      <c r="A19" s="4" t="s">
        <v>737</v>
      </c>
    </row>
    <row r="20" spans="1:5">
      <c r="A20" s="3" t="s">
        <v>730</v>
      </c>
    </row>
    <row r="21" spans="1:5">
      <c r="A21" s="4" t="s">
        <v>731</v>
      </c>
      <c r="B21" s="5" t="n">
        <v>400</v>
      </c>
      <c r="D21" s="5" t="n">
        <v>400</v>
      </c>
    </row>
    <row r="22" spans="1:5">
      <c r="A22" s="4" t="s">
        <v>738</v>
      </c>
    </row>
    <row r="23" spans="1:5">
      <c r="A23" s="3" t="s">
        <v>730</v>
      </c>
    </row>
    <row r="24" spans="1:5">
      <c r="A24" s="4" t="s">
        <v>731</v>
      </c>
      <c r="B24" s="5" t="n">
        <v>525</v>
      </c>
      <c r="C24" s="5" t="n">
        <v>-77</v>
      </c>
      <c r="D24" s="5" t="n">
        <v>105</v>
      </c>
      <c r="E24" s="5" t="n">
        <v>-206</v>
      </c>
    </row>
    <row r="25" spans="1:5">
      <c r="A25" s="4" t="s">
        <v>732</v>
      </c>
      <c r="B25" s="7" t="n">
        <v>-24</v>
      </c>
      <c r="C25" s="7" t="n">
        <v>71</v>
      </c>
      <c r="D25" s="7" t="n">
        <v>-184</v>
      </c>
      <c r="E25" s="7" t="n">
        <v>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8</v>
      </c>
    </row>
    <row r="2" spans="1:3">
      <c r="A2" s="4" t="s">
        <v>740</v>
      </c>
    </row>
    <row r="3" spans="1:3">
      <c r="A3" s="3" t="s">
        <v>741</v>
      </c>
    </row>
    <row r="4" spans="1:3">
      <c r="A4" s="4" t="s">
        <v>742</v>
      </c>
      <c r="B4" s="7" t="n">
        <v>3759</v>
      </c>
      <c r="C4" s="7" t="n">
        <v>28145</v>
      </c>
    </row>
    <row r="5" spans="1:3">
      <c r="A5" s="4" t="s">
        <v>743</v>
      </c>
      <c r="B5" s="5" t="n">
        <v>-2802</v>
      </c>
      <c r="C5" s="5" t="n">
        <v>-16718</v>
      </c>
    </row>
    <row r="6" spans="1:3">
      <c r="A6" s="4" t="s">
        <v>744</v>
      </c>
      <c r="B6" s="5" t="n">
        <v>957</v>
      </c>
      <c r="C6" s="5" t="n">
        <v>11427</v>
      </c>
    </row>
    <row r="7" spans="1:3">
      <c r="A7" s="4" t="s">
        <v>745</v>
      </c>
      <c r="B7" s="5" t="n">
        <v>0</v>
      </c>
      <c r="C7" s="5" t="n">
        <v>0</v>
      </c>
    </row>
    <row r="8" spans="1:3">
      <c r="A8" s="4" t="s">
        <v>746</v>
      </c>
      <c r="B8" s="5" t="n">
        <v>957</v>
      </c>
      <c r="C8" s="5" t="n">
        <v>11427</v>
      </c>
    </row>
    <row r="9" spans="1:3">
      <c r="A9" s="4" t="s">
        <v>747</v>
      </c>
    </row>
    <row r="10" spans="1:3">
      <c r="A10" s="3" t="s">
        <v>741</v>
      </c>
    </row>
    <row r="11" spans="1:3">
      <c r="A11" s="4" t="s">
        <v>742</v>
      </c>
      <c r="B11" s="5" t="n">
        <v>2424</v>
      </c>
      <c r="C11" s="5" t="n">
        <v>20271</v>
      </c>
    </row>
    <row r="12" spans="1:3">
      <c r="A12" s="4" t="s">
        <v>743</v>
      </c>
      <c r="B12" s="5" t="n">
        <v>-1589</v>
      </c>
      <c r="C12" s="5" t="n">
        <v>-11927</v>
      </c>
    </row>
    <row r="13" spans="1:3">
      <c r="A13" s="4" t="s">
        <v>744</v>
      </c>
      <c r="B13" s="5" t="n">
        <v>835</v>
      </c>
      <c r="C13" s="5" t="n">
        <v>8344</v>
      </c>
    </row>
    <row r="14" spans="1:3">
      <c r="A14" s="4" t="s">
        <v>745</v>
      </c>
      <c r="B14" s="5" t="n">
        <v>0</v>
      </c>
      <c r="C14" s="5" t="n">
        <v>0</v>
      </c>
    </row>
    <row r="15" spans="1:3">
      <c r="A15" s="4" t="s">
        <v>746</v>
      </c>
      <c r="B15" s="5" t="n">
        <v>835</v>
      </c>
      <c r="C15" s="5" t="n">
        <v>8344</v>
      </c>
    </row>
    <row r="16" spans="1:3">
      <c r="A16" s="4" t="s">
        <v>748</v>
      </c>
    </row>
    <row r="17" spans="1:3">
      <c r="A17" s="3" t="s">
        <v>741</v>
      </c>
    </row>
    <row r="18" spans="1:3">
      <c r="A18" s="4" t="s">
        <v>742</v>
      </c>
      <c r="B18" s="5" t="n">
        <v>264</v>
      </c>
      <c r="C18" s="5" t="n">
        <v>614</v>
      </c>
    </row>
    <row r="19" spans="1:3">
      <c r="A19" s="4" t="s">
        <v>743</v>
      </c>
      <c r="B19" s="5" t="n">
        <v>-32</v>
      </c>
      <c r="C19" s="5" t="n">
        <v>-83</v>
      </c>
    </row>
    <row r="20" spans="1:3">
      <c r="A20" s="4" t="s">
        <v>744</v>
      </c>
      <c r="B20" s="5" t="n">
        <v>232</v>
      </c>
      <c r="C20" s="5" t="n">
        <v>531</v>
      </c>
    </row>
    <row r="21" spans="1:3">
      <c r="A21" s="4" t="s">
        <v>745</v>
      </c>
      <c r="B21" s="5" t="n">
        <v>0</v>
      </c>
      <c r="C21" s="5" t="n">
        <v>0</v>
      </c>
    </row>
    <row r="22" spans="1:3">
      <c r="A22" s="4" t="s">
        <v>746</v>
      </c>
      <c r="B22" s="5" t="n">
        <v>232</v>
      </c>
      <c r="C22" s="5" t="n">
        <v>531</v>
      </c>
    </row>
    <row r="23" spans="1:3">
      <c r="A23" s="4" t="s">
        <v>749</v>
      </c>
    </row>
    <row r="24" spans="1:3">
      <c r="A24" s="3" t="s">
        <v>741</v>
      </c>
    </row>
    <row r="25" spans="1:3">
      <c r="A25" s="4" t="s">
        <v>742</v>
      </c>
      <c r="B25" s="5" t="n">
        <v>2160</v>
      </c>
      <c r="C25" s="5" t="n">
        <v>19657</v>
      </c>
    </row>
    <row r="26" spans="1:3">
      <c r="A26" s="4" t="s">
        <v>743</v>
      </c>
      <c r="B26" s="5" t="n">
        <v>-1557</v>
      </c>
      <c r="C26" s="5" t="n">
        <v>-11844</v>
      </c>
    </row>
    <row r="27" spans="1:3">
      <c r="A27" s="4" t="s">
        <v>744</v>
      </c>
      <c r="B27" s="5" t="n">
        <v>603</v>
      </c>
      <c r="C27" s="5" t="n">
        <v>7813</v>
      </c>
    </row>
    <row r="28" spans="1:3">
      <c r="A28" s="4" t="s">
        <v>745</v>
      </c>
      <c r="B28" s="5" t="n">
        <v>0</v>
      </c>
      <c r="C28" s="5" t="n">
        <v>0</v>
      </c>
    </row>
    <row r="29" spans="1:3">
      <c r="A29" s="4" t="s">
        <v>746</v>
      </c>
      <c r="B29" s="5" t="n">
        <v>603</v>
      </c>
      <c r="C29" s="5" t="n">
        <v>7813</v>
      </c>
    </row>
    <row r="30" spans="1:3">
      <c r="A30" s="4" t="s">
        <v>750</v>
      </c>
    </row>
    <row r="31" spans="1:3">
      <c r="A31" s="3" t="s">
        <v>741</v>
      </c>
    </row>
    <row r="32" spans="1:3">
      <c r="A32" s="4" t="s">
        <v>742</v>
      </c>
      <c r="B32" s="5" t="n">
        <v>1335</v>
      </c>
      <c r="C32" s="5" t="n">
        <v>7874</v>
      </c>
    </row>
    <row r="33" spans="1:3">
      <c r="A33" s="4" t="s">
        <v>743</v>
      </c>
      <c r="B33" s="5" t="n">
        <v>-1213</v>
      </c>
      <c r="C33" s="5" t="n">
        <v>-4791</v>
      </c>
    </row>
    <row r="34" spans="1:3">
      <c r="A34" s="4" t="s">
        <v>744</v>
      </c>
      <c r="B34" s="5" t="n">
        <v>122</v>
      </c>
      <c r="C34" s="5" t="n">
        <v>3083</v>
      </c>
    </row>
    <row r="35" spans="1:3">
      <c r="A35" s="4" t="s">
        <v>745</v>
      </c>
      <c r="B35" s="5" t="n">
        <v>0</v>
      </c>
      <c r="C35" s="5" t="n">
        <v>0</v>
      </c>
    </row>
    <row r="36" spans="1:3">
      <c r="A36" s="4" t="s">
        <v>746</v>
      </c>
      <c r="B36" s="5" t="n">
        <v>122</v>
      </c>
      <c r="C36" s="5" t="n">
        <v>3083</v>
      </c>
    </row>
    <row r="37" spans="1:3">
      <c r="A37" s="4" t="s">
        <v>751</v>
      </c>
    </row>
    <row r="38" spans="1:3">
      <c r="A38" s="3" t="s">
        <v>741</v>
      </c>
    </row>
    <row r="39" spans="1:3">
      <c r="A39" s="4" t="s">
        <v>742</v>
      </c>
      <c r="B39" s="5" t="n">
        <v>1029</v>
      </c>
      <c r="C39" s="5" t="n">
        <v>7874</v>
      </c>
    </row>
    <row r="40" spans="1:3">
      <c r="A40" s="4" t="s">
        <v>743</v>
      </c>
      <c r="B40" s="5" t="n">
        <v>-1145</v>
      </c>
      <c r="C40" s="5" t="n">
        <v>-4791</v>
      </c>
    </row>
    <row r="41" spans="1:3">
      <c r="A41" s="4" t="s">
        <v>744</v>
      </c>
      <c r="B41" s="5" t="n">
        <v>-116</v>
      </c>
      <c r="C41" s="5" t="n">
        <v>3083</v>
      </c>
    </row>
    <row r="42" spans="1:3">
      <c r="A42" s="4" t="s">
        <v>745</v>
      </c>
      <c r="B42" s="5" t="n">
        <v>0</v>
      </c>
      <c r="C42" s="5" t="n">
        <v>0</v>
      </c>
    </row>
    <row r="43" spans="1:3">
      <c r="A43" s="4" t="s">
        <v>746</v>
      </c>
      <c r="B43" s="5" t="n">
        <v>-116</v>
      </c>
      <c r="C43" s="7" t="n">
        <v>3083</v>
      </c>
    </row>
    <row r="44" spans="1:3">
      <c r="A44" s="4" t="s">
        <v>752</v>
      </c>
    </row>
    <row r="45" spans="1:3">
      <c r="A45" s="3" t="s">
        <v>741</v>
      </c>
    </row>
    <row r="46" spans="1:3">
      <c r="A46" s="4" t="s">
        <v>742</v>
      </c>
      <c r="B46" s="5" t="n">
        <v>306</v>
      </c>
    </row>
    <row r="47" spans="1:3">
      <c r="A47" s="4" t="s">
        <v>743</v>
      </c>
      <c r="B47" s="5" t="n">
        <v>-68</v>
      </c>
    </row>
    <row r="48" spans="1:3">
      <c r="A48" s="4" t="s">
        <v>744</v>
      </c>
      <c r="B48" s="5" t="n">
        <v>238</v>
      </c>
    </row>
    <row r="49" spans="1:3">
      <c r="A49" s="4" t="s">
        <v>745</v>
      </c>
      <c r="B49" s="5" t="n">
        <v>0</v>
      </c>
    </row>
    <row r="50" spans="1:3">
      <c r="A50" s="4" t="s">
        <v>746</v>
      </c>
      <c r="B50" s="7" t="n">
        <v>2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8</v>
      </c>
    </row>
    <row r="2" spans="1:3">
      <c r="A2" s="4" t="s">
        <v>740</v>
      </c>
    </row>
    <row r="3" spans="1:3">
      <c r="A3" s="3" t="s">
        <v>754</v>
      </c>
    </row>
    <row r="4" spans="1:3">
      <c r="A4" s="4" t="s">
        <v>755</v>
      </c>
      <c r="B4" s="7" t="n">
        <v>-30710</v>
      </c>
      <c r="C4" s="7" t="n">
        <v>-1059</v>
      </c>
    </row>
    <row r="5" spans="1:3">
      <c r="A5" s="4" t="s">
        <v>743</v>
      </c>
      <c r="B5" s="5" t="n">
        <v>19752</v>
      </c>
      <c r="C5" s="5" t="n">
        <v>311</v>
      </c>
    </row>
    <row r="6" spans="1:3">
      <c r="A6" s="4" t="s">
        <v>756</v>
      </c>
      <c r="B6" s="5" t="n">
        <v>-10958</v>
      </c>
      <c r="C6" s="5" t="n">
        <v>-748</v>
      </c>
    </row>
    <row r="7" spans="1:3">
      <c r="A7" s="4" t="s">
        <v>745</v>
      </c>
      <c r="B7" s="5" t="n">
        <v>300</v>
      </c>
      <c r="C7" s="5" t="n">
        <v>0</v>
      </c>
    </row>
    <row r="8" spans="1:3">
      <c r="A8" s="4" t="s">
        <v>746</v>
      </c>
      <c r="B8" s="5" t="n">
        <v>-10658</v>
      </c>
      <c r="C8" s="5" t="n">
        <v>-748</v>
      </c>
    </row>
    <row r="9" spans="1:3">
      <c r="A9" s="4" t="s">
        <v>747</v>
      </c>
    </row>
    <row r="10" spans="1:3">
      <c r="A10" s="3" t="s">
        <v>754</v>
      </c>
    </row>
    <row r="11" spans="1:3">
      <c r="A11" s="4" t="s">
        <v>755</v>
      </c>
      <c r="B11" s="5" t="n">
        <v>-22311</v>
      </c>
      <c r="C11" s="5" t="n">
        <v>-754</v>
      </c>
    </row>
    <row r="12" spans="1:3">
      <c r="A12" s="4" t="s">
        <v>743</v>
      </c>
      <c r="B12" s="5" t="n">
        <v>15064</v>
      </c>
      <c r="C12" s="5" t="n">
        <v>74</v>
      </c>
    </row>
    <row r="13" spans="1:3">
      <c r="A13" s="4" t="s">
        <v>756</v>
      </c>
      <c r="B13" s="5" t="n">
        <v>-7247</v>
      </c>
      <c r="C13" s="5" t="n">
        <v>-680</v>
      </c>
    </row>
    <row r="14" spans="1:3">
      <c r="A14" s="4" t="s">
        <v>745</v>
      </c>
      <c r="B14" s="5" t="n">
        <v>300</v>
      </c>
      <c r="C14" s="5" t="n">
        <v>0</v>
      </c>
    </row>
    <row r="15" spans="1:3">
      <c r="A15" s="4" t="s">
        <v>746</v>
      </c>
      <c r="B15" s="5" t="n">
        <v>-6947</v>
      </c>
      <c r="C15" s="5" t="n">
        <v>-680</v>
      </c>
    </row>
    <row r="16" spans="1:3">
      <c r="A16" s="4" t="s">
        <v>748</v>
      </c>
    </row>
    <row r="17" spans="1:3">
      <c r="A17" s="3" t="s">
        <v>754</v>
      </c>
    </row>
    <row r="18" spans="1:3">
      <c r="A18" s="4" t="s">
        <v>755</v>
      </c>
      <c r="B18" s="5" t="n">
        <v>-128</v>
      </c>
      <c r="C18" s="5" t="n">
        <v>-92</v>
      </c>
    </row>
    <row r="19" spans="1:3">
      <c r="A19" s="4" t="s">
        <v>743</v>
      </c>
      <c r="B19" s="5" t="n">
        <v>24</v>
      </c>
      <c r="C19" s="5" t="n">
        <v>5</v>
      </c>
    </row>
    <row r="20" spans="1:3">
      <c r="A20" s="4" t="s">
        <v>756</v>
      </c>
      <c r="B20" s="5" t="n">
        <v>-104</v>
      </c>
      <c r="C20" s="5" t="n">
        <v>-87</v>
      </c>
    </row>
    <row r="21" spans="1:3">
      <c r="A21" s="4" t="s">
        <v>745</v>
      </c>
      <c r="B21" s="5" t="n">
        <v>0</v>
      </c>
      <c r="C21" s="5" t="n">
        <v>0</v>
      </c>
    </row>
    <row r="22" spans="1:3">
      <c r="A22" s="4" t="s">
        <v>746</v>
      </c>
      <c r="B22" s="5" t="n">
        <v>-104</v>
      </c>
      <c r="C22" s="5" t="n">
        <v>-87</v>
      </c>
    </row>
    <row r="23" spans="1:3">
      <c r="A23" s="4" t="s">
        <v>749</v>
      </c>
    </row>
    <row r="24" spans="1:3">
      <c r="A24" s="3" t="s">
        <v>754</v>
      </c>
    </row>
    <row r="25" spans="1:3">
      <c r="A25" s="4" t="s">
        <v>755</v>
      </c>
      <c r="B25" s="5" t="n">
        <v>-22183</v>
      </c>
      <c r="C25" s="5" t="n">
        <v>-662</v>
      </c>
    </row>
    <row r="26" spans="1:3">
      <c r="A26" s="4" t="s">
        <v>743</v>
      </c>
      <c r="B26" s="5" t="n">
        <v>15040</v>
      </c>
      <c r="C26" s="5" t="n">
        <v>69</v>
      </c>
    </row>
    <row r="27" spans="1:3">
      <c r="A27" s="4" t="s">
        <v>756</v>
      </c>
      <c r="B27" s="5" t="n">
        <v>-7143</v>
      </c>
      <c r="C27" s="5" t="n">
        <v>-593</v>
      </c>
    </row>
    <row r="28" spans="1:3">
      <c r="A28" s="4" t="s">
        <v>745</v>
      </c>
      <c r="B28" s="5" t="n">
        <v>300</v>
      </c>
      <c r="C28" s="5" t="n">
        <v>0</v>
      </c>
    </row>
    <row r="29" spans="1:3">
      <c r="A29" s="4" t="s">
        <v>746</v>
      </c>
      <c r="B29" s="5" t="n">
        <v>-6843</v>
      </c>
      <c r="C29" s="5" t="n">
        <v>-593</v>
      </c>
    </row>
    <row r="30" spans="1:3">
      <c r="A30" s="4" t="s">
        <v>757</v>
      </c>
    </row>
    <row r="31" spans="1:3">
      <c r="A31" s="3" t="s">
        <v>754</v>
      </c>
    </row>
    <row r="32" spans="1:3">
      <c r="A32" s="4" t="s">
        <v>755</v>
      </c>
      <c r="B32" s="5" t="n">
        <v>0</v>
      </c>
    </row>
    <row r="33" spans="1:3">
      <c r="A33" s="4" t="s">
        <v>743</v>
      </c>
      <c r="B33" s="5" t="n">
        <v>0</v>
      </c>
    </row>
    <row r="34" spans="1:3">
      <c r="A34" s="4" t="s">
        <v>756</v>
      </c>
      <c r="B34" s="5" t="n">
        <v>0</v>
      </c>
    </row>
    <row r="35" spans="1:3">
      <c r="A35" s="4" t="s">
        <v>745</v>
      </c>
      <c r="B35" s="5" t="n">
        <v>0</v>
      </c>
    </row>
    <row r="36" spans="1:3">
      <c r="A36" s="4" t="s">
        <v>746</v>
      </c>
      <c r="B36" s="5" t="n">
        <v>0</v>
      </c>
    </row>
    <row r="37" spans="1:3">
      <c r="A37" s="4" t="s">
        <v>750</v>
      </c>
    </row>
    <row r="38" spans="1:3">
      <c r="A38" s="3" t="s">
        <v>754</v>
      </c>
    </row>
    <row r="39" spans="1:3">
      <c r="A39" s="4" t="s">
        <v>755</v>
      </c>
      <c r="B39" s="5" t="n">
        <v>-8399</v>
      </c>
      <c r="C39" s="5" t="n">
        <v>-305</v>
      </c>
    </row>
    <row r="40" spans="1:3">
      <c r="A40" s="4" t="s">
        <v>743</v>
      </c>
      <c r="B40" s="5" t="n">
        <v>4688</v>
      </c>
      <c r="C40" s="5" t="n">
        <v>237</v>
      </c>
    </row>
    <row r="41" spans="1:3">
      <c r="A41" s="4" t="s">
        <v>756</v>
      </c>
      <c r="B41" s="5" t="n">
        <v>-3711</v>
      </c>
      <c r="C41" s="5" t="n">
        <v>-68</v>
      </c>
    </row>
    <row r="42" spans="1:3">
      <c r="A42" s="4" t="s">
        <v>745</v>
      </c>
      <c r="B42" s="5" t="n">
        <v>0</v>
      </c>
      <c r="C42" s="5" t="n">
        <v>0</v>
      </c>
    </row>
    <row r="43" spans="1:3">
      <c r="A43" s="4" t="s">
        <v>746</v>
      </c>
      <c r="B43" s="5" t="n">
        <v>-3711</v>
      </c>
      <c r="C43" s="5" t="n">
        <v>-68</v>
      </c>
    </row>
    <row r="44" spans="1:3">
      <c r="A44" s="4" t="s">
        <v>751</v>
      </c>
    </row>
    <row r="45" spans="1:3">
      <c r="A45" s="3" t="s">
        <v>754</v>
      </c>
    </row>
    <row r="46" spans="1:3">
      <c r="A46" s="4" t="s">
        <v>755</v>
      </c>
      <c r="B46" s="5" t="n">
        <v>-8399</v>
      </c>
      <c r="C46" s="5" t="n">
        <v>-305</v>
      </c>
    </row>
    <row r="47" spans="1:3">
      <c r="A47" s="4" t="s">
        <v>743</v>
      </c>
      <c r="B47" s="5" t="n">
        <v>4688</v>
      </c>
      <c r="C47" s="5" t="n">
        <v>237</v>
      </c>
    </row>
    <row r="48" spans="1:3">
      <c r="A48" s="4" t="s">
        <v>756</v>
      </c>
      <c r="B48" s="5" t="n">
        <v>-3711</v>
      </c>
      <c r="C48" s="5" t="n">
        <v>-68</v>
      </c>
    </row>
    <row r="49" spans="1:3">
      <c r="A49" s="4" t="s">
        <v>745</v>
      </c>
      <c r="B49" s="5" t="n">
        <v>0</v>
      </c>
      <c r="C49" s="5" t="n">
        <v>0</v>
      </c>
    </row>
    <row r="50" spans="1:3">
      <c r="A50" s="4" t="s">
        <v>746</v>
      </c>
      <c r="B50" s="7" t="n">
        <v>-3711</v>
      </c>
      <c r="C50" s="7" t="n">
        <v>-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758</v>
      </c>
      <c r="B1" s="2" t="s">
        <v>347</v>
      </c>
      <c r="C1" s="2" t="s">
        <v>348</v>
      </c>
      <c r="D1" s="2" t="s">
        <v>759</v>
      </c>
      <c r="E1" s="2" t="s">
        <v>2</v>
      </c>
      <c r="F1" s="2" t="s">
        <v>99</v>
      </c>
    </row>
    <row r="2" spans="1:6">
      <c r="A2" s="3" t="s">
        <v>760</v>
      </c>
    </row>
    <row r="3" spans="1:6">
      <c r="A3" s="4" t="s">
        <v>761</v>
      </c>
      <c r="E3" s="4" t="s">
        <v>762</v>
      </c>
      <c r="F3" s="4" t="s">
        <v>763</v>
      </c>
    </row>
    <row r="4" spans="1:6">
      <c r="A4" s="4" t="s">
        <v>764</v>
      </c>
    </row>
    <row r="5" spans="1:6">
      <c r="A5" s="3" t="s">
        <v>760</v>
      </c>
    </row>
    <row r="6" spans="1:6">
      <c r="A6" s="4" t="s">
        <v>765</v>
      </c>
      <c r="B6" s="5" t="n">
        <v>1000000</v>
      </c>
      <c r="C6" s="5" t="n">
        <v>3450000</v>
      </c>
      <c r="D6" s="5" t="n">
        <v>2000000</v>
      </c>
    </row>
    <row r="7" spans="1:6">
      <c r="A7" s="4" t="s">
        <v>766</v>
      </c>
      <c r="B7" s="8" t="n">
        <v>5.3</v>
      </c>
      <c r="C7" s="8" t="n">
        <v>7.6</v>
      </c>
      <c r="D7" s="7" t="n">
        <v>8</v>
      </c>
    </row>
    <row r="8" spans="1:6">
      <c r="A8" s="4" t="s">
        <v>767</v>
      </c>
      <c r="B8" s="10" t="n">
        <v>6.9</v>
      </c>
      <c r="C8" s="10" t="n">
        <v>10.3</v>
      </c>
      <c r="D8" s="10" t="n">
        <v>10.3</v>
      </c>
    </row>
    <row r="9" spans="1:6">
      <c r="A9" s="4" t="s">
        <v>768</v>
      </c>
      <c r="B9" s="8" t="n">
        <v>2.6</v>
      </c>
      <c r="C9" s="8" t="n">
        <v>3.9</v>
      </c>
      <c r="D9" s="8" t="n">
        <v>3.9</v>
      </c>
    </row>
    <row r="10" spans="1:6">
      <c r="A10" s="4" t="s">
        <v>769</v>
      </c>
    </row>
    <row r="11" spans="1:6">
      <c r="A11" s="3" t="s">
        <v>760</v>
      </c>
    </row>
    <row r="12" spans="1:6">
      <c r="A12" s="4" t="s">
        <v>766</v>
      </c>
      <c r="E12" s="8" t="n">
        <v>15.6</v>
      </c>
    </row>
    <row r="13" spans="1:6">
      <c r="A13" s="4" t="s">
        <v>770</v>
      </c>
      <c r="E13" s="10" t="n">
        <v>49.9</v>
      </c>
    </row>
    <row r="14" spans="1:6">
      <c r="A14" s="4" t="s">
        <v>771</v>
      </c>
      <c r="E14" s="8" t="n">
        <v>1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s>
  <sheetData>
    <row r="1" spans="1:5">
      <c r="A1" s="1" t="s">
        <v>182</v>
      </c>
      <c r="B1" s="2" t="s">
        <v>1</v>
      </c>
    </row>
    <row r="2" spans="1:5">
      <c r="B2" s="2" t="s">
        <v>183</v>
      </c>
      <c r="D2" s="2" t="s">
        <v>184</v>
      </c>
    </row>
    <row r="3" spans="1:5">
      <c r="A3" s="3" t="s">
        <v>185</v>
      </c>
    </row>
    <row r="4" spans="1:5">
      <c r="A4" s="4" t="s">
        <v>120</v>
      </c>
      <c r="B4" s="7" t="n">
        <v>15803</v>
      </c>
      <c r="C4" s="4" t="s">
        <v>102</v>
      </c>
      <c r="D4" s="7" t="n">
        <v>34735</v>
      </c>
      <c r="E4" s="4" t="s">
        <v>102</v>
      </c>
    </row>
    <row r="5" spans="1:5">
      <c r="A5" s="3" t="s">
        <v>186</v>
      </c>
    </row>
    <row r="6" spans="1:5">
      <c r="A6" s="4" t="s">
        <v>187</v>
      </c>
      <c r="B6" s="5" t="n">
        <v>18411</v>
      </c>
      <c r="C6" s="4" t="s">
        <v>140</v>
      </c>
      <c r="D6" s="5" t="n">
        <v>17474</v>
      </c>
      <c r="E6" s="4" t="s">
        <v>142</v>
      </c>
    </row>
    <row r="7" spans="1:5">
      <c r="A7" s="4" t="s">
        <v>188</v>
      </c>
      <c r="B7" s="5" t="n">
        <v>3</v>
      </c>
      <c r="C7" s="4" t="s">
        <v>140</v>
      </c>
      <c r="D7" s="5" t="n">
        <v>2597</v>
      </c>
      <c r="E7" s="4" t="s">
        <v>142</v>
      </c>
    </row>
    <row r="8" spans="1:5">
      <c r="A8" s="4" t="s">
        <v>166</v>
      </c>
      <c r="B8" s="5" t="n">
        <v>2905</v>
      </c>
      <c r="C8" s="4" t="s">
        <v>140</v>
      </c>
      <c r="D8" s="5" t="n">
        <v>2442</v>
      </c>
      <c r="E8" s="4" t="s">
        <v>142</v>
      </c>
    </row>
    <row r="9" spans="1:5">
      <c r="A9" s="4" t="s">
        <v>189</v>
      </c>
      <c r="B9" s="5" t="n">
        <v>531</v>
      </c>
      <c r="C9" s="4" t="s">
        <v>140</v>
      </c>
      <c r="D9" s="5" t="n">
        <v>235</v>
      </c>
      <c r="E9" s="4" t="s">
        <v>142</v>
      </c>
    </row>
    <row r="10" spans="1:5">
      <c r="A10" s="4" t="s">
        <v>190</v>
      </c>
      <c r="B10" s="5" t="n">
        <v>179</v>
      </c>
      <c r="C10" s="4" t="s">
        <v>140</v>
      </c>
      <c r="D10" s="5" t="n">
        <v>0</v>
      </c>
      <c r="E10" s="4" t="s">
        <v>142</v>
      </c>
    </row>
    <row r="11" spans="1:5">
      <c r="A11" s="4" t="s">
        <v>191</v>
      </c>
      <c r="B11" s="5" t="n">
        <v>-2568</v>
      </c>
      <c r="C11" s="4" t="s">
        <v>140</v>
      </c>
      <c r="D11" s="5" t="n">
        <v>1000</v>
      </c>
      <c r="E11" s="4" t="s">
        <v>142</v>
      </c>
    </row>
    <row r="12" spans="1:5">
      <c r="A12" s="4" t="s">
        <v>192</v>
      </c>
      <c r="B12" s="5" t="n">
        <v>2660</v>
      </c>
      <c r="C12" s="4" t="s">
        <v>140</v>
      </c>
      <c r="D12" s="5" t="n">
        <v>0</v>
      </c>
      <c r="E12" s="4" t="s">
        <v>142</v>
      </c>
    </row>
    <row r="13" spans="1:5">
      <c r="A13" s="4" t="s">
        <v>193</v>
      </c>
      <c r="B13" s="5" t="n">
        <v>919</v>
      </c>
      <c r="C13" s="4" t="s">
        <v>140</v>
      </c>
      <c r="D13" s="5" t="n">
        <v>462</v>
      </c>
      <c r="E13" s="4" t="s">
        <v>142</v>
      </c>
    </row>
    <row r="14" spans="1:5">
      <c r="A14" s="4" t="s">
        <v>194</v>
      </c>
      <c r="B14" s="5" t="n">
        <v>31473</v>
      </c>
      <c r="C14" s="4" t="s">
        <v>140</v>
      </c>
      <c r="D14" s="5" t="n">
        <v>-3496</v>
      </c>
      <c r="E14" s="4" t="s">
        <v>142</v>
      </c>
    </row>
    <row r="15" spans="1:5">
      <c r="A15" s="4" t="s">
        <v>195</v>
      </c>
      <c r="B15" s="5" t="n">
        <v>-11828</v>
      </c>
      <c r="C15" s="4" t="s">
        <v>140</v>
      </c>
      <c r="D15" s="5" t="n">
        <v>-15829</v>
      </c>
      <c r="E15" s="4" t="s">
        <v>142</v>
      </c>
    </row>
    <row r="16" spans="1:5">
      <c r="A16" s="4" t="s">
        <v>196</v>
      </c>
      <c r="B16" s="5" t="n">
        <v>1004</v>
      </c>
      <c r="C16" s="4" t="s">
        <v>140</v>
      </c>
      <c r="D16" s="5" t="n">
        <v>71</v>
      </c>
      <c r="E16" s="4" t="s">
        <v>142</v>
      </c>
    </row>
    <row r="17" spans="1:5">
      <c r="A17" s="4" t="s">
        <v>197</v>
      </c>
      <c r="B17" s="5" t="n">
        <v>224</v>
      </c>
      <c r="C17" s="4" t="s">
        <v>140</v>
      </c>
      <c r="D17" s="5" t="n">
        <v>51</v>
      </c>
      <c r="E17" s="4" t="s">
        <v>142</v>
      </c>
    </row>
    <row r="18" spans="1:5">
      <c r="A18" s="3" t="s">
        <v>198</v>
      </c>
    </row>
    <row r="19" spans="1:5">
      <c r="A19" s="4" t="s">
        <v>199</v>
      </c>
      <c r="B19" s="5" t="n">
        <v>18072</v>
      </c>
      <c r="C19" s="4" t="s">
        <v>140</v>
      </c>
      <c r="D19" s="5" t="n">
        <v>21001</v>
      </c>
      <c r="E19" s="4" t="s">
        <v>142</v>
      </c>
    </row>
    <row r="20" spans="1:5">
      <c r="A20" s="4" t="s">
        <v>200</v>
      </c>
      <c r="B20" s="5" t="n">
        <v>-1925</v>
      </c>
      <c r="C20" s="4" t="s">
        <v>140</v>
      </c>
      <c r="D20" s="5" t="n">
        <v>831</v>
      </c>
      <c r="E20" s="4" t="s">
        <v>142</v>
      </c>
    </row>
    <row r="21" spans="1:5">
      <c r="A21" s="4" t="s">
        <v>201</v>
      </c>
      <c r="B21" s="5" t="n">
        <v>310</v>
      </c>
      <c r="C21" s="4" t="s">
        <v>140</v>
      </c>
      <c r="D21" s="5" t="n">
        <v>1704</v>
      </c>
      <c r="E21" s="4" t="s">
        <v>142</v>
      </c>
    </row>
    <row r="22" spans="1:5">
      <c r="A22" s="4" t="s">
        <v>202</v>
      </c>
      <c r="B22" s="5" t="n">
        <v>-12074</v>
      </c>
      <c r="C22" s="4" t="s">
        <v>140</v>
      </c>
      <c r="D22" s="5" t="n">
        <v>-5356</v>
      </c>
      <c r="E22" s="4" t="s">
        <v>142</v>
      </c>
    </row>
    <row r="23" spans="1:5">
      <c r="A23" s="4" t="s">
        <v>203</v>
      </c>
      <c r="B23" s="5" t="n">
        <v>5394</v>
      </c>
      <c r="C23" s="4" t="s">
        <v>140</v>
      </c>
      <c r="D23" s="5" t="n">
        <v>2306</v>
      </c>
      <c r="E23" s="4" t="s">
        <v>142</v>
      </c>
    </row>
    <row r="24" spans="1:5">
      <c r="A24" s="4" t="s">
        <v>204</v>
      </c>
      <c r="B24" s="5" t="n">
        <v>-788</v>
      </c>
      <c r="C24" s="4" t="s">
        <v>140</v>
      </c>
      <c r="D24" s="5" t="n">
        <v>536</v>
      </c>
      <c r="E24" s="4" t="s">
        <v>142</v>
      </c>
    </row>
    <row r="25" spans="1:5">
      <c r="A25" s="4" t="s">
        <v>205</v>
      </c>
      <c r="B25" s="5" t="n">
        <v>-18422</v>
      </c>
      <c r="C25" s="4" t="s">
        <v>140</v>
      </c>
      <c r="D25" s="5" t="n">
        <v>-9248</v>
      </c>
      <c r="E25" s="4" t="s">
        <v>142</v>
      </c>
    </row>
    <row r="26" spans="1:5">
      <c r="A26" s="4" t="s">
        <v>206</v>
      </c>
      <c r="B26" s="5" t="n">
        <v>313</v>
      </c>
      <c r="C26" s="4" t="s">
        <v>140</v>
      </c>
      <c r="D26" s="5" t="n">
        <v>-291</v>
      </c>
      <c r="E26" s="4" t="s">
        <v>142</v>
      </c>
    </row>
    <row r="27" spans="1:5">
      <c r="A27" s="4" t="s">
        <v>207</v>
      </c>
      <c r="B27" s="5" t="n">
        <v>-2862</v>
      </c>
      <c r="C27" s="4" t="s">
        <v>140</v>
      </c>
      <c r="D27" s="5" t="n">
        <v>-414</v>
      </c>
      <c r="E27" s="4" t="s">
        <v>142</v>
      </c>
    </row>
    <row r="28" spans="1:5">
      <c r="A28" s="4" t="s">
        <v>208</v>
      </c>
      <c r="B28" s="5" t="n">
        <v>-328</v>
      </c>
      <c r="C28" s="4" t="s">
        <v>140</v>
      </c>
      <c r="D28" s="5" t="n">
        <v>-1612</v>
      </c>
      <c r="E28" s="4" t="s">
        <v>142</v>
      </c>
    </row>
    <row r="29" spans="1:5">
      <c r="A29" s="4" t="s">
        <v>209</v>
      </c>
      <c r="B29" s="5" t="n">
        <v>47406</v>
      </c>
      <c r="C29" s="4" t="s">
        <v>140</v>
      </c>
      <c r="D29" s="5" t="n">
        <v>49199</v>
      </c>
      <c r="E29" s="4" t="s">
        <v>142</v>
      </c>
    </row>
    <row r="30" spans="1:5">
      <c r="A30" s="3" t="s">
        <v>210</v>
      </c>
    </row>
    <row r="31" spans="1:5">
      <c r="A31" s="4" t="s">
        <v>211</v>
      </c>
      <c r="B31" s="5" t="n">
        <v>-371</v>
      </c>
      <c r="C31" s="4" t="s">
        <v>140</v>
      </c>
      <c r="D31" s="5" t="n">
        <v>-1449</v>
      </c>
      <c r="E31" s="4" t="s">
        <v>142</v>
      </c>
    </row>
    <row r="32" spans="1:5">
      <c r="A32" s="4" t="s">
        <v>212</v>
      </c>
      <c r="B32" s="5" t="n">
        <v>-7403</v>
      </c>
      <c r="C32" s="4" t="s">
        <v>140</v>
      </c>
      <c r="D32" s="5" t="n">
        <v>0</v>
      </c>
      <c r="E32" s="4" t="s">
        <v>142</v>
      </c>
    </row>
    <row r="33" spans="1:5">
      <c r="A33" s="4" t="s">
        <v>213</v>
      </c>
      <c r="B33" s="5" t="n">
        <v>-7353</v>
      </c>
      <c r="C33" s="4" t="s">
        <v>140</v>
      </c>
      <c r="D33" s="5" t="n">
        <v>0</v>
      </c>
      <c r="E33" s="4" t="s">
        <v>142</v>
      </c>
    </row>
    <row r="34" spans="1:5">
      <c r="A34" s="4" t="s">
        <v>214</v>
      </c>
      <c r="B34" s="5" t="n">
        <v>-9353</v>
      </c>
      <c r="C34" s="4" t="s">
        <v>140</v>
      </c>
      <c r="D34" s="5" t="n">
        <v>0</v>
      </c>
      <c r="E34" s="4" t="s">
        <v>142</v>
      </c>
    </row>
    <row r="35" spans="1:5">
      <c r="A35" s="4" t="s">
        <v>215</v>
      </c>
      <c r="B35" s="5" t="n">
        <v>-65785</v>
      </c>
      <c r="C35" s="4" t="s">
        <v>140</v>
      </c>
      <c r="D35" s="5" t="n">
        <v>0</v>
      </c>
      <c r="E35" s="4" t="s">
        <v>142</v>
      </c>
    </row>
    <row r="36" spans="1:5">
      <c r="A36" s="4" t="s">
        <v>216</v>
      </c>
      <c r="B36" s="5" t="n">
        <v>0</v>
      </c>
      <c r="C36" s="4" t="s">
        <v>140</v>
      </c>
      <c r="D36" s="5" t="n">
        <v>-413</v>
      </c>
      <c r="E36" s="4" t="s">
        <v>142</v>
      </c>
    </row>
    <row r="37" spans="1:5">
      <c r="A37" s="4" t="s">
        <v>217</v>
      </c>
      <c r="B37" s="5" t="n">
        <v>-90265</v>
      </c>
      <c r="C37" s="4" t="s">
        <v>140</v>
      </c>
      <c r="D37" s="5" t="n">
        <v>-1862</v>
      </c>
      <c r="E37" s="4" t="s">
        <v>142</v>
      </c>
    </row>
    <row r="38" spans="1:5">
      <c r="A38" s="3" t="s">
        <v>218</v>
      </c>
    </row>
    <row r="39" spans="1:5">
      <c r="A39" s="4" t="s">
        <v>219</v>
      </c>
      <c r="B39" s="5" t="n">
        <v>37937</v>
      </c>
      <c r="C39" s="4" t="s">
        <v>140</v>
      </c>
      <c r="D39" s="5" t="n">
        <v>0</v>
      </c>
      <c r="E39" s="4" t="s">
        <v>142</v>
      </c>
    </row>
    <row r="40" spans="1:5">
      <c r="A40" s="4" t="s">
        <v>220</v>
      </c>
      <c r="B40" s="5" t="n">
        <v>121000</v>
      </c>
      <c r="C40" s="4" t="s">
        <v>140</v>
      </c>
      <c r="D40" s="5" t="n">
        <v>0</v>
      </c>
      <c r="E40" s="4" t="s">
        <v>142</v>
      </c>
    </row>
    <row r="41" spans="1:5">
      <c r="A41" s="4" t="s">
        <v>221</v>
      </c>
      <c r="B41" s="5" t="n">
        <v>-93789</v>
      </c>
      <c r="C41" s="4" t="s">
        <v>140</v>
      </c>
      <c r="D41" s="5" t="n">
        <v>-25152</v>
      </c>
      <c r="E41" s="4" t="s">
        <v>142</v>
      </c>
    </row>
    <row r="42" spans="1:5">
      <c r="A42" s="4" t="s">
        <v>222</v>
      </c>
      <c r="B42" s="5" t="n">
        <v>666</v>
      </c>
      <c r="C42" s="4" t="s">
        <v>140</v>
      </c>
      <c r="D42" s="5" t="n">
        <v>580</v>
      </c>
      <c r="E42" s="4" t="s">
        <v>142</v>
      </c>
    </row>
    <row r="43" spans="1:5">
      <c r="A43" s="4" t="s">
        <v>223</v>
      </c>
      <c r="B43" s="5" t="n">
        <v>2009</v>
      </c>
      <c r="C43" s="4" t="s">
        <v>140</v>
      </c>
      <c r="D43" s="5" t="n">
        <v>909</v>
      </c>
      <c r="E43" s="4" t="s">
        <v>142</v>
      </c>
    </row>
    <row r="44" spans="1:5">
      <c r="A44" s="4" t="s">
        <v>190</v>
      </c>
      <c r="B44" s="5" t="n">
        <v>0</v>
      </c>
      <c r="C44" s="4" t="s">
        <v>140</v>
      </c>
      <c r="D44" s="5" t="n">
        <v>141</v>
      </c>
      <c r="E44" s="4" t="s">
        <v>142</v>
      </c>
    </row>
    <row r="45" spans="1:5">
      <c r="A45" s="4" t="s">
        <v>224</v>
      </c>
      <c r="B45" s="5" t="n">
        <v>-4754</v>
      </c>
      <c r="C45" s="4" t="s">
        <v>140</v>
      </c>
      <c r="D45" s="5" t="n">
        <v>-3657</v>
      </c>
      <c r="E45" s="4" t="s">
        <v>142</v>
      </c>
    </row>
    <row r="46" spans="1:5">
      <c r="A46" s="4" t="s">
        <v>225</v>
      </c>
      <c r="B46" s="5" t="n">
        <v>-19822</v>
      </c>
      <c r="C46" s="4" t="s">
        <v>140</v>
      </c>
      <c r="D46" s="5" t="n">
        <v>-9967</v>
      </c>
      <c r="E46" s="4" t="s">
        <v>142</v>
      </c>
    </row>
    <row r="47" spans="1:5">
      <c r="A47" s="4" t="s">
        <v>226</v>
      </c>
      <c r="B47" s="5" t="n">
        <v>-1285</v>
      </c>
      <c r="D47" s="5" t="n">
        <v>0</v>
      </c>
      <c r="E47" s="4" t="s">
        <v>142</v>
      </c>
    </row>
    <row r="48" spans="1:5">
      <c r="A48" s="4" t="s">
        <v>227</v>
      </c>
      <c r="B48" s="5" t="n">
        <v>37944</v>
      </c>
      <c r="C48" s="4" t="s">
        <v>140</v>
      </c>
      <c r="D48" s="5" t="n">
        <v>-38964</v>
      </c>
      <c r="E48" s="4" t="s">
        <v>142</v>
      </c>
    </row>
    <row r="49" spans="1:5">
      <c r="A49" s="4" t="s">
        <v>228</v>
      </c>
      <c r="B49" s="5" t="n">
        <v>-4915</v>
      </c>
      <c r="C49" s="4" t="s">
        <v>140</v>
      </c>
      <c r="D49" s="5" t="n">
        <v>8373</v>
      </c>
      <c r="E49" s="4" t="s">
        <v>142</v>
      </c>
    </row>
    <row r="50" spans="1:5">
      <c r="A50" s="4" t="s">
        <v>30</v>
      </c>
      <c r="B50" s="5" t="n">
        <v>13126</v>
      </c>
    </row>
    <row r="51" spans="1:5">
      <c r="A51" s="4" t="s">
        <v>229</v>
      </c>
      <c r="D51" s="5" t="n">
        <v>4474</v>
      </c>
      <c r="E51" s="4" t="s">
        <v>142</v>
      </c>
    </row>
    <row r="52" spans="1:5">
      <c r="A52" s="4" t="s">
        <v>230</v>
      </c>
      <c r="B52" s="5" t="n">
        <v>14045</v>
      </c>
      <c r="C52" s="4" t="s">
        <v>140</v>
      </c>
      <c r="D52" s="5" t="n">
        <v>12847</v>
      </c>
      <c r="E52" s="4" t="s">
        <v>142</v>
      </c>
    </row>
    <row r="53" spans="1:5">
      <c r="A53" s="3" t="s">
        <v>231</v>
      </c>
    </row>
    <row r="54" spans="1:5">
      <c r="A54" s="4" t="s">
        <v>232</v>
      </c>
      <c r="B54" s="5" t="n">
        <v>50</v>
      </c>
      <c r="C54" s="4" t="s">
        <v>140</v>
      </c>
      <c r="D54" s="5" t="n">
        <v>22</v>
      </c>
      <c r="E54" s="4" t="s">
        <v>142</v>
      </c>
    </row>
    <row r="55" spans="1:5">
      <c r="A55" s="4" t="s">
        <v>233</v>
      </c>
      <c r="B55" s="5" t="n">
        <v>0</v>
      </c>
      <c r="C55" s="4" t="s">
        <v>140</v>
      </c>
      <c r="D55" s="5" t="n">
        <v>27462</v>
      </c>
      <c r="E55" s="4" t="s">
        <v>142</v>
      </c>
    </row>
    <row r="56" spans="1:5">
      <c r="A56" s="4" t="s">
        <v>234</v>
      </c>
      <c r="B56" s="5" t="n">
        <v>0</v>
      </c>
      <c r="C56" s="4" t="s">
        <v>140</v>
      </c>
      <c r="D56" s="5" t="n">
        <v>31490</v>
      </c>
      <c r="E56" s="4" t="s">
        <v>142</v>
      </c>
    </row>
    <row r="57" spans="1:5">
      <c r="A57" s="4" t="s">
        <v>235</v>
      </c>
      <c r="B57" s="5" t="n">
        <v>1395</v>
      </c>
      <c r="C57" s="4" t="s">
        <v>140</v>
      </c>
      <c r="D57" s="5" t="n">
        <v>944</v>
      </c>
      <c r="E57" s="4" t="s">
        <v>142</v>
      </c>
    </row>
    <row r="58" spans="1:5">
      <c r="A58" s="4" t="s">
        <v>236</v>
      </c>
      <c r="B58" s="7" t="n">
        <v>7232</v>
      </c>
      <c r="C58" s="4" t="s">
        <v>140</v>
      </c>
      <c r="D58" s="7" t="n">
        <v>1892</v>
      </c>
      <c r="E58" s="4" t="s">
        <v>142</v>
      </c>
    </row>
    <row r="59" spans="1:5"/>
    <row r="60" spans="1:5">
      <c r="A60" s="4" t="s">
        <v>31</v>
      </c>
      <c r="B60" s="4" t="s">
        <v>138</v>
      </c>
    </row>
    <row r="61" spans="1:5">
      <c r="A61" s="4" t="s">
        <v>82</v>
      </c>
      <c r="B61" s="4" t="s">
        <v>139</v>
      </c>
    </row>
    <row r="62" spans="1:5">
      <c r="A62" s="4" t="s">
        <v>140</v>
      </c>
      <c r="B62" s="4" t="s">
        <v>83</v>
      </c>
    </row>
    <row r="63" spans="1:5">
      <c r="A63" s="4" t="s">
        <v>142</v>
      </c>
      <c r="B63" s="4" t="s">
        <v>146</v>
      </c>
    </row>
  </sheetData>
  <mergeCells count="9">
    <mergeCell ref="A1:A2"/>
    <mergeCell ref="B1:E1"/>
    <mergeCell ref="B2:C2"/>
    <mergeCell ref="D2:E2"/>
    <mergeCell ref="A59:E59"/>
    <mergeCell ref="B60:E60"/>
    <mergeCell ref="B61:E61"/>
    <mergeCell ref="B62:E62"/>
    <mergeCell ref="B63:E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773</v>
      </c>
      <c r="C1" s="2" t="s">
        <v>2</v>
      </c>
      <c r="D1" s="2" t="s">
        <v>28</v>
      </c>
    </row>
    <row r="2" spans="1:4">
      <c r="A2" s="4" t="s">
        <v>774</v>
      </c>
    </row>
    <row r="3" spans="1:4">
      <c r="A3" s="3" t="s">
        <v>775</v>
      </c>
    </row>
    <row r="4" spans="1:4">
      <c r="A4" s="4" t="s">
        <v>776</v>
      </c>
      <c r="B4" s="8" t="n">
        <v>-0.6</v>
      </c>
    </row>
    <row r="5" spans="1:4">
      <c r="A5" s="4" t="s">
        <v>777</v>
      </c>
      <c r="B5" s="8" t="n">
        <v>0.3</v>
      </c>
    </row>
    <row r="6" spans="1:4">
      <c r="A6" s="4" t="s">
        <v>778</v>
      </c>
      <c r="C6" s="7" t="n">
        <v>1</v>
      </c>
      <c r="D6" s="7" t="n">
        <v>1</v>
      </c>
    </row>
    <row r="7" spans="1:4">
      <c r="A7" s="4" t="s">
        <v>779</v>
      </c>
    </row>
    <row r="8" spans="1:4">
      <c r="A8" s="3" t="s">
        <v>775</v>
      </c>
    </row>
    <row r="9" spans="1:4">
      <c r="A9" s="4" t="s">
        <v>780</v>
      </c>
      <c r="C9" s="8"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4"/>
  </cols>
  <sheetData>
    <row r="1" spans="1:15">
      <c r="A1" s="1" t="s">
        <v>781</v>
      </c>
      <c r="C1" s="2" t="s">
        <v>661</v>
      </c>
      <c r="D1" s="2" t="s">
        <v>389</v>
      </c>
      <c r="E1" s="2" t="s">
        <v>388</v>
      </c>
      <c r="F1" s="2" t="s">
        <v>782</v>
      </c>
      <c r="G1" s="2" t="s">
        <v>2</v>
      </c>
      <c r="H1" s="2" t="s">
        <v>99</v>
      </c>
      <c r="I1" s="2" t="s">
        <v>2</v>
      </c>
      <c r="K1" s="2" t="s">
        <v>99</v>
      </c>
      <c r="M1" s="2" t="s">
        <v>28</v>
      </c>
      <c r="N1" s="2" t="s">
        <v>639</v>
      </c>
      <c r="O1" s="2" t="s">
        <v>640</v>
      </c>
    </row>
    <row r="2" spans="1:15">
      <c r="A2" s="3" t="s">
        <v>760</v>
      </c>
    </row>
    <row r="3" spans="1:15">
      <c r="A3" s="4" t="s">
        <v>34</v>
      </c>
      <c r="G3" s="7" t="n">
        <v>3883000</v>
      </c>
      <c r="I3" s="7" t="n">
        <v>3883000</v>
      </c>
      <c r="M3" s="7" t="n">
        <v>2624000</v>
      </c>
    </row>
    <row r="4" spans="1:15">
      <c r="A4" s="4" t="s">
        <v>51</v>
      </c>
      <c r="G4" s="5" t="n">
        <v>4089000</v>
      </c>
      <c r="I4" s="5" t="n">
        <v>4089000</v>
      </c>
      <c r="M4" s="5" t="n">
        <v>3775000</v>
      </c>
    </row>
    <row r="5" spans="1:15">
      <c r="A5" s="4" t="s">
        <v>783</v>
      </c>
      <c r="B5" s="4" t="s">
        <v>104</v>
      </c>
      <c r="G5" s="5" t="n">
        <v>-168000</v>
      </c>
      <c r="H5" s="7" t="n">
        <v>-677000</v>
      </c>
      <c r="I5" s="5" t="n">
        <v>-361000</v>
      </c>
      <c r="K5" s="7" t="n">
        <v>-150000</v>
      </c>
    </row>
    <row r="6" spans="1:15">
      <c r="A6" s="4" t="s">
        <v>149</v>
      </c>
      <c r="B6" s="4" t="s">
        <v>108</v>
      </c>
      <c r="G6" s="5" t="n">
        <v>114637000</v>
      </c>
      <c r="H6" s="5" t="n">
        <v>56963000</v>
      </c>
      <c r="I6" s="5" t="n">
        <v>260398000</v>
      </c>
      <c r="K6" s="5" t="n">
        <v>125763000</v>
      </c>
    </row>
    <row r="7" spans="1:15">
      <c r="A7" s="4" t="s">
        <v>784</v>
      </c>
      <c r="B7" s="4" t="s">
        <v>110</v>
      </c>
      <c r="G7" s="5" t="n">
        <v>19346000</v>
      </c>
      <c r="H7" s="5" t="n">
        <v>19799000</v>
      </c>
      <c r="I7" s="5" t="n">
        <v>43839000</v>
      </c>
      <c r="K7" s="5" t="n">
        <v>37179000</v>
      </c>
    </row>
    <row r="8" spans="1:15">
      <c r="A8" s="4" t="s">
        <v>222</v>
      </c>
      <c r="I8" s="5" t="n">
        <v>666000</v>
      </c>
      <c r="J8" s="4" t="s">
        <v>121</v>
      </c>
      <c r="K8" s="5" t="n">
        <v>580000</v>
      </c>
      <c r="L8" s="4" t="s">
        <v>785</v>
      </c>
    </row>
    <row r="9" spans="1:15">
      <c r="A9" s="4" t="s">
        <v>64</v>
      </c>
      <c r="G9" s="5" t="n">
        <v>15000000</v>
      </c>
      <c r="I9" s="7" t="n">
        <v>15000000</v>
      </c>
      <c r="M9" s="7" t="n">
        <v>5000000</v>
      </c>
    </row>
    <row r="10" spans="1:15">
      <c r="A10" s="4" t="s">
        <v>786</v>
      </c>
      <c r="I10" s="4" t="s">
        <v>787</v>
      </c>
    </row>
    <row r="11" spans="1:15">
      <c r="A11" s="4" t="s">
        <v>26</v>
      </c>
    </row>
    <row r="12" spans="1:15">
      <c r="A12" s="3" t="s">
        <v>760</v>
      </c>
    </row>
    <row r="13" spans="1:15">
      <c r="A13" s="4" t="s">
        <v>390</v>
      </c>
      <c r="D13" s="7" t="n">
        <v>10</v>
      </c>
      <c r="E13" s="7" t="n">
        <v>10</v>
      </c>
    </row>
    <row r="14" spans="1:15">
      <c r="A14" s="4" t="s">
        <v>788</v>
      </c>
    </row>
    <row r="15" spans="1:15">
      <c r="A15" s="3" t="s">
        <v>760</v>
      </c>
    </row>
    <row r="16" spans="1:15">
      <c r="A16" s="4" t="s">
        <v>789</v>
      </c>
      <c r="O16" s="7" t="n">
        <v>2100000</v>
      </c>
    </row>
    <row r="17" spans="1:15">
      <c r="A17" s="4" t="s">
        <v>790</v>
      </c>
    </row>
    <row r="18" spans="1:15">
      <c r="A18" s="3" t="s">
        <v>760</v>
      </c>
    </row>
    <row r="19" spans="1:15">
      <c r="A19" s="4" t="s">
        <v>789</v>
      </c>
      <c r="N19" s="7" t="n">
        <v>5000000</v>
      </c>
    </row>
    <row r="20" spans="1:15">
      <c r="A20" s="4" t="s">
        <v>662</v>
      </c>
    </row>
    <row r="21" spans="1:15">
      <c r="A21" s="3" t="s">
        <v>760</v>
      </c>
    </row>
    <row r="22" spans="1:15">
      <c r="A22" s="4" t="s">
        <v>663</v>
      </c>
      <c r="C22" s="4" t="s">
        <v>649</v>
      </c>
    </row>
    <row r="23" spans="1:15">
      <c r="A23" s="4" t="s">
        <v>64</v>
      </c>
      <c r="C23" s="7" t="n">
        <v>25000000</v>
      </c>
    </row>
    <row r="24" spans="1:15">
      <c r="A24" s="4" t="s">
        <v>664</v>
      </c>
      <c r="C24" s="7" t="n">
        <v>1000000</v>
      </c>
    </row>
    <row r="25" spans="1:15">
      <c r="A25" s="4" t="s">
        <v>665</v>
      </c>
      <c r="C25" s="4" t="s">
        <v>649</v>
      </c>
    </row>
    <row r="26" spans="1:15">
      <c r="A26" s="4" t="s">
        <v>666</v>
      </c>
      <c r="C26" s="7" t="n">
        <v>5000000</v>
      </c>
    </row>
    <row r="27" spans="1:15">
      <c r="A27" s="4" t="s">
        <v>791</v>
      </c>
    </row>
    <row r="28" spans="1:15">
      <c r="A28" s="3" t="s">
        <v>760</v>
      </c>
    </row>
    <row r="29" spans="1:15">
      <c r="A29" s="4" t="s">
        <v>222</v>
      </c>
      <c r="G29" s="5" t="n">
        <v>0</v>
      </c>
      <c r="I29" s="7" t="n">
        <v>700000</v>
      </c>
    </row>
    <row r="30" spans="1:15">
      <c r="A30" s="4" t="s">
        <v>792</v>
      </c>
    </row>
    <row r="31" spans="1:15">
      <c r="A31" s="3" t="s">
        <v>760</v>
      </c>
    </row>
    <row r="32" spans="1:15">
      <c r="A32" s="4" t="s">
        <v>793</v>
      </c>
      <c r="G32" s="5" t="n">
        <v>1400000</v>
      </c>
      <c r="I32" s="5" t="n">
        <v>1400000</v>
      </c>
    </row>
    <row r="33" spans="1:15">
      <c r="A33" s="4" t="s">
        <v>794</v>
      </c>
    </row>
    <row r="34" spans="1:15">
      <c r="A34" s="3" t="s">
        <v>760</v>
      </c>
    </row>
    <row r="35" spans="1:15">
      <c r="A35" s="4" t="s">
        <v>784</v>
      </c>
      <c r="H35" s="5" t="n">
        <v>4600000</v>
      </c>
      <c r="K35" s="5" t="n">
        <v>9600000</v>
      </c>
    </row>
    <row r="36" spans="1:15">
      <c r="A36" s="4" t="s">
        <v>795</v>
      </c>
    </row>
    <row r="37" spans="1:15">
      <c r="A37" s="3" t="s">
        <v>760</v>
      </c>
    </row>
    <row r="38" spans="1:15">
      <c r="A38" s="4" t="s">
        <v>796</v>
      </c>
      <c r="G38" s="5" t="n">
        <v>0</v>
      </c>
      <c r="H38" s="5" t="n">
        <v>400000</v>
      </c>
      <c r="I38" s="5" t="n">
        <v>0</v>
      </c>
      <c r="K38" s="5" t="n">
        <v>1600000</v>
      </c>
    </row>
    <row r="39" spans="1:15">
      <c r="A39" s="4" t="s">
        <v>797</v>
      </c>
    </row>
    <row r="40" spans="1:15">
      <c r="A40" s="3" t="s">
        <v>760</v>
      </c>
    </row>
    <row r="41" spans="1:15">
      <c r="A41" s="4" t="s">
        <v>783</v>
      </c>
      <c r="G41" s="5" t="n">
        <v>0</v>
      </c>
      <c r="H41" s="5" t="n">
        <v>100000</v>
      </c>
      <c r="I41" s="5" t="n">
        <v>0</v>
      </c>
      <c r="K41" s="5" t="n">
        <v>200000</v>
      </c>
    </row>
    <row r="42" spans="1:15">
      <c r="A42" s="4" t="s">
        <v>798</v>
      </c>
    </row>
    <row r="43" spans="1:15">
      <c r="A43" s="3" t="s">
        <v>760</v>
      </c>
    </row>
    <row r="44" spans="1:15">
      <c r="A44" s="4" t="s">
        <v>149</v>
      </c>
      <c r="I44" s="5" t="n">
        <v>0</v>
      </c>
      <c r="K44" s="5" t="n">
        <v>100000</v>
      </c>
    </row>
    <row r="45" spans="1:15">
      <c r="A45" s="4" t="s">
        <v>799</v>
      </c>
    </row>
    <row r="46" spans="1:15">
      <c r="A46" s="3" t="s">
        <v>760</v>
      </c>
    </row>
    <row r="47" spans="1:15">
      <c r="A47" s="4" t="s">
        <v>784</v>
      </c>
      <c r="G47" s="5" t="n">
        <v>6300000</v>
      </c>
      <c r="H47" s="5" t="n">
        <v>3800000</v>
      </c>
      <c r="I47" s="5" t="n">
        <v>13700000</v>
      </c>
      <c r="K47" s="5" t="n">
        <v>8000000</v>
      </c>
    </row>
    <row r="48" spans="1:15">
      <c r="A48" s="4" t="s">
        <v>800</v>
      </c>
    </row>
    <row r="49" spans="1:15">
      <c r="A49" s="3" t="s">
        <v>760</v>
      </c>
    </row>
    <row r="50" spans="1:15">
      <c r="A50" s="4" t="s">
        <v>801</v>
      </c>
      <c r="H50" s="7" t="n">
        <v>500000</v>
      </c>
      <c r="K50" s="5" t="n">
        <v>1100000</v>
      </c>
    </row>
    <row r="51" spans="1:15">
      <c r="A51" s="4" t="s">
        <v>764</v>
      </c>
    </row>
    <row r="52" spans="1:15">
      <c r="A52" s="3" t="s">
        <v>760</v>
      </c>
    </row>
    <row r="53" spans="1:15">
      <c r="A53" s="4" t="s">
        <v>802</v>
      </c>
      <c r="F53" s="4" t="s">
        <v>803</v>
      </c>
    </row>
    <row r="54" spans="1:15">
      <c r="A54" s="4" t="s">
        <v>804</v>
      </c>
      <c r="F54" s="4" t="s">
        <v>803</v>
      </c>
    </row>
    <row r="55" spans="1:15">
      <c r="A55" s="4" t="s">
        <v>805</v>
      </c>
    </row>
    <row r="56" spans="1:15">
      <c r="A56" s="3" t="s">
        <v>760</v>
      </c>
    </row>
    <row r="57" spans="1:15">
      <c r="A57" s="4" t="s">
        <v>784</v>
      </c>
      <c r="G57" s="5" t="n">
        <v>5400000</v>
      </c>
      <c r="I57" s="5" t="n">
        <v>11900000</v>
      </c>
    </row>
    <row r="58" spans="1:15">
      <c r="A58" s="4" t="s">
        <v>806</v>
      </c>
    </row>
    <row r="59" spans="1:15">
      <c r="A59" s="3" t="s">
        <v>760</v>
      </c>
    </row>
    <row r="60" spans="1:15">
      <c r="A60" s="4" t="s">
        <v>801</v>
      </c>
      <c r="G60" s="7" t="n">
        <v>200000</v>
      </c>
      <c r="I60" s="5" t="n">
        <v>300000</v>
      </c>
    </row>
    <row r="61" spans="1:15">
      <c r="A61" s="4" t="s">
        <v>807</v>
      </c>
    </row>
    <row r="62" spans="1:15">
      <c r="A62" s="3" t="s">
        <v>760</v>
      </c>
    </row>
    <row r="63" spans="1:15">
      <c r="A63" s="4" t="s">
        <v>808</v>
      </c>
      <c r="I63" s="7" t="n">
        <v>7800000</v>
      </c>
      <c r="K63" s="5" t="n">
        <v>6400000</v>
      </c>
    </row>
    <row r="64" spans="1:15">
      <c r="A64" s="4" t="s">
        <v>786</v>
      </c>
      <c r="I64" s="4" t="s">
        <v>809</v>
      </c>
    </row>
    <row r="65" spans="1:15">
      <c r="A65" s="4" t="s">
        <v>810</v>
      </c>
    </row>
    <row r="66" spans="1:15">
      <c r="A66" s="3" t="s">
        <v>760</v>
      </c>
    </row>
    <row r="67" spans="1:15">
      <c r="A67" s="4" t="s">
        <v>808</v>
      </c>
      <c r="I67" s="7" t="n">
        <v>12000000</v>
      </c>
      <c r="K67" s="7" t="n">
        <v>3500000</v>
      </c>
    </row>
    <row r="68" spans="1:15">
      <c r="A68" s="4" t="s">
        <v>811</v>
      </c>
    </row>
    <row r="69" spans="1:15">
      <c r="A69" s="3" t="s">
        <v>760</v>
      </c>
    </row>
    <row r="70" spans="1:15">
      <c r="A70" s="4" t="s">
        <v>398</v>
      </c>
      <c r="E70" s="5" t="n">
        <v>1399484</v>
      </c>
    </row>
    <row r="71" spans="1:15">
      <c r="A71" s="4" t="s">
        <v>422</v>
      </c>
      <c r="E71" s="7" t="n">
        <v>14000000</v>
      </c>
    </row>
    <row r="72" spans="1:15">
      <c r="A72" s="4" t="s">
        <v>812</v>
      </c>
    </row>
    <row r="73" spans="1:15">
      <c r="A73" s="3" t="s">
        <v>760</v>
      </c>
    </row>
    <row r="74" spans="1:15">
      <c r="A74" s="4" t="s">
        <v>398</v>
      </c>
      <c r="D74" s="5" t="n">
        <v>4000000</v>
      </c>
    </row>
    <row r="75" spans="1:15">
      <c r="A75" s="4" t="s">
        <v>769</v>
      </c>
    </row>
    <row r="76" spans="1:15">
      <c r="A76" s="3" t="s">
        <v>760</v>
      </c>
    </row>
    <row r="77" spans="1:15">
      <c r="A77" s="4" t="s">
        <v>813</v>
      </c>
      <c r="I77" s="4" t="s">
        <v>527</v>
      </c>
    </row>
    <row r="78" spans="1:15">
      <c r="A78" s="4" t="s">
        <v>814</v>
      </c>
      <c r="I78" s="4" t="s">
        <v>815</v>
      </c>
    </row>
    <row r="79" spans="1:15">
      <c r="A79" s="4" t="s">
        <v>816</v>
      </c>
      <c r="I79" s="12" t="n">
        <v>0.18125</v>
      </c>
    </row>
    <row r="80" spans="1:15"/>
    <row r="81" spans="1:15">
      <c r="A81" s="4" t="s">
        <v>31</v>
      </c>
      <c r="B81" s="4" t="s">
        <v>138</v>
      </c>
    </row>
    <row r="82" spans="1:15">
      <c r="A82" s="4" t="s">
        <v>82</v>
      </c>
      <c r="B82" s="4" t="s">
        <v>139</v>
      </c>
    </row>
    <row r="83" spans="1:15">
      <c r="A83" s="4" t="s">
        <v>140</v>
      </c>
      <c r="B83" s="4" t="s">
        <v>141</v>
      </c>
    </row>
    <row r="84" spans="1:15">
      <c r="A84" s="4" t="s">
        <v>142</v>
      </c>
      <c r="B84" s="4" t="s">
        <v>143</v>
      </c>
    </row>
    <row r="85" spans="1:15">
      <c r="A85" s="4" t="s">
        <v>144</v>
      </c>
      <c r="B85" s="4" t="s">
        <v>145</v>
      </c>
    </row>
    <row r="86" spans="1:15">
      <c r="A86" s="4" t="s">
        <v>121</v>
      </c>
      <c r="B86" s="4" t="s">
        <v>83</v>
      </c>
    </row>
    <row r="87" spans="1:15">
      <c r="A87" s="4" t="s">
        <v>785</v>
      </c>
      <c r="B87" s="4" t="s">
        <v>146</v>
      </c>
    </row>
  </sheetData>
  <mergeCells count="11">
    <mergeCell ref="A1:B1"/>
    <mergeCell ref="I1:J1"/>
    <mergeCell ref="K1:L1"/>
    <mergeCell ref="A80:N80"/>
    <mergeCell ref="B81:N81"/>
    <mergeCell ref="B82:N82"/>
    <mergeCell ref="B83:N83"/>
    <mergeCell ref="B84:N84"/>
    <mergeCell ref="B85:N85"/>
    <mergeCell ref="B86:N86"/>
    <mergeCell ref="B87:N8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7</v>
      </c>
      <c r="B1" s="2" t="s">
        <v>98</v>
      </c>
      <c r="D1" s="2" t="s">
        <v>1</v>
      </c>
    </row>
    <row r="2" spans="1:5">
      <c r="B2" s="2" t="s">
        <v>2</v>
      </c>
      <c r="C2" s="2" t="s">
        <v>99</v>
      </c>
      <c r="D2" s="2" t="s">
        <v>2</v>
      </c>
      <c r="E2" s="2" t="s">
        <v>99</v>
      </c>
    </row>
    <row r="3" spans="1:5">
      <c r="A3" s="3" t="s">
        <v>280</v>
      </c>
    </row>
    <row r="4" spans="1:5">
      <c r="A4" s="4" t="s">
        <v>818</v>
      </c>
      <c r="B4" s="8" t="n">
        <v>39.2</v>
      </c>
      <c r="C4" s="8" t="n">
        <v>20.8</v>
      </c>
      <c r="D4" s="8" t="n">
        <v>101.1</v>
      </c>
      <c r="E4" s="8" t="n">
        <v>63.1</v>
      </c>
    </row>
    <row r="5" spans="1:5">
      <c r="A5" s="4" t="s">
        <v>819</v>
      </c>
      <c r="B5" s="8" t="n">
        <v>39.4</v>
      </c>
      <c r="C5" s="8" t="n">
        <v>21.5</v>
      </c>
      <c r="D5" s="8" t="n">
        <v>101.5</v>
      </c>
      <c r="E5" s="8" t="n">
        <v>6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20</v>
      </c>
      <c r="C1" s="2" t="s">
        <v>98</v>
      </c>
      <c r="E1" s="2" t="s">
        <v>1</v>
      </c>
    </row>
    <row r="2" spans="1:8">
      <c r="C2" s="2" t="s">
        <v>2</v>
      </c>
      <c r="D2" s="2" t="s">
        <v>99</v>
      </c>
      <c r="E2" s="2" t="s">
        <v>2</v>
      </c>
      <c r="G2" s="2" t="s">
        <v>99</v>
      </c>
    </row>
    <row r="3" spans="1:8">
      <c r="A3" s="3" t="s">
        <v>821</v>
      </c>
    </row>
    <row r="4" spans="1:8">
      <c r="A4" s="4" t="s">
        <v>118</v>
      </c>
      <c r="B4" s="4" t="s">
        <v>102</v>
      </c>
      <c r="C4" s="7" t="n">
        <v>5080</v>
      </c>
      <c r="D4" s="7" t="n">
        <v>23729</v>
      </c>
      <c r="E4" s="7" t="n">
        <v>18617</v>
      </c>
      <c r="G4" s="7" t="n">
        <v>40458</v>
      </c>
    </row>
    <row r="5" spans="1:8">
      <c r="A5" s="4" t="s">
        <v>116</v>
      </c>
      <c r="B5" s="4" t="s">
        <v>102</v>
      </c>
      <c r="C5" s="5" t="n">
        <v>265</v>
      </c>
      <c r="D5" s="5" t="n">
        <v>-195</v>
      </c>
      <c r="E5" s="5" t="n">
        <v>66</v>
      </c>
      <c r="G5" s="5" t="n">
        <v>-100</v>
      </c>
    </row>
    <row r="6" spans="1:8">
      <c r="A6" s="4" t="s">
        <v>115</v>
      </c>
      <c r="B6" s="4" t="s">
        <v>102</v>
      </c>
      <c r="C6" s="5" t="n">
        <v>2452</v>
      </c>
      <c r="D6" s="5" t="n">
        <v>832</v>
      </c>
      <c r="E6" s="5" t="n">
        <v>5897</v>
      </c>
      <c r="G6" s="5" t="n">
        <v>1585</v>
      </c>
    </row>
    <row r="7" spans="1:8">
      <c r="A7" s="4" t="s">
        <v>822</v>
      </c>
      <c r="B7" s="4" t="s">
        <v>102</v>
      </c>
      <c r="C7" s="5" t="n">
        <v>7797</v>
      </c>
      <c r="D7" s="5" t="n">
        <v>24366</v>
      </c>
      <c r="E7" s="5" t="n">
        <v>24580</v>
      </c>
      <c r="G7" s="5" t="n">
        <v>41943</v>
      </c>
    </row>
    <row r="8" spans="1:8">
      <c r="A8" s="4" t="s">
        <v>111</v>
      </c>
      <c r="B8" s="4" t="s">
        <v>102</v>
      </c>
      <c r="C8" s="5" t="n">
        <v>9656</v>
      </c>
      <c r="D8" s="5" t="n">
        <v>8253</v>
      </c>
      <c r="E8" s="5" t="n">
        <v>18926</v>
      </c>
      <c r="G8" s="5" t="n">
        <v>15042</v>
      </c>
    </row>
    <row r="9" spans="1:8">
      <c r="A9" s="4" t="s">
        <v>109</v>
      </c>
      <c r="B9" s="4" t="s">
        <v>104</v>
      </c>
      <c r="C9" s="5" t="n">
        <v>19346</v>
      </c>
      <c r="D9" s="5" t="n">
        <v>19799</v>
      </c>
      <c r="E9" s="5" t="n">
        <v>43839</v>
      </c>
      <c r="G9" s="5" t="n">
        <v>37179</v>
      </c>
    </row>
    <row r="10" spans="1:8">
      <c r="A10" s="3" t="s">
        <v>823</v>
      </c>
    </row>
    <row r="11" spans="1:8">
      <c r="A11" s="4" t="s">
        <v>103</v>
      </c>
      <c r="B11" s="4" t="s">
        <v>108</v>
      </c>
      <c r="C11" s="5" t="n">
        <v>-168</v>
      </c>
      <c r="D11" s="5" t="n">
        <v>-677</v>
      </c>
      <c r="E11" s="5" t="n">
        <v>-361</v>
      </c>
      <c r="G11" s="5" t="n">
        <v>-150</v>
      </c>
    </row>
    <row r="12" spans="1:8">
      <c r="A12" s="4" t="s">
        <v>824</v>
      </c>
      <c r="C12" s="5" t="n">
        <v>-9677</v>
      </c>
      <c r="D12" s="5" t="n">
        <v>13245</v>
      </c>
      <c r="E12" s="5" t="n">
        <v>-31473</v>
      </c>
      <c r="G12" s="5" t="n">
        <v>3496</v>
      </c>
    </row>
    <row r="13" spans="1:8">
      <c r="A13" s="4" t="s">
        <v>825</v>
      </c>
      <c r="E13" s="5" t="n">
        <v>11828</v>
      </c>
      <c r="F13" s="4" t="s">
        <v>144</v>
      </c>
      <c r="G13" s="5" t="n">
        <v>15829</v>
      </c>
      <c r="H13" s="4" t="s">
        <v>121</v>
      </c>
    </row>
    <row r="14" spans="1:8">
      <c r="A14" s="4" t="s">
        <v>826</v>
      </c>
      <c r="C14" s="5" t="n">
        <v>43149</v>
      </c>
      <c r="D14" s="5" t="n">
        <v>38820</v>
      </c>
      <c r="E14" s="5" t="n">
        <v>107749</v>
      </c>
      <c r="G14" s="5" t="n">
        <v>78382</v>
      </c>
    </row>
    <row r="15" spans="1:8">
      <c r="A15" s="4" t="s">
        <v>733</v>
      </c>
    </row>
    <row r="16" spans="1:8">
      <c r="A16" s="3" t="s">
        <v>823</v>
      </c>
    </row>
    <row r="17" spans="1:8">
      <c r="A17" s="4" t="s">
        <v>824</v>
      </c>
      <c r="C17" s="5" t="n">
        <v>-10202</v>
      </c>
      <c r="D17" s="5" t="n">
        <v>13322</v>
      </c>
      <c r="E17" s="5" t="n">
        <v>-31578</v>
      </c>
      <c r="G17" s="5" t="n">
        <v>3702</v>
      </c>
    </row>
    <row r="18" spans="1:8">
      <c r="A18" s="4" t="s">
        <v>825</v>
      </c>
      <c r="C18" s="7" t="n">
        <v>4020</v>
      </c>
      <c r="D18" s="7" t="n">
        <v>953</v>
      </c>
      <c r="E18" s="7" t="n">
        <v>11535</v>
      </c>
      <c r="G18" s="7" t="n">
        <v>12230</v>
      </c>
    </row>
    <row r="19" spans="1:8"/>
    <row r="20" spans="1:8">
      <c r="A20" s="4" t="s">
        <v>31</v>
      </c>
      <c r="B20" s="4" t="s">
        <v>138</v>
      </c>
    </row>
    <row r="21" spans="1:8">
      <c r="A21" s="4" t="s">
        <v>82</v>
      </c>
      <c r="B21" s="4" t="s">
        <v>139</v>
      </c>
    </row>
    <row r="22" spans="1:8">
      <c r="A22" s="4" t="s">
        <v>140</v>
      </c>
      <c r="B22" s="4" t="s">
        <v>145</v>
      </c>
    </row>
    <row r="23" spans="1:8">
      <c r="A23" s="4" t="s">
        <v>142</v>
      </c>
      <c r="B23" s="4" t="s">
        <v>141</v>
      </c>
    </row>
    <row r="24" spans="1:8">
      <c r="A24" s="4" t="s">
        <v>144</v>
      </c>
      <c r="B24" s="4" t="s">
        <v>83</v>
      </c>
    </row>
    <row r="25" spans="1:8">
      <c r="A25" s="4" t="s">
        <v>121</v>
      </c>
      <c r="B25" s="4" t="s">
        <v>146</v>
      </c>
    </row>
  </sheetData>
  <mergeCells count="12">
    <mergeCell ref="A1:B2"/>
    <mergeCell ref="C1:D1"/>
    <mergeCell ref="E1:H1"/>
    <mergeCell ref="E2:F2"/>
    <mergeCell ref="G2:H2"/>
    <mergeCell ref="A19:G19"/>
    <mergeCell ref="B20:G20"/>
    <mergeCell ref="B21:G21"/>
    <mergeCell ref="B22:G22"/>
    <mergeCell ref="B23:G23"/>
    <mergeCell ref="B24:G24"/>
    <mergeCell ref="B25:G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827</v>
      </c>
      <c r="C1" s="2" t="s">
        <v>98</v>
      </c>
      <c r="E1" s="2" t="s">
        <v>1</v>
      </c>
    </row>
    <row r="2" spans="1:7">
      <c r="C2" s="2" t="s">
        <v>2</v>
      </c>
      <c r="D2" s="2" t="s">
        <v>99</v>
      </c>
      <c r="E2" s="2" t="s">
        <v>2</v>
      </c>
      <c r="F2" s="2" t="s">
        <v>99</v>
      </c>
      <c r="G2" s="2" t="s">
        <v>28</v>
      </c>
    </row>
    <row r="3" spans="1:7">
      <c r="A3" s="3" t="s">
        <v>821</v>
      </c>
    </row>
    <row r="4" spans="1:7">
      <c r="A4" s="4" t="s">
        <v>105</v>
      </c>
      <c r="B4" s="4" t="s">
        <v>102</v>
      </c>
      <c r="C4" s="7" t="n">
        <v>151436</v>
      </c>
      <c r="D4" s="7" t="n">
        <v>109381</v>
      </c>
      <c r="E4" s="7" t="n">
        <v>347743</v>
      </c>
      <c r="F4" s="7" t="n">
        <v>219927</v>
      </c>
    </row>
    <row r="5" spans="1:7">
      <c r="A5" s="4" t="s">
        <v>107</v>
      </c>
      <c r="B5" s="4" t="s">
        <v>104</v>
      </c>
      <c r="C5" s="5" t="n">
        <v>114637</v>
      </c>
      <c r="D5" s="5" t="n">
        <v>56963</v>
      </c>
      <c r="E5" s="5" t="n">
        <v>260398</v>
      </c>
      <c r="F5" s="5" t="n">
        <v>125763</v>
      </c>
    </row>
    <row r="6" spans="1:7">
      <c r="A6" s="3" t="s">
        <v>823</v>
      </c>
    </row>
    <row r="7" spans="1:7">
      <c r="A7" s="4" t="s">
        <v>103</v>
      </c>
      <c r="B7" s="4" t="s">
        <v>108</v>
      </c>
      <c r="C7" s="5" t="n">
        <v>-168</v>
      </c>
      <c r="D7" s="5" t="n">
        <v>-677</v>
      </c>
      <c r="E7" s="5" t="n">
        <v>-361</v>
      </c>
      <c r="F7" s="5" t="n">
        <v>-150</v>
      </c>
    </row>
    <row r="8" spans="1:7">
      <c r="A8" s="4" t="s">
        <v>828</v>
      </c>
      <c r="C8" s="5" t="n">
        <v>-9677</v>
      </c>
      <c r="D8" s="5" t="n">
        <v>13245</v>
      </c>
      <c r="E8" s="5" t="n">
        <v>-31473</v>
      </c>
      <c r="F8" s="5" t="n">
        <v>3496</v>
      </c>
    </row>
    <row r="9" spans="1:7">
      <c r="A9" s="4" t="s">
        <v>829</v>
      </c>
      <c r="C9" s="5" t="n">
        <v>3996</v>
      </c>
      <c r="D9" s="5" t="n">
        <v>1024</v>
      </c>
      <c r="E9" s="5" t="n">
        <v>11351</v>
      </c>
      <c r="F9" s="5" t="n">
        <v>12296</v>
      </c>
    </row>
    <row r="10" spans="1:7">
      <c r="A10" s="4" t="s">
        <v>826</v>
      </c>
      <c r="C10" s="5" t="n">
        <v>43149</v>
      </c>
      <c r="D10" s="5" t="n">
        <v>38820</v>
      </c>
      <c r="E10" s="5" t="n">
        <v>107749</v>
      </c>
      <c r="F10" s="5" t="n">
        <v>78382</v>
      </c>
    </row>
    <row r="11" spans="1:7">
      <c r="A11" s="4" t="s">
        <v>481</v>
      </c>
      <c r="C11" s="5" t="n">
        <v>408713</v>
      </c>
      <c r="E11" s="5" t="n">
        <v>408713</v>
      </c>
      <c r="G11" s="7" t="n">
        <v>376168</v>
      </c>
    </row>
    <row r="12" spans="1:7">
      <c r="A12" s="4" t="s">
        <v>46</v>
      </c>
      <c r="C12" s="5" t="n">
        <v>80947</v>
      </c>
      <c r="E12" s="5" t="n">
        <v>80947</v>
      </c>
      <c r="G12" s="5" t="n">
        <v>79147</v>
      </c>
    </row>
    <row r="13" spans="1:7">
      <c r="A13" s="4" t="s">
        <v>733</v>
      </c>
    </row>
    <row r="14" spans="1:7">
      <c r="A14" s="3" t="s">
        <v>823</v>
      </c>
    </row>
    <row r="15" spans="1:7">
      <c r="A15" s="4" t="s">
        <v>828</v>
      </c>
      <c r="C15" s="5" t="n">
        <v>-10202</v>
      </c>
      <c r="D15" s="5" t="n">
        <v>13322</v>
      </c>
      <c r="E15" s="5" t="n">
        <v>-31578</v>
      </c>
      <c r="F15" s="5" t="n">
        <v>3702</v>
      </c>
    </row>
    <row r="16" spans="1:7">
      <c r="A16" s="4" t="s">
        <v>829</v>
      </c>
      <c r="C16" s="5" t="n">
        <v>4020</v>
      </c>
      <c r="D16" s="5" t="n">
        <v>953</v>
      </c>
      <c r="E16" s="5" t="n">
        <v>11535</v>
      </c>
      <c r="F16" s="5" t="n">
        <v>12230</v>
      </c>
    </row>
    <row r="17" spans="1:7">
      <c r="A17" s="4" t="s">
        <v>830</v>
      </c>
    </row>
    <row r="18" spans="1:7">
      <c r="A18" s="3" t="s">
        <v>821</v>
      </c>
    </row>
    <row r="19" spans="1:7">
      <c r="A19" s="4" t="s">
        <v>105</v>
      </c>
      <c r="C19" s="5" t="n">
        <v>131908</v>
      </c>
      <c r="D19" s="5" t="n">
        <v>87395</v>
      </c>
      <c r="E19" s="5" t="n">
        <v>265602</v>
      </c>
      <c r="F19" s="5" t="n">
        <v>149328</v>
      </c>
    </row>
    <row r="20" spans="1:7">
      <c r="A20" s="4" t="s">
        <v>107</v>
      </c>
      <c r="C20" s="5" t="n">
        <v>102079</v>
      </c>
      <c r="D20" s="5" t="n">
        <v>49717</v>
      </c>
      <c r="E20" s="5" t="n">
        <v>210923</v>
      </c>
      <c r="F20" s="5" t="n">
        <v>96017</v>
      </c>
    </row>
    <row r="21" spans="1:7">
      <c r="A21" s="3" t="s">
        <v>823</v>
      </c>
    </row>
    <row r="22" spans="1:7">
      <c r="A22" s="4" t="s">
        <v>103</v>
      </c>
      <c r="C22" s="5" t="n">
        <v>0</v>
      </c>
      <c r="D22" s="5" t="n">
        <v>0</v>
      </c>
      <c r="E22" s="5" t="n">
        <v>0</v>
      </c>
      <c r="F22" s="5" t="n">
        <v>0</v>
      </c>
    </row>
    <row r="23" spans="1:7">
      <c r="A23" s="4" t="s">
        <v>826</v>
      </c>
      <c r="C23" s="5" t="n">
        <v>34863</v>
      </c>
      <c r="D23" s="5" t="n">
        <v>27631</v>
      </c>
      <c r="E23" s="5" t="n">
        <v>71634</v>
      </c>
      <c r="F23" s="5" t="n">
        <v>43037</v>
      </c>
    </row>
    <row r="24" spans="1:7">
      <c r="A24" s="4" t="s">
        <v>481</v>
      </c>
      <c r="C24" s="5" t="n">
        <v>838978</v>
      </c>
      <c r="E24" s="5" t="n">
        <v>838978</v>
      </c>
      <c r="G24" s="5" t="n">
        <v>577695</v>
      </c>
    </row>
    <row r="25" spans="1:7">
      <c r="A25" s="4" t="s">
        <v>46</v>
      </c>
      <c r="C25" s="5" t="n">
        <v>78417</v>
      </c>
      <c r="E25" s="5" t="n">
        <v>78417</v>
      </c>
      <c r="G25" s="5" t="n">
        <v>76617</v>
      </c>
    </row>
    <row r="26" spans="1:7">
      <c r="A26" s="4" t="s">
        <v>831</v>
      </c>
    </row>
    <row r="27" spans="1:7">
      <c r="A27" s="3" t="s">
        <v>823</v>
      </c>
    </row>
    <row r="28" spans="1:7">
      <c r="A28" s="4" t="s">
        <v>828</v>
      </c>
      <c r="C28" s="5" t="n">
        <v>-9333</v>
      </c>
      <c r="D28" s="5" t="n">
        <v>10319</v>
      </c>
      <c r="E28" s="5" t="n">
        <v>-28960</v>
      </c>
      <c r="F28" s="5" t="n">
        <v>929</v>
      </c>
    </row>
    <row r="29" spans="1:7">
      <c r="A29" s="4" t="s">
        <v>829</v>
      </c>
      <c r="C29" s="5" t="n">
        <v>4299</v>
      </c>
      <c r="D29" s="5" t="n">
        <v>-272</v>
      </c>
      <c r="E29" s="5" t="n">
        <v>12005</v>
      </c>
      <c r="F29" s="5" t="n">
        <v>9345</v>
      </c>
    </row>
    <row r="30" spans="1:7">
      <c r="A30" s="4" t="s">
        <v>832</v>
      </c>
    </row>
    <row r="31" spans="1:7">
      <c r="A31" s="3" t="s">
        <v>821</v>
      </c>
    </row>
    <row r="32" spans="1:7">
      <c r="A32" s="4" t="s">
        <v>105</v>
      </c>
      <c r="C32" s="5" t="n">
        <v>19528</v>
      </c>
      <c r="D32" s="5" t="n">
        <v>21986</v>
      </c>
      <c r="E32" s="5" t="n">
        <v>82141</v>
      </c>
      <c r="F32" s="5" t="n">
        <v>70599</v>
      </c>
    </row>
    <row r="33" spans="1:7">
      <c r="A33" s="4" t="s">
        <v>107</v>
      </c>
      <c r="C33" s="5" t="n">
        <v>12558</v>
      </c>
      <c r="D33" s="5" t="n">
        <v>7246</v>
      </c>
      <c r="E33" s="5" t="n">
        <v>49475</v>
      </c>
      <c r="F33" s="5" t="n">
        <v>29746</v>
      </c>
    </row>
    <row r="34" spans="1:7">
      <c r="A34" s="3" t="s">
        <v>823</v>
      </c>
    </row>
    <row r="35" spans="1:7">
      <c r="A35" s="4" t="s">
        <v>103</v>
      </c>
      <c r="C35" s="5" t="n">
        <v>-168</v>
      </c>
      <c r="D35" s="5" t="n">
        <v>-677</v>
      </c>
      <c r="E35" s="5" t="n">
        <v>-361</v>
      </c>
      <c r="F35" s="5" t="n">
        <v>-150</v>
      </c>
    </row>
    <row r="36" spans="1:7">
      <c r="A36" s="4" t="s">
        <v>826</v>
      </c>
      <c r="C36" s="5" t="n">
        <v>8286</v>
      </c>
      <c r="D36" s="5" t="n">
        <v>11189</v>
      </c>
      <c r="E36" s="5" t="n">
        <v>36115</v>
      </c>
      <c r="F36" s="5" t="n">
        <v>35345</v>
      </c>
    </row>
    <row r="37" spans="1:7">
      <c r="A37" s="4" t="s">
        <v>481</v>
      </c>
      <c r="C37" s="5" t="n">
        <v>302637</v>
      </c>
      <c r="E37" s="5" t="n">
        <v>302637</v>
      </c>
      <c r="G37" s="5" t="n">
        <v>242739</v>
      </c>
    </row>
    <row r="38" spans="1:7">
      <c r="A38" s="4" t="s">
        <v>46</v>
      </c>
      <c r="C38" s="5" t="n">
        <v>2530</v>
      </c>
      <c r="E38" s="5" t="n">
        <v>2530</v>
      </c>
      <c r="G38" s="5" t="n">
        <v>2530</v>
      </c>
    </row>
    <row r="39" spans="1:7">
      <c r="A39" s="4" t="s">
        <v>833</v>
      </c>
    </row>
    <row r="40" spans="1:7">
      <c r="A40" s="3" t="s">
        <v>823</v>
      </c>
    </row>
    <row r="41" spans="1:7">
      <c r="A41" s="4" t="s">
        <v>828</v>
      </c>
      <c r="C41" s="5" t="n">
        <v>-869</v>
      </c>
      <c r="D41" s="5" t="n">
        <v>3003</v>
      </c>
      <c r="E41" s="5" t="n">
        <v>-2618</v>
      </c>
      <c r="F41" s="5" t="n">
        <v>2773</v>
      </c>
    </row>
    <row r="42" spans="1:7">
      <c r="A42" s="4" t="s">
        <v>829</v>
      </c>
      <c r="C42" s="5" t="n">
        <v>-279</v>
      </c>
      <c r="D42" s="5" t="n">
        <v>1225</v>
      </c>
      <c r="E42" s="5" t="n">
        <v>-470</v>
      </c>
      <c r="F42" s="5" t="n">
        <v>2885</v>
      </c>
    </row>
    <row r="43" spans="1:7">
      <c r="A43" s="4" t="s">
        <v>834</v>
      </c>
    </row>
    <row r="44" spans="1:7">
      <c r="A44" s="3" t="s">
        <v>821</v>
      </c>
    </row>
    <row r="45" spans="1:7">
      <c r="A45" s="4" t="s">
        <v>105</v>
      </c>
      <c r="C45" s="5" t="n">
        <v>0</v>
      </c>
      <c r="D45" s="5" t="n">
        <v>0</v>
      </c>
      <c r="E45" s="5" t="n">
        <v>0</v>
      </c>
      <c r="F45" s="5" t="n">
        <v>0</v>
      </c>
    </row>
    <row r="46" spans="1:7">
      <c r="A46" s="4" t="s">
        <v>107</v>
      </c>
      <c r="C46" s="5" t="n">
        <v>0</v>
      </c>
      <c r="D46" s="5" t="n">
        <v>0</v>
      </c>
      <c r="E46" s="5" t="n">
        <v>0</v>
      </c>
      <c r="F46" s="5" t="n">
        <v>0</v>
      </c>
    </row>
    <row r="47" spans="1:7">
      <c r="A47" s="3" t="s">
        <v>823</v>
      </c>
    </row>
    <row r="48" spans="1:7">
      <c r="A48" s="4" t="s">
        <v>103</v>
      </c>
      <c r="C48" s="5" t="n">
        <v>0</v>
      </c>
      <c r="D48" s="5" t="n">
        <v>0</v>
      </c>
      <c r="E48" s="5" t="n">
        <v>0</v>
      </c>
      <c r="F48" s="5" t="n">
        <v>0</v>
      </c>
    </row>
    <row r="49" spans="1:7">
      <c r="A49" s="4" t="s">
        <v>826</v>
      </c>
      <c r="C49" s="5" t="n">
        <v>0</v>
      </c>
      <c r="D49" s="5" t="n">
        <v>0</v>
      </c>
      <c r="E49" s="5" t="n">
        <v>0</v>
      </c>
      <c r="F49" s="5" t="n">
        <v>0</v>
      </c>
    </row>
    <row r="50" spans="1:7">
      <c r="A50" s="4" t="s">
        <v>481</v>
      </c>
      <c r="C50" s="5" t="n">
        <v>247693</v>
      </c>
      <c r="E50" s="5" t="n">
        <v>247693</v>
      </c>
      <c r="G50" s="5" t="n">
        <v>169404</v>
      </c>
    </row>
    <row r="51" spans="1:7">
      <c r="A51" s="4" t="s">
        <v>46</v>
      </c>
      <c r="C51" s="5" t="n">
        <v>0</v>
      </c>
      <c r="D51" s="5" t="n">
        <v>0</v>
      </c>
      <c r="E51" s="5" t="n">
        <v>0</v>
      </c>
      <c r="F51" s="5" t="n">
        <v>0</v>
      </c>
      <c r="G51" s="5" t="n">
        <v>0</v>
      </c>
    </row>
    <row r="52" spans="1:7">
      <c r="A52" s="4" t="s">
        <v>835</v>
      </c>
    </row>
    <row r="53" spans="1:7">
      <c r="A53" s="3" t="s">
        <v>823</v>
      </c>
    </row>
    <row r="54" spans="1:7">
      <c r="A54" s="4" t="s">
        <v>828</v>
      </c>
      <c r="C54" s="5" t="n">
        <v>0</v>
      </c>
      <c r="D54" s="5" t="n">
        <v>0</v>
      </c>
      <c r="E54" s="5" t="n">
        <v>0</v>
      </c>
      <c r="F54" s="5" t="n">
        <v>0</v>
      </c>
    </row>
    <row r="55" spans="1:7">
      <c r="A55" s="4" t="s">
        <v>829</v>
      </c>
      <c r="C55" s="5" t="n">
        <v>0</v>
      </c>
      <c r="D55" s="5" t="n">
        <v>0</v>
      </c>
      <c r="E55" s="5" t="n">
        <v>0</v>
      </c>
      <c r="F55" s="5" t="n">
        <v>0</v>
      </c>
    </row>
    <row r="56" spans="1:7">
      <c r="A56" s="4" t="s">
        <v>836</v>
      </c>
    </row>
    <row r="57" spans="1:7">
      <c r="A57" s="3" t="s">
        <v>821</v>
      </c>
    </row>
    <row r="58" spans="1:7">
      <c r="A58" s="4" t="s">
        <v>105</v>
      </c>
      <c r="C58" s="5" t="n">
        <v>0</v>
      </c>
      <c r="D58" s="5" t="n">
        <v>0</v>
      </c>
      <c r="E58" s="5" t="n">
        <v>0</v>
      </c>
      <c r="F58" s="5" t="n">
        <v>0</v>
      </c>
    </row>
    <row r="59" spans="1:7">
      <c r="A59" s="4" t="s">
        <v>107</v>
      </c>
      <c r="C59" s="5" t="n">
        <v>0</v>
      </c>
      <c r="D59" s="5" t="n">
        <v>0</v>
      </c>
      <c r="E59" s="5" t="n">
        <v>0</v>
      </c>
      <c r="F59" s="5" t="n">
        <v>0</v>
      </c>
    </row>
    <row r="60" spans="1:7">
      <c r="A60" s="3" t="s">
        <v>823</v>
      </c>
    </row>
    <row r="61" spans="1:7">
      <c r="A61" s="4" t="s">
        <v>103</v>
      </c>
      <c r="C61" s="5" t="n">
        <v>0</v>
      </c>
      <c r="D61" s="5" t="n">
        <v>0</v>
      </c>
      <c r="E61" s="5" t="n">
        <v>0</v>
      </c>
      <c r="F61" s="5" t="n">
        <v>0</v>
      </c>
    </row>
    <row r="62" spans="1:7">
      <c r="A62" s="4" t="s">
        <v>826</v>
      </c>
      <c r="C62" s="5" t="n">
        <v>0</v>
      </c>
      <c r="D62" s="5" t="n">
        <v>0</v>
      </c>
      <c r="E62" s="5" t="n">
        <v>0</v>
      </c>
      <c r="F62" s="5" t="n">
        <v>0</v>
      </c>
    </row>
    <row r="63" spans="1:7">
      <c r="A63" s="4" t="s">
        <v>481</v>
      </c>
      <c r="C63" s="5" t="n">
        <v>-980595</v>
      </c>
      <c r="E63" s="5" t="n">
        <v>-980595</v>
      </c>
      <c r="G63" s="5" t="n">
        <v>-613670</v>
      </c>
    </row>
    <row r="64" spans="1:7">
      <c r="A64" s="4" t="s">
        <v>46</v>
      </c>
      <c r="C64" s="5" t="n">
        <v>0</v>
      </c>
      <c r="E64" s="5" t="n">
        <v>0</v>
      </c>
      <c r="G64" s="7" t="n">
        <v>0</v>
      </c>
    </row>
    <row r="65" spans="1:7">
      <c r="A65" s="4" t="s">
        <v>837</v>
      </c>
    </row>
    <row r="66" spans="1:7">
      <c r="A66" s="3" t="s">
        <v>823</v>
      </c>
    </row>
    <row r="67" spans="1:7">
      <c r="A67" s="4" t="s">
        <v>828</v>
      </c>
      <c r="C67" s="5" t="n">
        <v>0</v>
      </c>
      <c r="D67" s="5" t="n">
        <v>0</v>
      </c>
      <c r="E67" s="5" t="n">
        <v>0</v>
      </c>
      <c r="F67" s="5" t="n">
        <v>0</v>
      </c>
    </row>
    <row r="68" spans="1:7">
      <c r="A68" s="4" t="s">
        <v>829</v>
      </c>
      <c r="C68" s="7" t="n">
        <v>0</v>
      </c>
      <c r="D68" s="7" t="n">
        <v>0</v>
      </c>
      <c r="E68" s="7" t="n">
        <v>0</v>
      </c>
      <c r="F68" s="7" t="n">
        <v>0</v>
      </c>
    </row>
    <row r="69" spans="1:7"/>
    <row r="70" spans="1:7">
      <c r="A70" s="4" t="s">
        <v>31</v>
      </c>
      <c r="B70" s="4" t="s">
        <v>138</v>
      </c>
    </row>
    <row r="71" spans="1:7">
      <c r="A71" s="4" t="s">
        <v>82</v>
      </c>
      <c r="B71" s="4" t="s">
        <v>139</v>
      </c>
    </row>
    <row r="72" spans="1:7">
      <c r="A72" s="4" t="s">
        <v>140</v>
      </c>
      <c r="B72" s="4" t="s">
        <v>143</v>
      </c>
    </row>
    <row r="73" spans="1:7">
      <c r="A73" s="4" t="s">
        <v>142</v>
      </c>
      <c r="B73" s="4" t="s">
        <v>141</v>
      </c>
    </row>
  </sheetData>
  <mergeCells count="8">
    <mergeCell ref="A1:B2"/>
    <mergeCell ref="C1:D1"/>
    <mergeCell ref="E1:F1"/>
    <mergeCell ref="A69:F69"/>
    <mergeCell ref="B70:F70"/>
    <mergeCell ref="B71:F71"/>
    <mergeCell ref="B72:F72"/>
    <mergeCell ref="B73:F7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8</v>
      </c>
      <c r="B1" s="2" t="s">
        <v>839</v>
      </c>
      <c r="C1" s="2" t="s">
        <v>840</v>
      </c>
      <c r="D1" s="2" t="s">
        <v>841</v>
      </c>
      <c r="E1" s="2" t="s">
        <v>2</v>
      </c>
      <c r="F1" s="2" t="s">
        <v>842</v>
      </c>
      <c r="G1" s="2" t="s">
        <v>28</v>
      </c>
    </row>
    <row r="2" spans="1:7">
      <c r="A2" s="3" t="s">
        <v>843</v>
      </c>
    </row>
    <row r="3" spans="1:7">
      <c r="A3" s="4" t="s">
        <v>41</v>
      </c>
      <c r="E3" s="7" t="n">
        <v>65785</v>
      </c>
      <c r="G3" s="7" t="n">
        <v>0</v>
      </c>
    </row>
    <row r="4" spans="1:7">
      <c r="A4" s="4" t="s">
        <v>561</v>
      </c>
      <c r="D4" s="7" t="n">
        <v>4900</v>
      </c>
    </row>
    <row r="5" spans="1:7">
      <c r="A5" s="4" t="s">
        <v>844</v>
      </c>
      <c r="E5" s="7" t="n">
        <v>1174</v>
      </c>
    </row>
    <row r="6" spans="1:7">
      <c r="A6" s="4" t="s">
        <v>845</v>
      </c>
    </row>
    <row r="7" spans="1:7">
      <c r="A7" s="3" t="s">
        <v>843</v>
      </c>
    </row>
    <row r="8" spans="1:7">
      <c r="A8" s="4" t="s">
        <v>844</v>
      </c>
      <c r="F8" s="7" t="n">
        <v>2900</v>
      </c>
    </row>
    <row r="9" spans="1:7">
      <c r="A9" s="4" t="s">
        <v>846</v>
      </c>
    </row>
    <row r="10" spans="1:7">
      <c r="A10" s="3" t="s">
        <v>843</v>
      </c>
    </row>
    <row r="11" spans="1:7">
      <c r="A11" s="4" t="s">
        <v>847</v>
      </c>
      <c r="B11" s="12" t="n">
        <v>0.18125</v>
      </c>
    </row>
    <row r="12" spans="1:7">
      <c r="A12" s="4" t="s">
        <v>848</v>
      </c>
    </row>
    <row r="13" spans="1:7">
      <c r="A13" s="3" t="s">
        <v>843</v>
      </c>
    </row>
    <row r="14" spans="1:7">
      <c r="A14" s="4" t="s">
        <v>849</v>
      </c>
      <c r="B14" s="13" t="n">
        <v>0.546875</v>
      </c>
    </row>
    <row r="15" spans="1:7">
      <c r="A15" s="4" t="s">
        <v>850</v>
      </c>
      <c r="B15" s="14" t="n">
        <v>2.1875</v>
      </c>
    </row>
    <row r="16" spans="1:7">
      <c r="A16" s="4" t="s">
        <v>851</v>
      </c>
    </row>
    <row r="17" spans="1:7">
      <c r="A17" s="3" t="s">
        <v>843</v>
      </c>
    </row>
    <row r="18" spans="1:7">
      <c r="A18" s="4" t="s">
        <v>376</v>
      </c>
      <c r="C18" s="7" t="n">
        <v>85800</v>
      </c>
    </row>
    <row r="19" spans="1:7">
      <c r="A19" s="4" t="s">
        <v>380</v>
      </c>
      <c r="C19" s="5" t="n">
        <v>20800</v>
      </c>
    </row>
    <row r="20" spans="1:7">
      <c r="A20" s="4" t="s">
        <v>852</v>
      </c>
      <c r="C20" s="5" t="n">
        <v>6800</v>
      </c>
    </row>
    <row r="21" spans="1:7">
      <c r="A21" s="4" t="s">
        <v>853</v>
      </c>
    </row>
    <row r="22" spans="1:7">
      <c r="A22" s="3" t="s">
        <v>843</v>
      </c>
    </row>
    <row r="23" spans="1:7">
      <c r="A23" s="4" t="s">
        <v>401</v>
      </c>
      <c r="C23" s="5" t="n">
        <v>15000</v>
      </c>
    </row>
    <row r="24" spans="1:7">
      <c r="A24" s="4" t="s">
        <v>854</v>
      </c>
      <c r="C24" s="5" t="n">
        <v>20000</v>
      </c>
    </row>
    <row r="25" spans="1:7">
      <c r="A25" s="4" t="s">
        <v>41</v>
      </c>
      <c r="C25" s="5" t="n">
        <v>65800</v>
      </c>
    </row>
    <row r="26" spans="1:7">
      <c r="A26" s="4" t="s">
        <v>855</v>
      </c>
    </row>
    <row r="27" spans="1:7">
      <c r="A27" s="3" t="s">
        <v>843</v>
      </c>
    </row>
    <row r="28" spans="1:7">
      <c r="A28" s="4" t="s">
        <v>401</v>
      </c>
      <c r="C28" s="7" t="n">
        <v>4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19:14Z</dcterms:created>
  <dcterms:modified xmlns:dcterms="http://purl.org/dc/terms/" xmlns:xsi="http://www.w3.org/2001/XMLSchema-instance" xsi:type="dcterms:W3CDTF">2017-08-04T09:19:14Z</dcterms:modified>
</cp:coreProperties>
</file>